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ature of Operations and Summar" sheetId="9" state="visible" r:id="rId9"/>
    <sheet xmlns:r="http://schemas.openxmlformats.org/officeDocument/2006/relationships" name="Debt Securities" sheetId="10" state="visible" r:id="rId10"/>
    <sheet xmlns:r="http://schemas.openxmlformats.org/officeDocument/2006/relationships" name="Loans Receivable, Net" sheetId="11" state="visible" r:id="rId11"/>
    <sheet xmlns:r="http://schemas.openxmlformats.org/officeDocument/2006/relationships" name="Leases" sheetId="12" state="visible" r:id="rId12"/>
    <sheet xmlns:r="http://schemas.openxmlformats.org/officeDocument/2006/relationships" name="Goodwill" sheetId="13" state="visible" r:id="rId13"/>
    <sheet xmlns:r="http://schemas.openxmlformats.org/officeDocument/2006/relationships" name="Variable Interest Entities" sheetId="14" state="visible" r:id="rId14"/>
    <sheet xmlns:r="http://schemas.openxmlformats.org/officeDocument/2006/relationships" name="Securities Sold Under Agreement" sheetId="15" state="visible" r:id="rId15"/>
    <sheet xmlns:r="http://schemas.openxmlformats.org/officeDocument/2006/relationships" name="Derivatives and Hedging Activit" sheetId="16" state="visible" r:id="rId16"/>
    <sheet xmlns:r="http://schemas.openxmlformats.org/officeDocument/2006/relationships" name="Other Expenses"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Fair Value of Assets and Liabil" sheetId="20" state="visible" r:id="rId20"/>
    <sheet xmlns:r="http://schemas.openxmlformats.org/officeDocument/2006/relationships" name="Mergers and Acquisitions" sheetId="21" state="visible" r:id="rId21"/>
    <sheet xmlns:r="http://schemas.openxmlformats.org/officeDocument/2006/relationships" name="Nature of Operations and Summ_2" sheetId="22" state="visible" r:id="rId22"/>
    <sheet xmlns:r="http://schemas.openxmlformats.org/officeDocument/2006/relationships" name="Debt Securities (Tables)" sheetId="23" state="visible" r:id="rId23"/>
    <sheet xmlns:r="http://schemas.openxmlformats.org/officeDocument/2006/relationships" name="Loans Receivable, Net (Tables)" sheetId="24" state="visible" r:id="rId24"/>
    <sheet xmlns:r="http://schemas.openxmlformats.org/officeDocument/2006/relationships" name="Leases (Tables)" sheetId="25" state="visible" r:id="rId25"/>
    <sheet xmlns:r="http://schemas.openxmlformats.org/officeDocument/2006/relationships" name="Goodwill (Tables)" sheetId="26" state="visible" r:id="rId26"/>
    <sheet xmlns:r="http://schemas.openxmlformats.org/officeDocument/2006/relationships" name="Variable Interest Entities (Tab" sheetId="27" state="visible" r:id="rId27"/>
    <sheet xmlns:r="http://schemas.openxmlformats.org/officeDocument/2006/relationships" name="Securities Sold Under Agreeme_2" sheetId="28" state="visible" r:id="rId28"/>
    <sheet xmlns:r="http://schemas.openxmlformats.org/officeDocument/2006/relationships" name="Derivatives and Hedging Activ_2" sheetId="29" state="visible" r:id="rId29"/>
    <sheet xmlns:r="http://schemas.openxmlformats.org/officeDocument/2006/relationships" name="Other Expenses (Tables)" sheetId="30" state="visible" r:id="rId30"/>
    <sheet xmlns:r="http://schemas.openxmlformats.org/officeDocument/2006/relationships" name="Accumulated Other Comprehensi_2" sheetId="31" state="visible" r:id="rId31"/>
    <sheet xmlns:r="http://schemas.openxmlformats.org/officeDocument/2006/relationships" name="Earnings Per Share (Tables)" sheetId="32" state="visible" r:id="rId32"/>
    <sheet xmlns:r="http://schemas.openxmlformats.org/officeDocument/2006/relationships" name="Fair Value of Assets and Liab_2" sheetId="33" state="visible" r:id="rId33"/>
    <sheet xmlns:r="http://schemas.openxmlformats.org/officeDocument/2006/relationships" name="Mergers and Acquisitions (Table" sheetId="34" state="visible" r:id="rId34"/>
    <sheet xmlns:r="http://schemas.openxmlformats.org/officeDocument/2006/relationships" name="Nature of Operations and Summ_3" sheetId="35" state="visible" r:id="rId35"/>
    <sheet xmlns:r="http://schemas.openxmlformats.org/officeDocument/2006/relationships" name="Amortized Cost, Gross Unrealize" sheetId="36" state="visible" r:id="rId36"/>
    <sheet xmlns:r="http://schemas.openxmlformats.org/officeDocument/2006/relationships" name="Debt Securities Maturity Schedu" sheetId="37" state="visible" r:id="rId37"/>
    <sheet xmlns:r="http://schemas.openxmlformats.org/officeDocument/2006/relationships" name="Proceeds From Sales and Calls o" sheetId="38" state="visible" r:id="rId38"/>
    <sheet xmlns:r="http://schemas.openxmlformats.org/officeDocument/2006/relationships" name="Debt Securities with an Unreali" sheetId="39" state="visible" r:id="rId39"/>
    <sheet xmlns:r="http://schemas.openxmlformats.org/officeDocument/2006/relationships" name="Debt Securities (Details Textua" sheetId="40" state="visible" r:id="rId40"/>
    <sheet xmlns:r="http://schemas.openxmlformats.org/officeDocument/2006/relationships" name="Loans Receivable, Net Summary o" sheetId="41" state="visible" r:id="rId41"/>
    <sheet xmlns:r="http://schemas.openxmlformats.org/officeDocument/2006/relationships" name="ALLL Activity (Details)" sheetId="42" state="visible" r:id="rId42"/>
    <sheet xmlns:r="http://schemas.openxmlformats.org/officeDocument/2006/relationships" name="ALLL and Loans Receivable Summa" sheetId="43" state="visible" r:id="rId43"/>
    <sheet xmlns:r="http://schemas.openxmlformats.org/officeDocument/2006/relationships" name="Loans Receivable Aging Analysis" sheetId="44" state="visible" r:id="rId44"/>
    <sheet xmlns:r="http://schemas.openxmlformats.org/officeDocument/2006/relationships" name="Impaired Loans (Details)" sheetId="45" state="visible" r:id="rId45"/>
    <sheet xmlns:r="http://schemas.openxmlformats.org/officeDocument/2006/relationships" name="Troubled Debt Restructurings (D" sheetId="46" state="visible" r:id="rId46"/>
    <sheet xmlns:r="http://schemas.openxmlformats.org/officeDocument/2006/relationships" name="Loans Receivable, Net (Details " sheetId="47" state="visible" r:id="rId47"/>
    <sheet xmlns:r="http://schemas.openxmlformats.org/officeDocument/2006/relationships" name="Lease Summary (Details)" sheetId="48" state="visible" r:id="rId48"/>
    <sheet xmlns:r="http://schemas.openxmlformats.org/officeDocument/2006/relationships" name="Maturities of Lease Liabilities" sheetId="49" state="visible" r:id="rId49"/>
    <sheet xmlns:r="http://schemas.openxmlformats.org/officeDocument/2006/relationships" name="Components of Lease Expense (De" sheetId="50" state="visible" r:id="rId50"/>
    <sheet xmlns:r="http://schemas.openxmlformats.org/officeDocument/2006/relationships" name="Supplemental Cash Flow Informat" sheetId="51" state="visible" r:id="rId51"/>
    <sheet xmlns:r="http://schemas.openxmlformats.org/officeDocument/2006/relationships" name="Goodwill Changes in the Carryin" sheetId="52" state="visible" r:id="rId52"/>
    <sheet xmlns:r="http://schemas.openxmlformats.org/officeDocument/2006/relationships" name="Goodwill (Details Textual)" sheetId="53" state="visible" r:id="rId53"/>
    <sheet xmlns:r="http://schemas.openxmlformats.org/officeDocument/2006/relationships" name="Variable Interest Entities VIE " sheetId="54" state="visible" r:id="rId54"/>
    <sheet xmlns:r="http://schemas.openxmlformats.org/officeDocument/2006/relationships" name="Future Unfunded Contingent Comm" sheetId="55" state="visible" r:id="rId55"/>
    <sheet xmlns:r="http://schemas.openxmlformats.org/officeDocument/2006/relationships" name="Variable Interest Entities Amor" sheetId="56" state="visible" r:id="rId56"/>
    <sheet xmlns:r="http://schemas.openxmlformats.org/officeDocument/2006/relationships" name="Variable Interest Entities (Det" sheetId="57" state="visible" r:id="rId57"/>
    <sheet xmlns:r="http://schemas.openxmlformats.org/officeDocument/2006/relationships" name="Carrying Value of Repurchase Ag" sheetId="58" state="visible" r:id="rId58"/>
    <sheet xmlns:r="http://schemas.openxmlformats.org/officeDocument/2006/relationships" name="Securities Sold Under Agreeme_3" sheetId="59" state="visible" r:id="rId59"/>
    <sheet xmlns:r="http://schemas.openxmlformats.org/officeDocument/2006/relationships" name="Derivatives and Hedging Activ_3" sheetId="60" state="visible" r:id="rId60"/>
    <sheet xmlns:r="http://schemas.openxmlformats.org/officeDocument/2006/relationships" name="Derivatives and Hedging Activ_4" sheetId="61" state="visible" r:id="rId61"/>
    <sheet xmlns:r="http://schemas.openxmlformats.org/officeDocument/2006/relationships" name="Derivatives and Hedging Activ_5" sheetId="62" state="visible" r:id="rId62"/>
    <sheet xmlns:r="http://schemas.openxmlformats.org/officeDocument/2006/relationships" name="Derivatives and Hedging Activ_6" sheetId="63" state="visible" r:id="rId63"/>
    <sheet xmlns:r="http://schemas.openxmlformats.org/officeDocument/2006/relationships" name="Other Expenses (Details)" sheetId="64" state="visible" r:id="rId64"/>
    <sheet xmlns:r="http://schemas.openxmlformats.org/officeDocument/2006/relationships" name="Accumulated Other Comprehensi_3" sheetId="65" state="visible" r:id="rId65"/>
    <sheet xmlns:r="http://schemas.openxmlformats.org/officeDocument/2006/relationships" name="Earnings Per Share (Details)" sheetId="66" state="visible" r:id="rId66"/>
    <sheet xmlns:r="http://schemas.openxmlformats.org/officeDocument/2006/relationships" name="Fair Value Measurements on a Re" sheetId="67" state="visible" r:id="rId67"/>
    <sheet xmlns:r="http://schemas.openxmlformats.org/officeDocument/2006/relationships" name="Fair Value Measurements on a No" sheetId="68" state="visible" r:id="rId68"/>
    <sheet xmlns:r="http://schemas.openxmlformats.org/officeDocument/2006/relationships" name="Quantitative Information about " sheetId="69" state="visible" r:id="rId69"/>
    <sheet xmlns:r="http://schemas.openxmlformats.org/officeDocument/2006/relationships" name="Carrying Amount and Estimated F" sheetId="70" state="visible" r:id="rId70"/>
    <sheet xmlns:r="http://schemas.openxmlformats.org/officeDocument/2006/relationships" name="Fair Value Measurements (Detail" sheetId="71" state="visible" r:id="rId71"/>
    <sheet xmlns:r="http://schemas.openxmlformats.org/officeDocument/2006/relationships" name="Mergers and Acquisitions Consid" sheetId="72" state="visible" r:id="rId72"/>
    <sheet xmlns:r="http://schemas.openxmlformats.org/officeDocument/2006/relationships" name="Mergers and Acquisitions Pro Fo" sheetId="73" state="visible" r:id="rId73"/>
    <sheet xmlns:r="http://schemas.openxmlformats.org/officeDocument/2006/relationships" name="Mergers and Acquisitions (Detai" sheetId="74" state="visible" r:id="rId74"/>
  </sheets>
  <definedNames/>
  <calcPr calcId="124519" fullCalcOnLoad="1"/>
</workbook>
</file>

<file path=xl/sharedStrings.xml><?xml version="1.0" encoding="utf-8"?>
<sst xmlns="http://schemas.openxmlformats.org/spreadsheetml/2006/main" uniqueCount="786">
  <si>
    <t>Document and Entity Information - shares</t>
  </si>
  <si>
    <t>9 Months Ended</t>
  </si>
  <si>
    <t>Sep. 30, 2019</t>
  </si>
  <si>
    <t>Oct. 16, 2019</t>
  </si>
  <si>
    <t>Document and Entity Information [Abstract]</t>
  </si>
  <si>
    <t>Document Type</t>
  </si>
  <si>
    <t>10-Q</t>
  </si>
  <si>
    <t>Document Quarterly Report</t>
  </si>
  <si>
    <t>true</t>
  </si>
  <si>
    <t>Document Period End Date</t>
  </si>
  <si>
    <t>Sep. 30,
		2019</t>
  </si>
  <si>
    <t>Document Transition Report</t>
  </si>
  <si>
    <t>false</t>
  </si>
  <si>
    <t>Entity File Number</t>
  </si>
  <si>
    <t>000-18911</t>
  </si>
  <si>
    <t>Entity Registrant Name</t>
  </si>
  <si>
    <t>GLACIER BANCORP, INC.</t>
  </si>
  <si>
    <t>Entity Incorporation, State or Country Code</t>
  </si>
  <si>
    <t>MT</t>
  </si>
  <si>
    <t>Entity Tax Identification Number</t>
  </si>
  <si>
    <t>81-0519541</t>
  </si>
  <si>
    <t>Entity Address, Address Line One</t>
  </si>
  <si>
    <t>49 Commons Loop</t>
  </si>
  <si>
    <t>Entity Address, City or Town</t>
  </si>
  <si>
    <t>Kalispell,</t>
  </si>
  <si>
    <t>Entity Address, State or Province</t>
  </si>
  <si>
    <t>Entity Address, Postal Zip Code</t>
  </si>
  <si>
    <t>59901</t>
  </si>
  <si>
    <t>City Area Code</t>
  </si>
  <si>
    <t>(406)</t>
  </si>
  <si>
    <t>Local Phone Number</t>
  </si>
  <si>
    <t>756-4200</t>
  </si>
  <si>
    <t>Title of 12(b) Security</t>
  </si>
  <si>
    <t>Common Stock, $0.01 par value</t>
  </si>
  <si>
    <t>Trading Symbol</t>
  </si>
  <si>
    <t>GBC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0868671</t>
  </si>
  <si>
    <t>Amendment Flag</t>
  </si>
  <si>
    <t>Document Fiscal Year Focus</t>
  </si>
  <si>
    <t>2019</t>
  </si>
  <si>
    <t>Document Fiscal Period Focus</t>
  </si>
  <si>
    <t>Q3</t>
  </si>
  <si>
    <t>Current Fiscal Year End Date</t>
  </si>
  <si>
    <t>--12-31</t>
  </si>
  <si>
    <t>Unaudited Condensed Consolidated Statements of Financial Condition - USD ($) $ in Thousands</t>
  </si>
  <si>
    <t>Dec. 31, 2018</t>
  </si>
  <si>
    <t>Assets</t>
  </si>
  <si>
    <t>Cash on hand and in banks</t>
  </si>
  <si>
    <t>Interest bearing cash deposits</t>
  </si>
  <si>
    <t>Cash and cash equivalents</t>
  </si>
  <si>
    <t>Debt securities, available-for-sale</t>
  </si>
  <si>
    <t>Debt securities, held-to-maturity</t>
  </si>
  <si>
    <t>Total debt securities</t>
  </si>
  <si>
    <t>Loans held for sale, at fair value</t>
  </si>
  <si>
    <t>Loans receivable</t>
  </si>
  <si>
    <t>Allowance for loan and lease losses</t>
  </si>
  <si>
    <t>Loans receivable, net</t>
  </si>
  <si>
    <t>Premises and equipment, net</t>
  </si>
  <si>
    <t>Other real estate owned</t>
  </si>
  <si>
    <t>Accrued interest receivable</t>
  </si>
  <si>
    <t>Deferred tax asset</t>
  </si>
  <si>
    <t>Core deposit intangible, net</t>
  </si>
  <si>
    <t>Goodwill</t>
  </si>
  <si>
    <t>Non-marketable equity securities</t>
  </si>
  <si>
    <t>Bank-owned life insurance</t>
  </si>
  <si>
    <t>Other assets</t>
  </si>
  <si>
    <t>Total assets</t>
  </si>
  <si>
    <t>Liabilities</t>
  </si>
  <si>
    <t>Non-interest bearing deposits</t>
  </si>
  <si>
    <t>Interest bearing deposits</t>
  </si>
  <si>
    <t>Securities sold under agreements to repurchase</t>
  </si>
  <si>
    <t>Federal Home Loan Bank advances</t>
  </si>
  <si>
    <t>Other borrowed funds</t>
  </si>
  <si>
    <t>Subordinated debentures</t>
  </si>
  <si>
    <t>Accrued interest payable</t>
  </si>
  <si>
    <t>Other liabilities</t>
  </si>
  <si>
    <t>Total liabilities</t>
  </si>
  <si>
    <t>Stockholders' Equity</t>
  </si>
  <si>
    <t>Preferred shares, $0.01 par value per share, 1,000,000 shares authorized, none issued or outstanding</t>
  </si>
  <si>
    <t>Common stock, $0.01 par value per share, 117,187,500 shares authorized</t>
  </si>
  <si>
    <t>Paid-in capital</t>
  </si>
  <si>
    <t>Retained earnings - substantially restricted</t>
  </si>
  <si>
    <t>Accumulated other comprehensive income (loss)</t>
  </si>
  <si>
    <t>Total stockholders' equity</t>
  </si>
  <si>
    <t>Total liabilities and stockholders' equity</t>
  </si>
  <si>
    <t>Number of common stock shares issued and outstanding</t>
  </si>
  <si>
    <t>Unaudited Condensed Consolidated Statements of Financial Condition (Parenthetical) - $ / shares</t>
  </si>
  <si>
    <t>Statement of Financial Position [Abstract]</t>
  </si>
  <si>
    <t>Preferred shares, par value</t>
  </si>
  <si>
    <t>Preferred shares, authorized</t>
  </si>
  <si>
    <t>Preferred shares, issued</t>
  </si>
  <si>
    <t>Preferred shares, outstanding</t>
  </si>
  <si>
    <t>Common stock, par value</t>
  </si>
  <si>
    <t>Common stock, shares authorized</t>
  </si>
  <si>
    <t>Unaudited Condensed Consolidated Statements of Operations - USD ($) $ in Thousands</t>
  </si>
  <si>
    <t>3 Months Ended</t>
  </si>
  <si>
    <t>Sep. 30, 2018</t>
  </si>
  <si>
    <t>Interest Income</t>
  </si>
  <si>
    <t>Investment securities</t>
  </si>
  <si>
    <t>Residential real estate loans</t>
  </si>
  <si>
    <t>Commercial loans</t>
  </si>
  <si>
    <t>Consumer and other loans</t>
  </si>
  <si>
    <t>Total interest income</t>
  </si>
  <si>
    <t>Interest Expense</t>
  </si>
  <si>
    <t>Deposits</t>
  </si>
  <si>
    <t>Total interest expense</t>
  </si>
  <si>
    <t>Net Interest Income</t>
  </si>
  <si>
    <t>Provision for loan losses</t>
  </si>
  <si>
    <t>Net interest income after provision for loan losses</t>
  </si>
  <si>
    <t>Non-Interest Income</t>
  </si>
  <si>
    <t>Service charges and other fees</t>
  </si>
  <si>
    <t>Miscellaneous loan fees and charges</t>
  </si>
  <si>
    <t>Gain on sale of loans</t>
  </si>
  <si>
    <t>Gain (loss) on sale of debt securities</t>
  </si>
  <si>
    <t>Other income</t>
  </si>
  <si>
    <t>Total non-interest income</t>
  </si>
  <si>
    <t>Non-Interest Expense</t>
  </si>
  <si>
    <t>Compensation and employee benefits</t>
  </si>
  <si>
    <t>Occupancy and equipment</t>
  </si>
  <si>
    <t>Advertising and promotions</t>
  </si>
  <si>
    <t>Data processing</t>
  </si>
  <si>
    <t>Regulatory assessments and insurance</t>
  </si>
  <si>
    <t>Loss on termination of hedging activities</t>
  </si>
  <si>
    <t>Core deposit intangibles amortization</t>
  </si>
  <si>
    <t>Other expenses</t>
  </si>
  <si>
    <t>Total non-interest expense</t>
  </si>
  <si>
    <t>Income Before Income Taxes</t>
  </si>
  <si>
    <t>Federal and state income tax expense</t>
  </si>
  <si>
    <t>Net Income</t>
  </si>
  <si>
    <t>Basic earnings per share</t>
  </si>
  <si>
    <t>Diluted earnings per share</t>
  </si>
  <si>
    <t>Dividends declared per share</t>
  </si>
  <si>
    <t>Average outstanding shares - basic</t>
  </si>
  <si>
    <t>Average outstanding shares - diluted</t>
  </si>
  <si>
    <t>Unaudited Condensed Consolidated Statements of Comprehensive Income - USD ($) $ in Thousands</t>
  </si>
  <si>
    <t>Statement of Comprehensive Income [Abstract]</t>
  </si>
  <si>
    <t>Net income</t>
  </si>
  <si>
    <t>Other Comprehensive Income (Loss), Net of Tax</t>
  </si>
  <si>
    <t>Unrealized gains (losses) on available-for-sale securities</t>
  </si>
  <si>
    <t>Reclassification adjustment for (gains) losses included in net income</t>
  </si>
  <si>
    <t>Net unrealized gains (losses) on available-for-sale securities</t>
  </si>
  <si>
    <t>Tax effect</t>
  </si>
  <si>
    <t>Net of tax amount</t>
  </si>
  <si>
    <t>Unrealized (losses) gains on derivatives used for cash flow hedges</t>
  </si>
  <si>
    <t>Reclassification adjustment for losses included in net income</t>
  </si>
  <si>
    <t>Net unrealized gains on derivatives used for cash flow hedges</t>
  </si>
  <si>
    <t>Total other comprehensive income (loss), net of tax</t>
  </si>
  <si>
    <t>Total Comprehensive Income</t>
  </si>
  <si>
    <t>Unaudited Condensed Consolidated Statements of Changes in Stockholders' Equity - USD ($) $ in Thousands</t>
  </si>
  <si>
    <t>Total</t>
  </si>
  <si>
    <t>Common Stock</t>
  </si>
  <si>
    <t>Paid-in Capital</t>
  </si>
  <si>
    <t>Retained Earnings Substantially Restricted</t>
  </si>
  <si>
    <t>Accumulated Other Comprehensive (Loss) Income</t>
  </si>
  <si>
    <t>Balance, beginning, shares at Dec. 31, 2017</t>
  </si>
  <si>
    <t>Balance, beginning at Dec. 31, 2017</t>
  </si>
  <si>
    <t>Other comprehensive income (loss)</t>
  </si>
  <si>
    <t>Cash dividends declared</t>
  </si>
  <si>
    <t>Stock issuances under stock incentive plans, shares</t>
  </si>
  <si>
    <t>Stock issuances under stock incentive plans, value</t>
  </si>
  <si>
    <t>Stock issued in connection with acquisitions, shares</t>
  </si>
  <si>
    <t>Stock issued in connection with acquisitions, value</t>
  </si>
  <si>
    <t>Stock-based compensation and related taxes</t>
  </si>
  <si>
    <t>Balance, ending, shares at Sep. 30, 2018</t>
  </si>
  <si>
    <t>Balance, ending at Sep. 30, 2018</t>
  </si>
  <si>
    <t>Balance, beginning, shares at Jun. 30, 2018</t>
  </si>
  <si>
    <t>Balance, beginning at Jun. 30, 2018</t>
  </si>
  <si>
    <t>Balance, beginning, shares at Dec. 31, 2018</t>
  </si>
  <si>
    <t>Balance, beginning at Dec. 31, 2018</t>
  </si>
  <si>
    <t>Balance, ending, shares at Sep. 30, 2019</t>
  </si>
  <si>
    <t>Balance, ending at Sep. 30, 2019</t>
  </si>
  <si>
    <t>Balance, beginning, shares at Jun. 30, 2019</t>
  </si>
  <si>
    <t>Balance, beginning at Jun. 30, 2019</t>
  </si>
  <si>
    <t>Cumulative Effect of New Accounting Principle in Period of Adoption</t>
  </si>
  <si>
    <t>Unaudited Condensed Consolidated Statements of Changes in Stockholders' Equity (Parenthetical) - $ / shares</t>
  </si>
  <si>
    <t>Cash dividends declared per share</t>
  </si>
  <si>
    <t>Unaudited Condensed Consolidated Statements of Cash Flows - USD ($) $ in Thousands</t>
  </si>
  <si>
    <t>Operating Activities</t>
  </si>
  <si>
    <t>Adjustments to reconcile net income to net cash provided by operating activities:</t>
  </si>
  <si>
    <t>Net amortization of debt securities</t>
  </si>
  <si>
    <t>Net accretion of purchase accounting adjustments</t>
  </si>
  <si>
    <t>Amortization of debt modification costs</t>
  </si>
  <si>
    <t>Origination of loans held for sale</t>
  </si>
  <si>
    <t>Proceeds from loans held for sale</t>
  </si>
  <si>
    <t>(Gain) loss on sale of debt securities</t>
  </si>
  <si>
    <t>Bank-owned life insurance income, net</t>
  </si>
  <si>
    <t>Stock-based compensation, net of tax benefits</t>
  </si>
  <si>
    <t>Depreciation and amortization of premises and equipment</t>
  </si>
  <si>
    <t>(Gain) loss on sale and write-downs of other real estate owned, net</t>
  </si>
  <si>
    <t>Amortization of core deposit intangibles</t>
  </si>
  <si>
    <t>Amortization of investments in variable interest entities</t>
  </si>
  <si>
    <t>Net increase in accrued interest receivable</t>
  </si>
  <si>
    <t>Net increase in other assets</t>
  </si>
  <si>
    <t>Net increase in accrued interest payable</t>
  </si>
  <si>
    <t>Net (decrease) increase in other liabilities</t>
  </si>
  <si>
    <t>Net cash provided by operating activities</t>
  </si>
  <si>
    <t>Investing Activities</t>
  </si>
  <si>
    <t>Sales of available-for-sale debt securities</t>
  </si>
  <si>
    <t>Maturities, prepayments and calls of available-for-sale debt securities</t>
  </si>
  <si>
    <t>Purchases of available-for-sale debt securities</t>
  </si>
  <si>
    <t>Maturities, prepayments and calls of held-to-maturity debt securities</t>
  </si>
  <si>
    <t>Principal collected on loans</t>
  </si>
  <si>
    <t>Loan originations</t>
  </si>
  <si>
    <t>Net additions to premises and equipment</t>
  </si>
  <si>
    <t>Proceeds from sale of other real estate owned</t>
  </si>
  <si>
    <t>Proceeds from redemption of non-marketable equity securities</t>
  </si>
  <si>
    <t>Purchases of non-marketable equity securities</t>
  </si>
  <si>
    <t>Proceeds from bank-owned life insurance</t>
  </si>
  <si>
    <t>Investments in variable interest entities</t>
  </si>
  <si>
    <t>Net cash received from acquisitions</t>
  </si>
  <si>
    <t>Net cash provided by (used in) investing activities</t>
  </si>
  <si>
    <t>Financing Activities</t>
  </si>
  <si>
    <t>Net increase in deposits</t>
  </si>
  <si>
    <t>Net increase in securities sold under agreements to repurchase</t>
  </si>
  <si>
    <t>Net decrease in short-term Federal Home Loan Bank advances</t>
  </si>
  <si>
    <t>Repayments of long-term Federal Home Loan Bank advances</t>
  </si>
  <si>
    <t>Net increase (decrease) in other borrowed funds</t>
  </si>
  <si>
    <t>Cash dividends paid</t>
  </si>
  <si>
    <t>Tax withholding payments for stock-based compensation</t>
  </si>
  <si>
    <t>Net cash provided by financing activities</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Supplemental Disclosure of Non-Cash Investing and Financing Activities</t>
  </si>
  <si>
    <t>Sale and refinancing of other real estate owned</t>
  </si>
  <si>
    <t>Transfer of loans to other real estate owned</t>
  </si>
  <si>
    <t>Right-of-use assets obtained in exchange for operating lease liabilities</t>
  </si>
  <si>
    <t>Dividends declared but not paid</t>
  </si>
  <si>
    <t>Fair value of common stock shares issued</t>
  </si>
  <si>
    <t>Cash consideration</t>
  </si>
  <si>
    <t>Effective settlement of a pre-existing relationship</t>
  </si>
  <si>
    <t>Fair Value of Assets Acquired</t>
  </si>
  <si>
    <t>Liabilities Assumed</t>
  </si>
  <si>
    <t>Nature of Operations and Summary of Significant Accounting Policies</t>
  </si>
  <si>
    <t>Organization, Consolidation and Presentation of Financial Statements [Abstract]</t>
  </si>
  <si>
    <t xml:space="preserve">Nature of Operations and Summary of Significant Accounting Policies 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18. Operating results for the nine months ended September 30, 2019 are not necessarily indicative of the results anticipated for the year ending December 31, 2019. The condensed consolidated statement of financial condition of the Company as of December 31, 2018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 Material estimates that are particularly susceptible to significant change include: 1) the determination of the allowance for loan and lease losses (“ALLL” or “allowance”); 2) the valuation of debt securities; 3) the valuation of real estate acquired in connection with foreclosures or in satisfaction of loans; and 4) the evaluation of goodwill impairment. For the determination of the ALLL and real estate valuation estimates, management obtains independent appraisals (new or updated) for significant items. Estimates relating to investment valuations are obtained from independent third parties. Estimates relating to the evaluation of goodwill for impairment are determined based on internal calculations using significant independent party inputs. Principles of Consolidation The consolidated financial statements of the Company include the parent holding company and the Bank. The Bank consists of six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On July 31, 2019, the Company completed the acquisition of Heritage Bancorp, the bank holding company for Heritage Bank of Nevada, a community bank based in Reno, Nevada (collectively, “Heritage”). On April 30, 2019, the Company completed the acquisition of FNB Bancorp, the holding company for The First National Bank of Layton, a community bank based in Layton, Utah (collectively, “FNB”). The business combinations were accounted for using the acquisition method, with the results of operations included in the Company’s consolidated financial statements as of the acquisition dates. For additional information relating to recent mergers and acquisitions, see Note 13. Pending Acquisition On September 30, 2019, the Company announced the signing of a definitive agreement to acquire State Bank Corp., the parent company of State Bank of Arizona, a community bank based in Lake Havasu City, Arizona (collectively, “SBAZ” ). SBAZ provides banking services to individuals and businesses in Arizona wi th locations in Bullhead City, Cottonwood, Kingman, Lake Havasu City, Phoenix, Prescott Valley and Prescott. As of September 30, 2019, SBAZ had total assets of $676,824,000, gross loans of $412,685,000 and total deposits of $586,973,000. The acqui sition is subject to required regulatory approvals and other customary conditions of closing and is expected to be completed in the fourth quarter of 2019 or early in the first quarter of 2020. Upon closing of the transaction, SBAZ will merge into the Company's Foothills Bank division and will expand the Company's footprint in Arizona. 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 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 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 Lease improvements incurred at the inception of the lease are recorded as an asset and depreciated over the initial term of the lease and lease improvements incurred subsequently are depreciated over the remaining term of the lease. 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 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ASC”) Topic 606 was $54,608,000 and $56,519,000 for the nine months ended September 30, 2019 and 2018,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September 30, 2019 and December 31, 2018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 Debit Card Fees. Revenue from debit card fees includes interchange fee income from debit cards processed through card association networks. Interchange fees represent a portion of a transaction amount that the Company and other involved parties retain to compensate themselves for giving the cardholder immediate access to funds. Interchange rates are generally set by the card association networks and are based on purchase volumes and other factors. The Company records interchange fees as services are provided. Accounting Guidance Adopted in 2019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Updates (“ASU”) that may have had a material effect on the Company’s financial position or results of operations. ASU 2017-08 - Receivables - Nonrefundable Fees and Other Costs. In March 2017, FASB amended ASC Subtopic 310-20 to shorten the amortization period for certain callable debt securities held at a premium. Specifically, the amendments required the premium to be amortized to the earliest call date instead of the maturity date. The amendments did not require an accounting change for securities held at a discount; the discount continues to be amortized to maturity. The amendments were effective for public business entities for the first interim and annual reporting periods beginning after December 15, 2018 and any adjustments were to be reflected as of the beginning of the year that includes the interim period. Entities were to apply the amendments on a modified retrospective basis; therefore, a cumulative-effect reduction to retained earnings of $24,102,000 was recognized as of the January 1, 2019 effective date. The Company’s debt securities that were effected by the amendments were primarily in the state and local governments category. The Company’s accounting policies and procedures were updated to reflect the amendments. ASU 2016-02 - Leases. In February 2016, FASB amended ASC Topic 842 to address several aspects of lease accounting with the significant change being the recognition of lease assets and lease liabilities for leases previously classified as operating leases. The amendments were effective for public business entities for the first interim and annual reporting periods beginning after December 15, 2018. The Company has lease agreements for which the amendments required the recognition of a lease liability to make lease payments and an ROU asset which represents its right to use the underlying asset for the lease term. An entity is permitted to elect not to restate its comparative periods in the period of adoption when transitioning to ASC Topic 842 and the Company made this election. In addition, the Company made the following elections related to implementation: 1) to not use hindsight in determining lease terms and in assessing impairment of ROU assets; and 2) to use the practical expedient package, which required no reassessment of whether existing contracts are or contain leases as well as no reassessment of lease classification for existing leases. At the date of adoption, the Company recognized an ROU asset and related lease liability on the Company’s statement of financial condition of $36,178,000 and $38,220,000, respectively. The Company developed new processes to comply with the accounting and disclosure requirements of such amendments and policies and procedures were updated accordingly. Accounting Guidance Pending Adoption at September 30, 2019 The following paragraphs provide descriptions of newly issued but not yet effective ASUs that could have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9, the Company performed its impairment assessment and determined the fair value of the aggregated reporting units exceed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proposed amendments are effective for public business entities, excluding smaller reporting companies, for the first interim and annual reporting periods beginning after December 15, 2019. The Company is currently evaluating the impact of these amendments to the Company’s financial position and resu 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t>
  </si>
  <si>
    <t>Debt Securities</t>
  </si>
  <si>
    <t>Investments, Debt and Equity Securities [Abstract]</t>
  </si>
  <si>
    <t xml:space="preserve">Debt Securities The following tables present the amortized cost, the gross unrealized gains and losses and the fair value of the Company’s debt securities: September 30, 2019 Amortized Gross Unrealized Fair (Dollars in thousands) Gains Losses Available-for-sale U.S. government and federal agency $ 147,575 26 (167) 147,434 U.S. government sponsored enterprises 66,072 1,117 — 67,189 State and local governments 588,307 25,558 — 613,865 Corporate bonds 145,528 1,860 (5) 147,383 Residential mortgage-backed securities 762,415 5,662 (824) 767,253 Commercial mortgage-backed securities 684,720 31,375 (183) 715,912 Total available-for-sale 2,394,617 65,598 (1,179) 2,459,036 Held-to-maturity State and local governments 234,992 10,567 — 245,559 Total held-to-maturity 234,992 10,567 — 245,559 Total debt securities $ 2,629,609 76,165 (1,179) 2,704,595 December 31, 2018 Amortized Gross Unrealized Fair (Dollars in thousands) Gains Losses Available-for-sale U.S. government and federal agency $ 23,757 54 (162) 23,649 U.S. government sponsored enterprises 120,670 52 (514) 120,208 State and local governments 844,636 18,936 (11,322) 852,250 Corporate bonds 292,052 378 (1,613) 290,817 Residential mortgage-backed securities 808,537 628 (16,250) 792,915 Commercial mortgage-backed securities 490,868 3,312 (2,356) 491,824 Total available-for-sale 2,580,520 23,360 (32,217) 2,571,663 Held-to-maturity State and local governments 297,915 1,380 (11,039) 288,256 Total held-to-maturity 297,915 1,380 (11,039) 288,256 Total debt securities $ 2,878,435 24,740 (43,256) 2,859,919 The following table presents the amortized cost and fair value of available-for-sale and held-to-maturity debt securities by contractual maturity at September 30, 2019. Actual maturities may differ from expected or contractual maturities since issuers have the right to prepay obligations with or without prepayment penalties. September 30, 2019 Available-for-Sale Held-to-Maturity (Dollars in thousands) Amortized Cost Fair Value Amortized Cost Fair Value Due within one year $ 160,855 160,980 — — Due after one year through five years 209,725 213,094 10,204 10,580 Due after five years through ten years 215,297 224,814 75,545 79,647 Due after ten years 361,605 376,983 149,243 155,332 947,482 975,871 234,992 245,559 Mortgage-backed securities 1 1,447,135 1,483,165 — — Total $ 2,394,617 2,459,036 234,992 245,559 ______________________________ 1 Mortgage-backed securities, which have prepayment provisions, are not assigned to maturity categories due to fluctuations in their prepayment speeds. Proceeds from sales and calls of debt securities and the associated gains and losses that have been included in earnings are listed below: Three Months ended Nine Months ended (Dollars in thousands) September 30, September 30, September 30, September 30, Available-for-sale Proceeds from sales and calls of debt securities $ 401,701 12,135 878,072 245,581 Gross realized gains 1 14,329 188 18,613 203 Gross realized losses 1 (518) (37) (4,447) (398) Held-to-maturity Proceeds from calls of debt securities 16,365 28,435 48,940 57,370 Gross realized gains 1 — 12 2 76 Gross realized losses 1 — (530) (10) (637) ______________________________ 1 The gain or loss on the sale or call of each debt security is determined by the specific identification method. Debt securities with an unrealized loss position are summarized as follows: September 30, 2019 Less than 12 Months 12 Months or More Total (Dollars in thousands) Fair Unrealized Fair Unrealized Fair Unrealized Available-for-sale U.S. government and federal agency $ 129,520 (89) 9,440 (78) 138,960 (167) Corporate bonds 6,786 (5) — — 6,786 (5) Residential mortgage-backed securities 144,444 (380) 36,324 (444) 180,768 (824) Commercial mortgage-backed securities 9,925 (115) 7,754 (68) 17,679 (183) Total available-for-sale $ 290,675 (589) 53,518 (590) 344,193 (1,179) December 31, 2018 Less than 12 Months 12 Months or More Total (Dollars in thousands) Fair Unrealized Fair Unrealized Fair Unrealized Available-for-sale U.S. government and federal agency $ 4,287 (27) 10,519 (135) 14,806 (162) U.S. government sponsored enterprises 43,400 (103) 35,544 (411) 78,944 (514) State and local governments 72,080 (922) 232,244 (10,400) 304,324 (11,322) Corporate bonds 119,111 (937) 114,800 (676) 233,911 (1,613) Residential mortgage-backed securities 132,405 (833) 537,202 (15,417) 669,607 (16,250) Commercial mortgage-backed securities 73,118 (402) 86,504 (1,954) 159,622 (2,356) Total available-for-sale $ 444,401 (3,224) 1,016,813 (28,993) 1,461,214 (32,217) Held-to-maturity State and local governments $ 87,392 (2,778) 126,226 (8,261) 213,618 (11,039) Total held-to-maturity $ 87,392 (2,778) 126,226 (8,261) 213,618 (11,039) </t>
  </si>
  <si>
    <t>Loans Receivable, Net</t>
  </si>
  <si>
    <t>Receivables [Abstract]</t>
  </si>
  <si>
    <t>Loans Receivable, Net The Company’s loan portfolio is comprised of three segments: residential real estate, commercial, and consumer and other loans. The loan segments are further disaggregated into the following classes: residential real estate, commercial real estate, other commercial, home equity and other consumer loans. The following table presents loans receivable for each portfolio class of loans: At or for the Nine Months ended At or for the (Dollars in thousands) September 30, December 31, Residential real estate loans $ 936,877 887,742 Commercial loans Real estate 5,548,174 4,657,561 Other commercial 2,145,257 1,911,171 Total 7,693,431 6,568,732 Consumer and other loans Home equity 615,781 544,688 Other consumer 294,999 286,387 Total 910,780 831,075 Loans receivable 9,541,088 8,287,549 Allowance for loan and lease losses (125,535) (131,239) Loans receivable, net $ 9,415,553 8,156,310 Net deferred origination (fees) costs included in loans receivable $ (6,617) (5,685) Net purchase accounting (discounts) premiums included in loans receivable $ (23,620) (25,172) Weighted-average interest rate on loans (tax-equivalent) 5.21 % 4.97 % Allowance for Loan and Lease Losses The ALLL is a valuation allowance for probable incurred credit losses. The following tables summarize the activity in the ALLL by loan class: Three Months ended September 30, 2019 (Dollars in thousands) Total Residential Commercial Other Home Other Balance at beginning of period $ 129,054 10,695 72,447 36,259 5,801 3,852 Provision for loan losses — (325) (1,480) 1,220 (777) 1,362 Charge-offs (5,890) (141) (1,858) (1,399) — (2,492) Recoveries 2,371 8 549 778 17 1,019 Balance at end of period $ 125,535 10,237 69,658 36,858 5,041 3,741 Three Months ended September 30, 2018 (Dollars in thousands) Total Residential Commercial Other Home Other Balance at beginning of period $ 131,564 10,903 71,245 38,664 6,092 4,660 Provision for loan losses 3,194 54 2,922 (257) (165) 640 Charge-offs (4,294) (210) (909) (897) (82) (2,196) Recoveries 2,071 7 308 447 83 1,226 Balance at end of period $ 132,535 10,754 73,566 37,957 5,928 4,330 Nine Months ended September 30, 2019 (Dollars in thousands) Total Residential Commercial Real Estate Other Home Other Balance at beginning of period $ 131,239 10,631 72,448 38,160 5,811 4,189 Provision for loan losses 57 (152) (1,824) (524) (786) 3,343 Charge-offs (12,090) (482) (2,267) (2,597) (28) (6,716) Recoveries 6,329 240 1,301 1,819 44 2,925 Balance at end of period $ 125,535 10,237 69,658 36,858 5,041 3,741 Nine Months ended September 30, 2018 (Dollars in thousands) Total Residential Commercial Other Home Other Balance at beginning of period $ 129,568 10,798 68,515 39,303 6,204 4,748 Provision for loan losses 8,707 135 5,941 415 (359) 2,575 Charge-offs (11,905) (257) (2,132) (3,325) (101) (6,090) Recoveries 6,165 78 1,242 1,564 184 3,097 Balance at end of period $ 132,535 10,754 73,566 37,957 5,928 4,330 The following tables disclose the recorded investment in loans and the balance in the ALLL by loan class: September 30, 2019 (Dollars in thousands) Total Residential Commercial Other Home Other Loans receivable Individually evaluated for impairment $ 108,893 9,519 71,751 20,292 4,030 3,301 Collectively evaluated for impairment 9,432,195 927,358 5,476,423 2,124,965 611,751 291,698 Total loans receivable $ 9,541,088 936,877 5,548,174 2,145,257 615,781 294,999 ALLL Individually evaluated for impairment $ 107 — 61 46 — — Collectively evaluated for impairment 125,428 10,237 69,597 36,812 5,041 3,741 Total ALLL $ 125,535 10,237 69,658 36,858 5,041 3,741 December 31, 2018 (Dollars in thousands) Total Residential Commercial Other Home Oth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Substantially all of the Company’s loans receivable are with customers in the Company’s geographic market areas. Although the Company has a diversified loan portfolio, a substantial portion of its customers’ ability to honor their obligations is dependent upon the economic performance in the Company’s market areas. Aging Analysis The following tables present an aging analysis of the recorded investment in loans by loan class: September 30, 2019 (Dollars in thousands) Total Residential Commercial Other Home Other Accruing loans 30-59 days past due $ 14,901 1 6,199 4,066 3,026 1,609 Accruing loans 60-89 days past due 15,053 690 1,485 10,128 1,853 897 Accruing loans 90 days or more past due 7,912 1,212 4,350 1,045 681 624 Non-accrual loans 40,017 5,295 23,781 7,299 2,876 766 Total past due and non-accrual loans 77,883 7,198 35,815 22,538 8,436 3,896 Current loans receivable 9,463,205 929,679 5,512,359 2,122,719 607,345 291,103 Total loans receivable $ 9,541,088 936,877 5,548,174 2,145,257 615,781 294,999 December 31, 2018 (Dollars in thousands) Total Residential Commercial Other Home Oth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Impaired Loans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The following tables disclose information related to impaired loans by loan class: At or for the Three or Nine Months ended September 30, 2019 (Dollars in thousands) Total Residential Commercial Other Home Other Loans with a specific valuation allowance Recorded balance $ 5,610 — 5,541 69 — — Unpaid principal balance 5,612 — 5,541 71 — — Specific valuation allowance 107 — 61 46 — — Average balance - three months 5,624 22 5,507 84 — 11 Average balance - nine months 11,626 511 6,591 4,360 30 134 Loans without a specific valuation allowance Recorded balance 103,283 9,519 66,210 20,223 4,030 3,301 Unpaid principal balance 119,582 10,993 76,936 23,356 4,715 3,582 Average balance - three months 99,813 10,129 61,837 21,137 3,626 3,084 Average balance - nine months 94,391 10,397 60,567 17,232 3,421 2,774 Total Recorded balance 108,893 9,519 71,751 20,292 4,030 3,301 Unpaid principal balance 125,194 10,993 82,477 23,427 4,715 3,582 Specific valuation allowance 107 — 61 46 — — Average balance - three months 105,437 10,151 67,344 21,221 3,626 3,095 Average balance - nine months 106,017 10,908 67,158 21,592 3,451 2,908 At or for the Year ended December 31, 2018 (Dollars in thousands) Total Residential Commercial Other Home Oth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Interest income recognized on impaired loans for the nine months ended September 30, 2019 and 2018 was not significant. Restructured Loans A restructured loan is considered a troubled debt restructuring if the creditor, for economic or legal reasons related to the debtor’s financial difficulties, grants a concession to the debtor that it would not otherwise consider. The following tables present TDRs that occurred during the periods presented and the TDRs that occurred within the previous twelve months that subsequently defaulted during the periods presented: Three Months ended September 30, 2019 (Dollars in thousands) Total Residential Commercial Other Home Other TDRs that occurred during the period Number of loans 6 — 4 2 — — Pre-modification recorded balance $ 3,168 — 3,067 101 — — Post-modification recorded balance $ 3,168 — 3,067 101 — — TDRs that subsequently defaulted Number of loans — — — — — — Recorded balance $ — — — — — — Three Months ended September 30, 2018 (Dollars in thousands) Total Residential Commercial Other Home Other TDRs that occurred during the period Number of loans 2 — — 1 — 1 Pre-modification recorded balance $ 312 — — 7 — 305 Post-modification recorded balance $ 312 — — 7 — 305 TDRs that subsequently defaulted Number of loans 1 1 — — — — Recorded balance $ 47 47 — — — — Nine Months ended September 30, 2019 (Dollars in thousands) Total Residential Commercial Other Home Other TDRs that occurred during the period Number of loans 14 1 5 4 1 3 Pre-modification recorded balance $ 5,261 117 4,102 668 103 271 Post-modification recorded balance $ 5,247 123 4,102 668 103 251 TDRs that subsequently defaulted Number of loans 1 — — — — 1 Recorded balance $ 305 — — — — 305 Nine Months ended September 30, 2018 (Dollars in thousands) Total Residential Commercial Other Home Other TDRs that occurred during the period Number of loans 22 3 8 8 2 1 Pre-modification recorded balance $ 21,582 666 12,901 7,458 252 305 Post-modification recorded balance $ 21,468 666 12,787 7,458 252 305 TDRs that subsequently defaulted Number of loans 1 1 — — — — Recorded balance $ 47 47 — — — — The modifications for the loans designated as TDRs during the nine months ended September 30, 2019 and 2018 included one or a combination of the following: an extension of the maturity date, a reduction of the interest rate or a reduction in the principal amount.</t>
  </si>
  <si>
    <t>Leases</t>
  </si>
  <si>
    <t>Leases [Abstract]</t>
  </si>
  <si>
    <t xml:space="preserve">Leases The Company leases certain land, premises and equipment from third parties. Effective January 1, 2019, ROU assets for operating and finance leases are included in net premises and equipment and lease liabilities are included in other liabilities and other borrowed funds, respectively, on the Company’s statements of financial condition. The following table summarizes the Company’s leases: September 30, 2019 (Dollars in thousands) Finance Operating ROU assets $ 951 Accumulated depreciation (864) Net ROU assets $ 87 41,698 Lease liabilities $ 121 44,047 Weighted-average remaining lease term 2 years 18 years Weighted-average discount rate 5.3 % 3.7 % Maturities of lease liabilities consist of the following: September 30, 2019 (Dollars in thousands) Finance Operating Maturing within one year $ 23 3,852 Maturing one year through two years 92 3,666 Maturing two years through three years 9 3,438 Maturing three years through four years 1 3,142 Maturing four years through five years — 3,128 Thereafter — 46,088 Total lease payments 125 63,314 Present value of lease payments Short-term 22 2,296 Long-term 99 41,751 Total present value of lease payments 121 44,047 Difference between lease payments and present value of lease payments $ 4 19,267 The components of lease expense consist of the following: Three Months ended Nine Months ended (Dollars in thousands) September 30, September 30, Finance lease cost Amortization of ROU assets $ 16 48 Interest on lease liabilities 2 6 Operating lease cost 1,057 2,967 Short-term lease cost 102 330 Variable lease cost 236 657 Sublease income (2) (5) Total lease expense $ 1,411 4,003 Supplemental cash flow information related to leases is as follows: Three Months ended Nine Months ended September 30, 2019 September 30, 2019 (Dollars in thousands) Finance Operating Finance Operating Cash paid for amounts included in the measurement of lease liabilities Operating cash flows $ 2 565 6 1,541 Financing cash flows 21 N/A 63 N/A </t>
  </si>
  <si>
    <t>Goodwill and Intangible Assets Disclosure [Abstract]</t>
  </si>
  <si>
    <t>Goodwill The following schedule discloses the changes in the carrying value of goodwill: Three Months ended Nine Months ended (Dollars in thousands) September 30, September 30, September 30, September 30, Net carrying value at beginning of period $ 330,887 289,535 289,586 177,811 Acquisitions 125,535 — 166,836 111,724 Net carrying value at end of period $ 456,422 289,535 456,422 289,535 The Company performed its annual goodwill impairment test during the third quarter of 2019 and determined the fair value of the aggregated reporting units exceeded the carrying value, such that the Company’s goodwill was not considered impaired. Changes in the economic environment, operations of the aggregated reporting units, or other factors could result in the decline in the fair value of the aggregated reporting units which could result in a goodwill impairment in the future. Accumulated impairment charges were $40,159,000 as of September 30, 2019 and December 31, 2018. For additional information on goodwill related to acquisitions, see Note 13.</t>
  </si>
  <si>
    <t>Variable Interest Entities</t>
  </si>
  <si>
    <t>Equity Method Investments and Joint Ventures [Abstract]</t>
  </si>
  <si>
    <t>Variable Interest Entities A VIE is a partnership, limited liability company, trust or other legal entity that meets one of the following criteria: 1) the entity’s equity investment at risk is not sufficient to permit the entity to finance its activities without additional subordinated financial support from other parties; 2) the holders of the equity investment at risk, as a group, lack the characteristics of a controlling financial interest; and 3) the voting rights of some holders of the equity investment at risk are disproportionate to their obligation to absorb losses or receive returns, and substantially all of the activities are conducted on behalf of the holder of equity investment at risk with disproportionately few voting rights. A VIE must be consolidated by the Company if it is deemed to be the primary beneficiary, which is the party involved with the VIE that has both: 1) the power to direct the activities of the VIE that most significantly affect the VIE’s economic performance; and 2) the obligation to absorb the losses of the VIE that could potentially be significant to the VIE or the right to receive benefits from the VIE that could potentially be significant to the VIE. The Company’s VIEs are regularly monitored to determine if any reconsideration events have occurred that could cause the primary beneficiary status to change. A previously unconsolidated VIE is consolidated when the Company becomes the primary beneficiary. A previously consolidated VIE is deconsolidated when the Company ceases to be the primary beneficiary or the entity is no longer a VIE. Consolidated Variable Interest Entities The Company has equity investments in Certified Development Entities (“CDE”) which have received allocations of New Markets Tax Credits (“NMTC”). The NMTC program provides federal tax incentives to investors to make investments in distressed communities and promotes economic improvements through the development of successful businesses in these communities. The NMTC is available to investors over seven years and is subject to recapture if certain events occur during such period. The maximum exposure to loss in the CDEs is the amount of equity invested and credit extended by the Company. However, the Company has credit protection in the form of indemnification agreements, guarantees, and collateral arrangements. The Company has evaluated the variable interests held by the Company in each CDE (NMTC) investment and determined the Company does not individually meet the characteristics of a primary beneficiary; however, the related-party group does meet the criteria as a group and substantially all of the activities of the CDEs either involve or are conducted on behalf of the Company. As a result, the Company is the primary beneficiary of the CDEs and their assets, liabilities, and results of operations are included in the Company’s consolidated financial statements. The primary activities of the CDEs are recognized in commercial loans interest income and other borrowed funds interest expense on the Company’s statements of operations and the federal income tax credit allocations from the investments are recognized in the Company’s statements of operations as a component of income tax expense. Such related cash flows are recognized in loans originated, principal collected on loans and change in other borrowed funds. The Bank is also the sole member of certain tax credit funds that make direct investments in qualified affordable housing projects (e.g., Low-Income Housing Tax Credit [“LIHTC”] partnerships). As such, the Company is the primary beneficiary of these tax credit funds and their assets, liabilities, and results of operations are included in the Company’s consolidated financial statements. 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73,275 80,123 Accrued interest receivable 63 96 Other assets 50,739 45,779 Total assets $ 124,077 125,998 Liabilities Other borrowed funds $ 14,688 14,527 Accrued interest payable 20 1 Other liabilities 28 125 Total liabilities $ 14,736 14,653 Unconsolidated Variable Interest Entities The Company has equity investments in LIHTC partnerships, both directly and through tax credit funds, with carrying values of $38,564,000 and $35,112,000 as of September 30, 2019 and December 31, 2018, respectively. The LIHTCs are indirect federal subsidies to finance low-income housing and are used in connection with both newly constructed and renovated residential rental buildings. Once a project is placed in service, it is generally eligible for the tax credit for ten years. To continue generating the tax credit and to avoid tax credit recapture, a LIHTC building must satisfy specific low-income housing compliance rules for a full fifteen years. The maximum exposure to loss in the VIEs is the amount of equity invested and credit extended by the Company. However, the Company has credit protection in the form of indemnification agreements, guarantees, and collateral arrangements. The Company has evaluated the variable interests held by the Company in each LIHTC investment and determined that the Company does not have controlling financial interests in such investments, and is not the primary beneficiary. The Company reports the investments in the unconsolidated LIHTCs as other assets on the Company’s statements of financial condition. There were no impairment losses on the Company’s LIHTC investments during the nine months ended September 30, 2019 and 2018. Future unfunded contingent commitments related to the Company’s LIHTC investments at September 30, 2019 are as follows: (Dollars in thousands) Amount Years ending December 31, 2019 $ 6,069 2020 3,784 2021 4,787 2022 7,505 2023 118 Thereafter 717 Total $ 22,980 The Company has elected to use the proportional amortization method, and more specifically the practical expedient method, for the amortization of all eligible LIHTC investments and amortization expense is recognized as a component of income tax expense. 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1,609 1,177 4,504 3,098 Tax credits and other tax benefits recognized 2,202 1,651 6,169 4,314 The Company also owns the following trust subsidiaries, each of which issued trust preferred securities as Tier 1 capital instruments: Glacier Capital Trust II, Glacier Capital Trust III, Glacier Capital Trust IV, Citizens (ID) Statutory Trust I, Bank of the San Juans Bancorporation Trust I, First Company Statutory Trust 2001, First Company Statutory Trust 2003, FNB (UT) Statutory Trust I and FNB (UT) Statutory Trust II. The trust subsidiaries have no assets, operations, revenues or cash flows other than those related to the issuance, administration and repayment of the securities held by third parties. The trust subsidiaries are not included in the Company’s consolidated financial statements because the sole asset of each trust subsidiary is a receivable from the Company, even though the Company owns all of the voting equity shares of the trust subsidiaries, has fully guaranteed the obligations of the trust subsidiaries and may have the right to redeem the third party securities under certain circumstances. The Company reports the trust preferred securities issued to the trust subsidiaries as subordinated debentures on the Company’s statements of financial condition.</t>
  </si>
  <si>
    <t>Securities Sold Under Agreements to Repurchase</t>
  </si>
  <si>
    <t>Transfers and Servicing [Abstract]</t>
  </si>
  <si>
    <t xml:space="preserve">Securities Sold Under Agreements to Repurchase The Company’s securities sold under agreements to repurchase (“repurchase agreements”) totaled $558,752,000 and $396,151,000 at September 30, 2019 and December 31, 2018, respectively, and are secured by debt securities with carrying values of $702,809,000 and $511,294,000, respectively. Securities are pledged to customers at the time of the transaction in an amount at least equal to the outstanding balance and are held in custody accounts by third parties. The fair value of collateral is continually monitored and additional collateral is provided as deemed appropriate. The following tables summarize the carrying value of the Company’s repurchase agreements by remaining contractual maturity and category of collateral: September 30, 2019 Remaining Contractual Maturity of the Agreements (Dollars in thousands) Overnight and Continuous Up to 30 Days Total Residential mortgage-backed securities $ 302,747 — 302,747 Commercial mortgage-backed securities 256,005 — 256,005 Total $ 558,752 — 558,752 December 31, 2018 Remaining Contractual Maturity of the Agreements (Dollars in thousands) Overnight and Continuous Up to 30 Days Total Residential mortgage-backed securities $ 328,174 — 328,174 Commercial mortgage-backed securities 66,339 1,638 67,977 Total $ 394,513 1,638 396,151 </t>
  </si>
  <si>
    <t>Derivatives and Hedging Activities</t>
  </si>
  <si>
    <t>Derivative Instruments and Hedging Activities Disclosure [Abstract]</t>
  </si>
  <si>
    <t>Derivatives and Hedging Activities Interest Rate Swap Derivatives In September 2019, the Company implemented a balance sheet strategy to increase its net interest income and net interest margin. The strategy included early termination of the Company’s pay-fixed interest rate swaps with notional amounts totaling $260,000,000. A $9,997,000 loss was recognized on the early termination of the pay-fixed interest rate swaps and was reported in loss on termination of hedging activities on the Company’s statements of operations. The interest rate swaps that were terminated had $160,000,000 and $100,000,000 of notional amounts and began their payment terms in October 2014 and November 2015, respectively. The Company designated wholesale deposits and Federal Home Loan Bank (“FHLB”) advances for the cash flow hedge and these hedged items were determined to be fully effective during current and prior periods. The aggregate fair value of the interest rate swaps was recorded in other liabilities with changes recorded in other comprehensive income (“OCI”). Interest expense recorded on the interest rate swaps totaled $5,532,000 and $5,993,000 for the nine months ended September 30, 2019 and 2018, respectively, and was reported as a component of interest expense on deposits and FHLB advances. The following table presents the pre-tax gains or losses recorded in OCI and the Company’s statements of operations relating to the interest rate swap derivative financial instruments: Three Months ended Nine Months ended (Dollars in thousands) September 30, September 30, September 30, September 30, Interest rate swaps Amount of (loss) gain recognized in OCI $ (1,393) 1,234 (7,047) 7,302 Amount of loss reclassified from OCI to net income (10,315) (469) (10,816) (1,946) The following table discloses the offsetting of financial assets and interest rate swap derivative assets. September 30, 2019 December 31, 2018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 — — 139 (139) — The following table discloses the offsetting of financial liabilities and interest rate swap derivative liabilities. September 30, 2019 December 31, 2018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 — — 3,908 (139) 3,769 Residential Real Estate Derivatives At September 30, 2019, the Company had residential real estate derivatives for commitments (“interest rate locks”) to fund certain residential real estate loans to be sold into the secondary market. At September 30, 2019 and December 31, 2018, loan commitments with interest rate lock commitments totaled $142,700,000 and $59,974,000, respectively, and the fair value of the related derivatives was included in other assets with corresponding changes recorded in gain on sale of loans. It has been the Company’s practice to enter into “best efforts” forward sales commitments for the future delivery of residential real estate loans to third party investors when interest rate lock commitments are entered into in order to economically hedge the effect of changes in interest rates resulting from its commitments to fund the loans. Forward sales commitments on a “best efforts” basis are not designated in hedge relationships until the loan is funded. Due to the forward sales commitments being short-term in nature, the corresponding derivatives are not significant. The Company also enters into free-standing derivatives to mitigate the interest rate risk associated with certain residential real estate loans to be sold. These derivatives include forward commitments to sell to-be-announced (“TBA”) securities which are used to economically hedge the interest rate risk associated with certain residential real estate loans held for sale and unfunded commitments. At September 30, 2019 and December 31, 2018, TBA commitments were $142,500,000 and $40,750,000, respectively, and the fair value of the related derivatives was included in other liabilities with corresponding changes recorded in gain on sale of loans.</t>
  </si>
  <si>
    <t>Other Expenses</t>
  </si>
  <si>
    <t>Other Expenses [Abstract]</t>
  </si>
  <si>
    <t xml:space="preserve">Other Expenses Other expenses consists of the following: Three Months ended Nine Months ended (Dollars in thousands) September 30, September 30, September 30, September 30, Consulting and outside services $ 1,938 1,986 5,715 5,160 Debit card expenses 1,699 533 5,003 3,321 Mergers and acquisition expenses 2,058 1,336 4,103 6,098 Employee expenses 1,245 1,089 3,646 3,022 Telephone 1,216 1,187 3,601 3,350 Business development 1,176 672 3,189 1,782 VIE amortization and other expenses 1,427 1,118 2,878 2,530 Loan expenses 924 947 2,726 2,735 Postage 831 772 2,487 2,327 Printing and supplies 735 769 2,246 2,252 Checking and operating expenses 361 404 1,353 871 ATM expenses 299 293 1,312 927 Accounting and audit fees 365 383 1,290 1,194 Legal fees 338 464 926 1,245 Other 991 1,165 2,679 3,516 Total other expenses $ 15,603 13,118 43,154 40,330 </t>
  </si>
  <si>
    <t>Accumulated Other Comprehensive Income</t>
  </si>
  <si>
    <t>Equity [Abstract]</t>
  </si>
  <si>
    <t>Accumulated Other Comprehensive Income (Loss)</t>
  </si>
  <si>
    <t xml:space="preserve">Accumulated Other Comprehensive Income (Loss) The following table illustrates the activity within accumulated other comprehensive income (loss) by component, net of tax: (Dollars in thousands) Gains (Losses) on Available-For-Sale Debt Securities Losses on Derivatives Used for Cash Flow Hedges Total Balance at January 1, 2018 $ 5,031 (7,010) (1,979) Other comprehensive (loss) income before reclassifications (34,789) 5,452 (29,337) Reclassification adjustments for losses included in net income 146 1,453 1,599 Net current period other comprehensive (loss) income (34,643) 6,905 (27,738) Balance at September 30, 2018 $ (29,612) (105) (29,717) Balance at January 1, 2019 $ (6,613) (2,814) (9,427) Other comprehensive income (loss) before reclassifications 65,284 (5,261) 60,023 Reclassification adjustments for (gains) losses included in net income (10,576) 8,075 (2,501) Net current period other comprehensive income 54,708 2,814 57,522 Balance at September 30, 2019 $ 48,095 — 48,095 </t>
  </si>
  <si>
    <t>Earnings Per Share</t>
  </si>
  <si>
    <t>Earnings Per Share [Abstract]</t>
  </si>
  <si>
    <t>Earnings Per Share Basic earnings per share is computed by dividing net income by the weighted-average number of shares of common stock outstanding during the period presented. Diluted earnings per share is computed by including the net increase in shares as if dilutive outstanding restricted stock awards were vested and stock options were exercised, using the treasury stock method. Basic and diluted earnings per share has been computed based on the following: Three Months ended Nine Months ended (Dollars in thousands, except per share data) September 30, September 30, September 30, September 30, Net income available to common stockholders, basic and diluted $ 51,610 49,336 153,134 132,279 Average outstanding shares - basic 90,294,811 84,518,407 86,911,402 83,294,111 Add: dilutive restricted stock awards and stock options 154,384 74,715 170,776 68,212 Average outstanding shares - diluted 90,449,195 84,593,122 87,082,178 83,362,323 Basic earnings per share $ 0.57 0.58 1.76 1.59 Diluted earnings per share $ 0.57 0.58 1.76 1.59 Restricted stock awards and stock options excluded from the diluted average outstanding share calculation 1 4,037 — 1,360 — ______________________________ 1 Anti-dilution occurs when the unrecognized compensation cost per share of a restricted stock award or the exercise price of a stock option exceeds the market price of the Company’s stock.</t>
  </si>
  <si>
    <t>Fair Value of Assets and Liabilities</t>
  </si>
  <si>
    <t>Fair Value Disclosures [Abstract]</t>
  </si>
  <si>
    <t xml:space="preserve">Fair Value of Assets and Liabilitie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ransfers in and out of Level 1 (quoted prices in active markets), Level 2 (significant other observable inputs) and Level 3 (significant unobservable inputs) are recognized on the actual transfer date. There were no transfers between fair value hierarchy levels during the nine month periods ended September 30, 2019 and 2018. Recurring Measurements The following is a description of the inputs and valuation methodologies used for assets and liabilities measured at fair value on a recurring basis, as well as the general classification of such assets and liabilities pursuant to the valuation hierarchy. There have been no significant changes in the valuation techniques during the period ended September 30, 2019. Debt securities, available-for-sale: fair value for available-for-sale debt securities is estimated by obtaining quoted market prices for identical assets, where available. If such prices are not available, fair value is based on independent asset pricing services and models, the inputs of which are market-based or independently sourced market parameters, including but not limited to, yield curves, interest rates, volatilities, market spreads, prepayments, defaults, recoveries, cumulative loss projections, and cash flows. Such securities are classified in Level 2 of the valuation hierarchy. Where Level 1 or Level 2 inputs are not available, such securities are classified as Level 3 within the hierarchy. Fair value determinations of available-for-sale debt securities are the responsibility of the Company’s corporate accounting and treasury departments. The Company obtains fair value estimates from independent third party vendors on a monthly basis. The vendors’ pricing system methodologies, procedures and system controls are reviewed to ensure they are appropriately designed and operating effectively. The Company reviews the vendors’ inputs for fair value estimates and the recommended assignments of levels within the fair value hierarchy. The review includes the extent to which markets for debt securities are determined to have limited or no activity, or are judged to be active markets. The Company reviews the extent to which observable and unobservable inputs are used as well as the appropriateness of the underlying assumptions about risk that a market participant would use in active markets, with adjustments for limited or inactive markets. In considering the inputs to the fair value estimates, the Company places less reliance on quotes that are judged to not reflect orderly transactions, or are non-binding indications. In assessing credit risk, the Company reviews payment performance, collateral adequacy, third party research and analyses, credit rating histories and issuers’ financial statements. For those markets determined to be inactive or limited, the valuation techniques used are models for which management has verified that discount rates are appropriately adjusted to reflect illiquidity and credit risk. Loans held for sale, at fair value: loans held for sale measured at fair value, for which an active secondary market and readily available market prices exist, are initially valued at the transaction price and are subsequently valued by using quoted prices for similar assets, adjusted for specific attributes of that loan or other observable market data, such as outstanding commitments from third party investors. Loans held for sale measured at fair value are classified within Level 2. Included in gain on sale of loans were net gains of $993,000 and net losses $239,000 for the nine month periods ended September 30, 2019 and 2018, respectively, from the changes in fair value of loans held for sale measured at fair value. Electing to measure loans held for sale at fair value reduces certain timing differences and better matches changes in fair value of these assets with changes in the value of the derivative instruments used to economically hedge them without the burden of complying with the requirements for hedge accounting. Interest rate swap derivative financial instruments: fair values for interest rate swap derivative financial instruments were based upon the estimated amounts to settle the contracts considering current interest rates and were calculated using discounted cash flows that were observable or that could be corroborated by observable market data and, therefore, were classified within Level 2 of the valuation hierarchy. The inputs used to determine fair value included the 3 month LIBOR forward curve to estimate variable rate cash inflows and the Fed Funds Effective Swap Rate to estimate the discount rate. The estimated variable rate cash inflows were compared to the fixed rate outflows and such difference was discounted to a present value to estimate the fair value of the interest rate swaps. The Company also obtained and compared the reasonableness of the pricing from an independent third party. The following tables disclose the fair value measurement of assets and liabilities measured at fair value on a recurring basis: Fair Value Measurements (Dollars in thousands) Fair Value Quoted Prices Significant Significant Debt securities, available-for-sale U.S. government and federal agency $ 147,434 — 147,434 — U.S. government sponsored enterprises 67,189 — 67,189 — State and local governments 613,865 — 613,865 — Corporate bonds 147,383 — 147,383 — Residential mortgage-backed securities 767,253 — 767,253 — Commercial mortgage-backed securities 715,912 — 715,912 — Loans held for sale, at fair value 100,441 — 100,441 — Total assets measured at fair value on a recurring basis $ 2,559,477 — 2,559,477 — Fair Value Measurements (Dollars in thousands) Fair Value December 31, 2018 Quoted Prices Significant Significant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Non-recurring Measurements The following is a description of the inputs and valuation methodologies used for assets recorded at fair value on a non-recurring basis, as well as the general classification of such assets pursuant to the valuation hierarchy. There have been no significant changes in the valuation techniques during the period ended September 30, 2019. Other real estate owned: OREO is initially recorded at fair value less estimated cost to sell, establishing a new cost basis. OREO is subsequently accounted for at lower of cost or fair value less estimated cost to sell. Estimated fair value of OREO is based on appraisals or evaluations (new or updated). OREO is classified within Level 3 of the fair value hierarchy. Collateral-dependent impaired loans, net of ALLL: loans included in the Company’s loan portfolio for which it is probable that the Company will not collect all principal and interest due according to contractual terms are considered impaired. Estimated fair value of collateral-dependent impaired loans is based on the fair value of the collateral, less estimated cost to sell. Collateral-dependent impaired loans are classified within Level 3 of the fair value hierarchy. The Company’s credit department reviews appraisals for OREO and collateral-dependent loans, giving consideration to the highest and best use of the collateral. The appraisal or evaluation (new or updated) is considered the starting point for determining fair value. The valuation techniques used in preparing appraisals or evaluations (new or updated) include the cost approach, income approach, sales comparison approach, or a combination of the preceding valuation techniques. The key inputs used to determine the fair value of the collateral-dependent loans and OREO include selling costs, discounted cash flow rate or capitalization rate, and adjustment to comparables. Valuations and significant inputs obtained by independent sources are reviewed by the Company for accuracy and reasonableness. The Company also considers other factors and events in the environment that may affect the fair value. The appraisals or evaluations (new or updated) are reviewed at least quarterly and more frequently based on current market conditions, including deterioration in a borrower’s financial condition and when property values may be subject to significant volatility. After review and acceptance of the collateral appraisal or evaluation (new or updated), adjustments to the impaired loan or OREO may occur. The Company generally obtains appraisals or evaluations (new or updated) annually. The following tables disclose the fair value measurement of assets with a recorded change during the period resulting from re-measuring the assets at fair value on a non-recurring basis: Fair Value Measurements (Dollars in thousands) Fair Value September 30, Quoted Prices Significant Significant Other real estate owned $ 1,028 — — 1,028 Collateral-dependent impaired loans, net of ALLL 15 — — 15 Total assets measured at fair value on a non-recurring basis $ 1,043 — — 1,043 Fair Value Measurements (Dollars in thousands) Fair Value December 31, 2018 Quoted Prices Significant Significant Other real estate owned $ 1,011 — — 1,011 Collateral-dependent impaired loans, net of ALLL 6,985 — — 6,985 Total assets measured at fair value on a non-recurring basis $ 7,996 — — 7,996 Non-recurring Measurements Using Significant Unobservable Inputs (Level 3) 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Valuation Technique Unobservable Input Range (Weighted-Average) 1 Other real estate owned $ 1,028 Sales comparison approach Selling costs 8.0% - 8.0% (8.0%) Collateral-dependent impaired loans, net of ALLL $ 15 Cost approach Selling costs 10.0% - 10.0% (10.0%) Fair Value December 31, 2018 Quantitative Information about Level 3 Fair Value Measurements (Dollars in thousands) Valuation Technique Unobservable Input Range (Weighted-Average) 1 Other real estate owned $ 1,011 Sales comparison approach Selling costs 8.0% - 15.0% (9.2%) Collateral-dependent impaired loans, net of ALLL $ 2,384 Sales comparison approach Selling costs 8.0% - 20.0% (9.9%) 4,601 Combined approach Selling costs 10.0% - 10.0% (10.0%) $ 6,985 ______________________________ 1 The range for selling cost inputs represents reductions to the fair value of the assets. Fair Value of Financial Instruments 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Dollars in thousands) Carrying Amount Quoted Prices Significant Significant Financial assets Cash and cash equivalents $ 406,384 406,384 — — Debt securities, held-to-maturity 234,992 — 245,559 — Loans receivable, net of ALLL 9,415,553 — — 9,400,131 Total financial assets $ 10,056,929 406,384 245,559 9,400,131 Financial liabilities Term deposits $ 1,090,394 — 1,095,288 — FHLB advances 8,707 — 8,901 — Repurchase agreements and other borrowed funds 573,560 — 573,560 — Subordinated debentures 139,913 — 122,420 — Total financial liabilities $ 1,812,574 — 1,800,169 — Fair Value Measurements (Dollars in thousands) Carrying Amount December 31, 2018 Quoted Prices Significant Significant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 </t>
  </si>
  <si>
    <t>Mergers and Acquisitions</t>
  </si>
  <si>
    <t>Business Combinations [Abstract]</t>
  </si>
  <si>
    <t xml:space="preserve">Mergers and Acquisitions On July 31, 2019, the Company acquired 100 percent of the outstanding common stock of Heritage Bancorp and its wholly-owned subsidiary, Heritage Bank of Nevada, a community bank based in Reno, Nevada. Heritage provides banking services to individuals and businesses throughout northern Nevada with locations in Carson City, Gardnerville, Reno and Sparks. The acquisition expands the Company’s franchise footprint into Northern Nevada. Heritage operates as a new division of the Bank under its existing name and management team. The preliminary value of the Heritage acquisition was $245,805,000 and resulted in the Company issuing 5,473,276 shares of its common stock. The fair value of the Company shares issued was determined on the basis of the closing market price of the Company’s common stock on the July 31, 2019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Heritage. None of the goodwill is deductible for income tax purposes as the acquisition was accounted for as a tax-free exchange. On April 30, 2019, the Company acquired 100 percent of the outstanding common stock of FNB Bancorp and its wholly-owned subsidiary, The First National Bank of Layton, a community bank based in Layton, Utah. FNB provides banking services to individuals and businesses throughout Utah with locations in Layton, Bountiful, Clearfield and Draper. The acquisition expands the Company’s presence in Utah and sets the stage for future growth. The branches of FNB, along with the Bank’s branches operating in Utah, operate as a new division of the Bank under the name “First Community Bank Utah, division of Glacier Bank.” The preliminary value of the FNB acquisition was $87,157,000 and resulted in the Company issuing 2,046,341 shares of its common stock. The fair value of the Company shares issued was determined on the basis of the closing market price of the Company’s common stock on the April 30, 2019 acquisition date. The excess of the preliminary fair value of consideration transferred over total identifiable net assets was recorded as goodwill. The goodwill arising from the acquisition consists largely of the synergies and economies of scale expected from combining the operations of the Company and FNB. None of the goodwill is deductible for income tax purposes as the acquisition was accounted for as a tax-free exchange. The assets and liabilities of Heritage and FNB were recorded on the Company’s consolidated statements of financial condition at their preliminary estimated fair values as of their acquisition dates and their results of operations have been included in the Company’s consolidated statements of operations since those dates. The following table discloses the preliminary fair value estimates of the consideration transferred, the total identifiable net assets acquired and the resulting goodwill arising from the Heritage and FNB acquisitions. The Company is continuing to obtain information to determine the fair values of the acquired assets and liabilities. (Dollars in thousands) Heritage FNB Fair value of consideration transferred Fair value of Company shares issued $ 229,385 $ 87,153 Cash consideration 16,420 4 Total fair value of consideration transferred 245,805 87,157 Recognized amounts of identifiable assets acquired and liabilities assumed Identifiable assets acquired Cash and cash equivalents 84,446 11,311 Debt securities 103,231 47,247 Loans receivable 615,279 245,485 Core deposit intangible 1 13,566 8,963 Accrued income and other assets 35,891 24,848 Total identifiable assets acquired 852,413 337,854 Liabilities assumed Deposits 722,220 274,646 Borrowings 2 — 7,273 Accrued expenses and other liabilities 9,923 10,079 Total liabilities assumed 732,143 291,998 Total identifiable net assets 120,270 45,856 Goodwill recognized $ 125,535 $ 41,301 ______________________________ 1 The core deposit intangible for each acquisition was determined to have an estimated life of 10 years . 2 Borrowings assumed with the FNB acquisition include Tier 1 subordinated debentures of $5,864,000 . The preliminary fair values of the Heritage and FNB assets acquired include loans with preliminary fair values of $615,279,000 and $245,485,000, respectively. The gross principal and contractual interest due under the Heritage and FNB contracts was $617,214,000 and $248,226,000, respectively. The Company evaluated the principal and contractual interest due at the acquisition date and determined that an insignificant amount was not expected to be collectible. The Company incurred $2,635,000 and $1,428,000 of expenses in connection with the Heritage and FNB acquisitions, respectively, during the nine months ended September 30, 2019. Mergers and acquisition expenses are included in other expense in the Company's consolidated statements of operations and consist of third-party costs and employee retention and severance expenses. Total income consisting of net interest income and non-interest income of the acquired operations of Heritage was approximately $6,346,000 and net loss was approximately $1,737,000 from July 31, 2019 to September 30, 2019. Total income consisting of net interest income and non-interest income of the acquired operations of FNB was approximately $7,834,000 and net income was approximately $1,791,000 from April 30, 2019 to September 30, 2019. The following unaudited pro forma summary presents consolidated information of the Company as if the Heritage and FNB acquisitions had occurred on January 1, 2018: Three Months ended Nine Months ended (Dollars in thousands) September 30, September 30, September 30, September 30, Net interest income and non-interest income $ 177,932 161,836 498,073 449,582 Net income 47,424 57,877 158,635 152,484 </t>
  </si>
  <si>
    <t>Nature of Operations and Summary of Significant Accounting Policies (Policies)</t>
  </si>
  <si>
    <t>General</t>
  </si>
  <si>
    <t>General Glacier Bancorp, Inc. (“Company”) is a Montana corporation headquartered in Kalispell, Montana. The Company provides a full range of banking services to individuals and businesses in Montana, Idaho, Utah, Washington, Wyoming, Colorado, Arizona and Nevada through its wholly-owned bank subsidiary, Glacier Bank (“Bank”). The Company offers a wide range of banking products and services, including: 1) retail banking; 2) business banking; 3) real estate, commercial, agriculture and consumer loans; and 4) mortgage origination services. The Company serves individuals, small to medium-sized businesses, community organizations and public entities. In the opinion of management, the accompanying unaudited condensed consolidated financial statements reflect all adjustments necessary for a fair presentation of the results for the interim periods. All such adjustments are of a normal recurring nature. These interim financial statements do not include all of the information and footnotes required by accounting principles generally accepted in the United States of America (“GAAP”) for complete financial statements and they should be read in conjunction with the consolidated financial statements and notes thereto contained in the Company’s Annual Report on Form 10-K for the year ended December 31, 2018. Operating results for the nine months ended September 30, 2019 are not necessarily indicative of the results anticipated for the year ending December 31, 2019. The condensed consolidated statement of financial condition of the Company as of December 31, 2018 has been derived from the audited consolidated statements of the Company as of that date. The Company is a defendant in legal proceedings arising in the normal course of business. In the opinion of management, the disposition of pending litigation will not have a material affect on the Company’s consolidated financial position, results of operations or liquidity.</t>
  </si>
  <si>
    <t>Principles of Consolidation</t>
  </si>
  <si>
    <t>Principles of Consolidation The consolidated financial statements of the Company include the parent holding company and the Bank. The Bank consists of sixteen bank divisions, a treasury division, an information technology division and a centralized mortgage division. The treasury division includes the Bank’s investment portfolio and wholesale borrowings, the information technology division includes the Bank’s internal data processing, and the centralized mortgage division includes mortgage loan servicing and secondary market sales. The Bank divisions operate under separate names, management teams and advisory directors. The Company considers the Bank to be its sole operating segment as the Bank 1) engages in similar bank business activity from which it earns revenues and incurs expenses; 2) the operating results of the Bank are regularly reviewed by the Chief Executive Officer (“CEO”) (i.e., the chief operating decision maker) who makes decisions about resources to be allocated to the Bank; and 3) financial information is available for the Bank. All significant inter-company transactions have been eliminated in consolidation. The Bank has subsidiary interests in variable interest entities (“VIE”) for which the Bank has both the power to direct the VIE’s significant activities and the obligation to absorb losses or right to receive benefits of the VIE that could potentially be significant to the VIE. These subsidiary interests are included in the Company’s consolidated financial statements. The Bank also has subsidiary interests in VIEs for which the Bank does not have a controlling financial interest and is not the primary beneficiary. These subsidiary interests are not included in the Company’s consolidated financial statements. The parent holding company owns non-bank subsidiaries that have issued trust preferred securities as Tier 1 capital instruments. The trust subsidiaries are not included in the Company’s consolidated financial statements. The Company's investments in the trust subsidiaries are included in other assets on the Company's statements of financial condition. On July 31, 2019, the Company completed the acquisition of Heritage Bancorp, the bank holding company for Heritage Bank of Nevada, a community bank based in Reno, Nevada (collectively, “Heritage”). On April 30, 2019, the Company completed the acquisition of FNB Bancorp, the holding company for The First National Bank of Layton, a community bank based in Layton, Utah (collectively, “FNB”). The business combinations were accounted for using the acquisition method, with the results of operations included in the Company’s consolidated financial statements as of the acquisition dates. For additional information relating to recent mergers and acquisitions, see Note 13. Pending Acquisition On September 30, 2019, the Company announced the signing of a definitive agreement to acquire State Bank Corp., the parent company of State Bank of Arizona, a community bank based in Lake Havasu City, Arizona (collectively, “SBAZ” ). SBAZ provides banking services to individuals and businesses in Arizona wi th locations in Bullhead City, Cottonwood, Kingman, Lake Havasu City, Phoenix, Prescott Valley and Prescott. As of September 30, 2019, SBAZ had total assets of $676,824,000, gross loans of $412,685,000 and total deposits of $586,973,000. The acqui sition is subject to required regulatory approvals and other customary conditions of closing and is expected to be completed in the fourth quarter of 2019 or early in the first quarter of 2020. Upon closing of the transaction, SBAZ will merge into the Company's Foothills Bank division and will expand the Company's footprint in Arizona.</t>
  </si>
  <si>
    <t>Loans Receivable</t>
  </si>
  <si>
    <t>Loans Receivable Loans that are intended to be held-to-maturity are reported at the unpaid principal balance less net charge-offs and adjusted for deferred fees and costs on originated loans and unamortized premiums or discounts on acquired loans. Fees and costs on originated loans and premiums or discounts on acquired loans are deferred and subsequently amortized or accreted as a yield adjustment over the expected life of the loan utilizing the interest method. The objective of the interest method is to calculate periodic interest income at a constant effective yield. When a loan is paid off prior to maturity, the remaining fees and costs on originated loans and premiums or discounts on acquired loans are immediately recognized into interest income. The Company’s loan segments, which are based on the purpose of the loan, include residential real estate, commercial, and consumer loans. The Company’s loan classes, a further disaggregation of segments, include residential real estate loans (residential real estate segment), commercial real estate and other commercial loans (commercial segment), and home equity and other consumer loans (consumer segment). Loans that are thirty days or more past due based on payments received and applied to the loan are considered delinquent. Loans are designated non-accrual and the accrual of interest is discontinued when the collection of the contractual principal or interest is unlikely. A loan is typically placed on non-accrual when principal or interest is due and has remained unpaid for ninety days or more. When a loan is placed on non-accrual status, interest previously accrued but not collected is reversed against current period interest income. Subsequent payments on non-accrual loans are applied to the outstanding principal balance if doubt remains as to the ultimate collectability of the loan. Interest accruals are not resumed on partially charged-off impaired loans. For other loans on non-accrual, interest accruals are resumed on such loans only when they are brought fully current with respect to interest and principal and when, in the judgment of management, the loans are estimated to be fully collectible as to both principal and interest. The Company considers impaired loans to be the primary credit quality indicator for monitoring the credit quality of the loan portfolio. Loans are designated impaired when, based upon current information and events, it is probable that the Company will be unable to collect the scheduled payments of principal or interest when due according to the contractual terms of the loan agreement and, therefore, the Company has serious doubts as to the ability of such borrowers to fulfill the contractual obligation. Impaired loans include non-performing loans (i.e., non-accrual loans and accruing loans ninety days or more past due) and accruing loans under ninety days past due where it is probable payments will not be received according to the loan agreement (e.g., troubled debt restructuring). Interest income on accruing impaired loans is recognized using the interest method. The Company measures impairment on a loan-by-loan basis in the same manner for each class within the loan portfolio. An insignificant delay or shortfall in the amounts of payments would not cause a loan or lease to be considered impaired. The Company determines the significance of payment delays and shortfalls on a case-by-case basis, taking into consideration all of the facts and circumstances surrounding the loan and the borrower, including the length and reasons for the delay, the borrower’s prior payment record, and the amount of the shortfall in relation to the principal and interest due. A restructured loan is considered a troubled debt restructuring (“TDR”) if the creditor, for economic or legal reasons related to the debtor’s financial difficulties, grants a concession to the debtor that it would not otherwise consider. The Company periodically enters into restructure agreements with borrowers whereby the loans were previously identified as TDRs. When such circumstances occur, the Company carefully evaluates the facts of the subsequent restructure to determine the appropriate accounting and under certain circumstances it may be acceptable not to account for the subsequently restructured loan as a TDR. When assessing whether a concession has been granted by the Company, any prior forgiveness on a cumulative basis is considered a continuing concession. A TDR loan is considered an impaired loan and a specific valuation allowance is established when the fair value of the collateral-dependent loan or present value of the loan’s expected future cash flows (discounted at the loan’s effective interest rate based on the original contractual rate) is lower than the carrying value of the impaired loan. The Company has made the following types of loan modifications, some of which were considered a TDR: • reduction of the stated interest rate for the remaining term of the debt; • extension of the maturity date(s) at a stated rate of interest lower than the current market rate for newly originated debt having similar risk characteristics; and • reduction of the face amount of the debt as stated in the debt agreements. The Company recognizes that while borrowers may experience deterioration in their financial condition, many continue to be creditworthy customers who have the willingness and capacity for debt repayment. In determining whether non-restructured or unimpaired loans issued to a single or related party group of borrowers should continue to accrue interest when the borrower has other loans that are impaired or are TDRs, the Company on a quarterly or more frequent basis performs an updated and comprehensive assessment of the willingness and capacity of the borrowers to timely and ultimately repay their total debt obligations, including contingent obligations. Such analysis takes into account current financial information about the borrowers and financially responsible guarantors, if any, including for example: • analysis of global, i.e., aggregate debt service for total debt obligations; • assessment of the value and security protection of collateral pledged using current market conditions and alternative market assumptions across a variety of potential future situations; and • loan structures and related covenants. For additional information relating to loans, see Note 3.</t>
  </si>
  <si>
    <t>Allowance for Loan and Lease Losses</t>
  </si>
  <si>
    <t>Allowance for Loan and Lease Losses Based upon management’s analysis of the Company’s loan portfolio, the balance of the ALLL is an estimate of probable credit losses known and inherent within the Bank’s loan portfolio as of the date of the consolidated financial statements. The ALLL is analyzed at the loan class level and is maintained within a range of estimated losses. Determining the adequacy of the ALLL involves a high degree of judgment and is inevitably imprecise as the risk of loss is difficult to quantify. The determination of the ALLL and the related provision for loan losses is a critical accounting estimate that involves management’s judgments about known relevant internal and external environmental factors that affect loan losses. The balance of the ALLL is highly dependent upon management’s evaluations of borrowers’ current and prospective performance, appraisals and other variables affecting the quality of the loan portfolio. Individually significant loans and major lending areas are reviewed periodically to determine potential problems at an early date. Changes in management’s estimates and assumptions are reasonably possible and may have a material impact upon the Company’s consolidated financial statements, results of operations or capital. Risk characteristics considered in the ALLL analysis applicable to each loan class within the Company's loan portfolio are as follows: Residential Real Estate. Residential real estate loans are secured by owner-occupied 1-4 family residences. Repayment of these loans is primarily dependent on the personal income and credit rating of the borrowers. Credit risk in these loans is impacted by economic conditions within the Company’s market areas that affect the value of the property securing the loans and affect the borrowers' personal incomes. Mitigating risk factors for this loan class include a large number of borrowers, geographic dispersion of market areas and the loans are originated for relatively smaller amounts. Commercial Real Estate . Commercial real estate loans typically involve larger principal amounts, and repayment of these loans is generally dependent on the successful operation of the property securing the loan and/or the business conducted on the property securing the loan. Credit risk in these loans is impacted by the creditworthiness of a borrower, valuation of the property securing the loan and conditions within the local economies in the Company’s diverse, geographic market areas. Commercial . Commercial loans consist of loans to commercial customers for use in financing working capital needs, equipment purchases and business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across the Company’s diverse, geographic market areas. Home Equity . Home equity loans consist of junior lien mortgages and first and junior lien lines of credit (revolving open-end and amortizing closed-end) secured by owner-occupied 1-4 family residences. Repayment of these loans is primarily dependent on the personal income and credit rating of the borrowers. Credit risk in these loans is impacted by economic conditions within the Company’s market areas that affect the value of the residential property securing the loans and affect the borrowers' personal incomes. Mitigating risk factors for this loan class are a large number of borrowers, geographic dispersion of market areas and the loans are originated for terms that range from 10 to 15 years. Other Consumer . The other consumer loan portfolio consists of various short-term loans such as automobile loans and loans for other personal purposes. Repayment of these loans is primarily dependent on the personal income of the borrowers. Credit risk is driven by consumer economic factors (such as unemployment and general economic conditions in the Company’s diverse, geographic market area) and the creditworthiness of a borrower. The ALLL consists of a specific valuation allowance component and a general valuation allowance component. The specific component relates to loans that are determined to be impaired and individually evaluated for impairment. The Company measures impairment on a loan-by-loan basis based on the present value of expected future cash flows discounted at the loan’s effective interest rate, except when it is determined that repayment of the loan is expected to be provided solely by the underlying collateral. For impairment based on expected future cash flows, the Company considers all information available as of a measurement date, including past events, current conditions, potential prepayments, and estimated cost to sell when such costs are expected to reduce the cash flows available to repay or otherwise satisfy the loan. For alternative ranges of cash flows, the likelihood of the possible outcomes is considered in determining the best estimate of expected future cash flows. The effective interest rate for a loan restructured in a TDR is based on the original contractual rate. For collateral-dependent loans and real estate loans for which foreclosure or a deed-in-lieu of foreclosure is probable, impairment is measured by the fair value of the collateral, less estimated cost to sell. The fair value of the collateral is determined primarily based upon appraisal or evaluation of the underlying real property value. The general valuation allowance component relates to probable credit losses inherent in the balance of the loan portfolio based on historical loss experience, adjusted for changes in trends and conditions of qualitative or environmental factors. The historical loss experience is based on the previous twelve quarters loss experience by loan class adjusted for risk characteristics in the existing loan portfolio. The same trends and conditions are evaluated for each class within the loan portfolio; however, the risk characteristics are weighted separately at the individual class level based on the Company’s judgment and experience. The changes in trends and conditions evaluated for each class within the loan portfolio include the following: • changes in lending policies and procedures, including changes in underwriting standards and collection, charge-off, and recovery practices not considered elsewhere in estimating credit losses; • changes in global, national, regional, and local economic and business conditions and developments that affect the collectability of the portfolio, including the condition of various market segments; • changes in the nature and volume of the portfolio and in the terms of loans; • changes in experience, ability, and depth of lending management and other relevant staff; • changes in the volume and severity of past due and non-accrual loans; • changes in the quality of the Company’s loan review system; • changes in the value of underlying collateral for collateral-dependent loans; • the existence and effect of any concentrations of credit, and changes in the level of such concentrations; and • the effect of other external factors such as competition and legal and regulatory requirements on the level of estimated credit losses in the Company’s existing portfolio. The ALLL is increased by provisions for loan losses which are charged to expense. The portions of loan and overdraft balances determined by management to be uncollectible are charged-off as a reduction of the ALLL and recoveries of amounts previously charged-off are credited as an increase to the ALLL. The Company’s charge-off policy is consistent with bank regulatory standards. Consumer loans generally are charged-off when the loan becomes over 120 days delinquent. Real estate acquired as a result of foreclosure or by deed-in-lieu of foreclosure is classified as other real estate owned (“OREO”) until such time as it is sold. At acquisition date, the assets and liabilities of acquired banks are recorded at their estimated fair values which results in no ALLL carried over from acquired banks. Subsequent to acquisition, an allowance will be recorded on the acquired loan portfolios for further credit deterioration, if any.</t>
  </si>
  <si>
    <t>Lessee Leases</t>
  </si>
  <si>
    <t>Leases The Company leases certain land, premises and equipment from third parties. A lessee lease is classified as an operating lease unless it meets certain criteria (e.g., lease contains option to purchase that Company is reasonably certain to exercise), in which case it is classified as a finance lease. Effective January 1, 2019, operating leases are included in net premises and equipment and other liabilities on the Company’s statements of financial condition and lease expense for lease payments is recognized on a straight-line basis over the lease term. Finance leases are included in net premises and equipment and other borrowed funds on the Company’s statements of financial condition. Right-of-use (“ROU”) assets and liabilities are recognized at the lease commencement date based on the present value of lease payments over the lease term. An ROU asset represents the right to use the underlying asset for the lease term and also includes any direct costs and payments made prior to lease commencement and excludes lease incentives. When an implicit rate is not available, an incremental borrowing rate based on the information available at commencement date is used in determining the present value of the lease payments. A lease term may include an option to extend or terminate the lease when it is reasonably certain the option will be exercised. The Company accounts for lease and nonlease components (e.g., common-area maintenance) together as a single combined lease component for all asset classes. Short-term leases of 12 months or less are excluded from accounting guidance; as a result, the lease payments are recognized on a straight-line basis over the lease term and the leases are not reflected on the Company’s statements of financial condition. Renewal and termination options are considered when determining short-term leases. Leases are accounted for on an individual lease level.</t>
  </si>
  <si>
    <t>Lessor Leases</t>
  </si>
  <si>
    <t>The Company also leases certain premises and equipment to third parties.  A lessor lease is classified as an operating lease unless it meets certain criteria that would classify it as either a sales-type lease or a direct financing lease.  For additional information relating to leases, see Note 4.</t>
  </si>
  <si>
    <t>Revenue Recognition</t>
  </si>
  <si>
    <t>Revenue Recognition The Company recognizes revenue when services or products are transferred to customers in an amount that reflects the consideration to which the Company expects to be entitled. The Company’s principal source of revenue is interest income from debt securities and loans. Revenue from contracts with customers within the scope of Accounting Standards Codification™ (“ASC”) Topic 606 was $54,608,000 and $56,519,000 for the nine months ended September 30, 2019 and 2018, respectively, and largely consisted of revenue from service charges and other fees from deposits (e.g., overdraft fees, ATM fees, debit card fees). Due to the short-term nature of the Company’s contracts with customers, an insignificant amount of receivables related to such revenue was recorded at September 30, 2019 and December 31, 2018 and there were no impairment losses recognized. Policies specific to revenue from contracts with customers include the following: Service Charges. Revenue from service charges consists of service charges and fees on deposit accounts under depository agreements with customers to provide access to deposited funds and, when applicable, pay interest on deposits. Service charges on deposit accounts may be transactional or non-transactional in nature. Transactional service charges occur in the form of a service or penalty and are charged upon the occurrence of an event (e.g., overdraft fees, ATM fees, wire transfer fees). Transactional service charges are recognized as services are delivered to and consumed by the customer, or as penalty fees are charged. Non-transactional service charges are charges that are based on a broader service, such as account maintenance fees and dormancy fees, and are recognized on a monthly basis.</t>
  </si>
  <si>
    <t>Accounting Guidance Adopted in 2019 and Pending Adoption at September 30, 2019</t>
  </si>
  <si>
    <t>Accounting Guidance Adopted in 2019 The ASC is the Financial Accounting Standards Board’s (“FASB”) officially recognized source of authoritative GAAP applicable to all public and non-public non-governmental entities. Rules and interpretive releases of the Securities and Exchange Commission (“SEC”) under the authority of the federal securities laws are also sources of authoritative GAAP for the Company as an SEC registrant. All other accounting literature is non-authoritative. The following paragraphs provide descriptions of recently adopted Accounting Standards Updates (“ASU”) that may have had a material effect on the Company’s financial position or results of operations. ASU 2017-08 - Receivables - Nonrefundable Fees and Other Costs. In March 2017, FASB amended ASC Subtopic 310-20 to shorten the amortization period for certain callable debt securities held at a premium. Specifically, the amendments required the premium to be amortized to the earliest call date instead of the maturity date. The amendments did not require an accounting change for securities held at a discount; the discount continues to be amortized to maturity. The amendments were effective for public business entities for the first interim and annual reporting periods beginning after December 15, 2018 and any adjustments were to be reflected as of the beginning of the year that includes the interim period. Entities were to apply the amendments on a modified retrospective basis; therefore, a cumulative-effect reduction to retained earnings of $24,102,000 was recognized as of the January 1, 2019 effective date. The Company’s debt securities that were effected by the amendments were primarily in the state and local governments category. The Company’s accounting policies and procedures were updated to reflect the amendments. ASU 2016-02 - Leases. In February 2016, FASB amended ASC Topic 842 to address several aspects of lease accounting with the significant change being the recognition of lease assets and lease liabilities for leases previously classified as operating leases. The amendments were effective for public business entities for the first interim and annual reporting periods beginning after December 15, 2018. The Company has lease agreements for which the amendments required the recognition of a lease liability to make lease payments and an ROU asset which represents its right to use the underlying asset for the lease term. An entity is permitted to elect not to restate its comparative periods in the period of adoption when transitioning to ASC Topic 842 and the Company made this election. In addition, the Company made the following elections related to implementation: 1) to not use hindsight in determining lease terms and in assessing impairment of ROU assets; and 2) to use the practical expedient package, which required no reassessment of whether existing contracts are or contain leases as well as no reassessment of lease classification for existing leases. At the date of adoption, the Company recognized an ROU asset and related lease liability on the Company’s statement of financial condition of $36,178,000 and $38,220,000, respectively. The Company developed new processes to comply with the accounting and disclosure requirements of such amendments and policies and procedures were updated accordingly. Accounting Guidance Pending Adoption at September 30, 2019 The following paragraphs provide descriptions of newly issued but not yet effective ASUs that could have a material effect on the Company’s financial position or results of operations. ASU 2017-04 - Intangibles - Goodwill and Other. In January 2017, FASB amended ASC Topic 350 to simplify the measurement of goodwill by eliminating Step 2 from the goodwill impairment test. Instead, under these amendments,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The amendments are effective for public business entities for the first interim and annual reporting periods beginning after December 15, 2019. Early adoption is permitted for interim or annual goodwill impairment tests performed on testing dates after January 1, 2017. The Company has goodwill from prior business combinations and performs an annual impairment test or more frequently if changes or circumstances occur that would more-likely-than-not reduce the fair value of the reporting unit below its carrying value. During the third quarter of 2019, the Company performed its impairment assessment and determined the fair value of the aggregated reporting units exceeded the carrying value, such that the Company’s goodwill was not considered impaired. Although the Company cannot anticipate future goodwill impairment assessments, based on the most recent assessment, it is unlikely that an impairment amount would need to be calculated and, therefore, the Company does not anticipate a material impact from these amendments to the Company’s financial position and results of operations. The current accounting policies and processes are not anticipated to change, except for the elimination of the Step 2 analysis. For additional information regarding goodwill impairment testing, see Note 5. ASU 2016-13 - Financial Instruments - Credit Losses. In June 2016, FASB amended ASC Topic 326 to replace the incurred loss model with a methodology that reflects expected credit losses over the life of the loan and requires consideration of a broader range of reasonable and supportable information to calculate credit loss estimates. The proposed amendments are effective for public business entities, excluding smaller reporting companies, for the first interim and annual reporting periods beginning after December 15, 2019. The Company is currently evaluating the impact of these amendments to the Company’s financial position and resu lts of operations and currently does not know or cannot reasonably quantify the impact of the adoption of the amendments as a result of the complexity and extensive changes from the amendments. The ALLL is a material estimate of the Company and given the change from an incurred loss model to a methodology that considers the credit loss over the life of the loan, there is the potential for an increase in the ALLL at adoption date. The Company is anticipating a significant change in the processes and procedures to calculate the ALLL, including changes in assumptions and estimates to consider expected credit losses over the life of the loan versus the current accounting practice that utilizes the incurred loss model. The Company will also develop new procedures for determining an allowance for credit losses relating to held-to-maturity debt securities. In addition, the current accounting policy and procedures for other-than-temporary impairment on available-for-sale debt securities will be replaced with an allowance approach. The Company has engaged a third-party vendor solution and is currently in the implementation phase and evaluating the appropriate models, loan pools and assumptions to be utilized. The project team has begun running parallel models and model validation to refine its processes and procedures in anticipation of estimating the initial impact of the standard. For additional information on the ALLL, see Note 3.</t>
  </si>
  <si>
    <t>Debt Securities (Tables)</t>
  </si>
  <si>
    <t>Amortized cost, gross unrealized gains and losses and fair value of debt securities</t>
  </si>
  <si>
    <t xml:space="preserve">The following tables present the amortized cost, the gross unrealized gains and losses and the fair value of the Company’s debt securities: September 30, 2019 Amortized Gross Unrealized Fair (Dollars in thousands) Gains Losses Available-for-sale U.S. government and federal agency $ 147,575 26 (167) 147,434 U.S. government sponsored enterprises 66,072 1,117 — 67,189 State and local governments 588,307 25,558 — 613,865 Corporate bonds 145,528 1,860 (5) 147,383 Residential mortgage-backed securities 762,415 5,662 (824) 767,253 Commercial mortgage-backed securities 684,720 31,375 (183) 715,912 Total available-for-sale 2,394,617 65,598 (1,179) 2,459,036 Held-to-maturity State and local governments 234,992 10,567 — 245,559 Total held-to-maturity 234,992 10,567 — 245,559 Total debt securities $ 2,629,609 76,165 (1,179) 2,704,595 December 31, 2018 Amortized Gross Unrealized Fair (Dollars in thousands) Gains Losses Available-for-sale U.S. government and federal agency $ 23,757 54 (162) 23,649 U.S. government sponsored enterprises 120,670 52 (514) 120,208 State and local governments 844,636 18,936 (11,322) 852,250 Corporate bonds 292,052 378 (1,613) 290,817 Residential mortgage-backed securities 808,537 628 (16,250) 792,915 Commercial mortgage-backed securities 490,868 3,312 (2,356) 491,824 Total available-for-sale 2,580,520 23,360 (32,217) 2,571,663 Held-to-maturity State and local governments 297,915 1,380 (11,039) 288,256 Total held-to-maturity 297,915 1,380 (11,039) 288,256 Total debt securities $ 2,878,435 24,740 (43,256) 2,859,919 </t>
  </si>
  <si>
    <t>Amortized cost and fair value of securities by contractual maturity</t>
  </si>
  <si>
    <t>The following table presents the amortized cost and fair value of available-for-sale and held-to-maturity debt securities by contractual maturity at September 30, 2019. Actual maturities may differ from expected or contractual maturities since issuers have the right to prepay obligations with or without prepayment penalties. September 30, 2019 Available-for-Sale Held-to-Maturity (Dollars in thousands) Amortized Cost Fair Value Amortized Cost Fair Value Due within one year $ 160,855 160,980 — — Due after one year through five years 209,725 213,094 10,204 10,580 Due after five years through ten years 215,297 224,814 75,545 79,647 Due after ten years 361,605 376,983 149,243 155,332 947,482 975,871 234,992 245,559 Mortgage-backed securities 1 1,447,135 1,483,165 — — Total $ 2,394,617 2,459,036 234,992 245,559 ______________________________ 1 Mortgage-backed securities, which have prepayment provisions, are not assigned to maturity categories due to fluctuations in their prepayment speeds.</t>
  </si>
  <si>
    <t>Proceeds from sales and calls of debt securities and the associated gains and losses</t>
  </si>
  <si>
    <t>Proceeds from sales and calls of debt securities and the associated gains and losses that have been included in earnings are listed below: Three Months ended Nine Months ended (Dollars in thousands) September 30, September 30, September 30, September 30, Available-for-sale Proceeds from sales and calls of debt securities $ 401,701 12,135 878,072 245,581 Gross realized gains 1 14,329 188 18,613 203 Gross realized losses 1 (518) (37) (4,447) (398) Held-to-maturity Proceeds from calls of debt securities 16,365 28,435 48,940 57,370 Gross realized gains 1 — 12 2 76 Gross realized losses 1 — (530) (10) (637) ______________________________ 1 The gain or loss on the sale or call of each debt security is determined by the specific identification method.</t>
  </si>
  <si>
    <t>Summary of debt securities with an unrealized loss position</t>
  </si>
  <si>
    <t xml:space="preserve">Debt securities with an unrealized loss position are summarized as follows: September 30, 2019 Less than 12 Months 12 Months or More Total (Dollars in thousands) Fair Unrealized Fair Unrealized Fair Unrealized Available-for-sale U.S. government and federal agency $ 129,520 (89) 9,440 (78) 138,960 (167) Corporate bonds 6,786 (5) — — 6,786 (5) Residential mortgage-backed securities 144,444 (380) 36,324 (444) 180,768 (824) Commercial mortgage-backed securities 9,925 (115) 7,754 (68) 17,679 (183) Total available-for-sale $ 290,675 (589) 53,518 (590) 344,193 (1,179) December 31, 2018 Less than 12 Months 12 Months or More Total (Dollars in thousands) Fair Unrealized Fair Unrealized Fair Unrealized Available-for-sale U.S. government and federal agency $ 4,287 (27) 10,519 (135) 14,806 (162) U.S. government sponsored enterprises 43,400 (103) 35,544 (411) 78,944 (514) State and local governments 72,080 (922) 232,244 (10,400) 304,324 (11,322) Corporate bonds 119,111 (937) 114,800 (676) 233,911 (1,613) Residential mortgage-backed securities 132,405 (833) 537,202 (15,417) 669,607 (16,250) Commercial mortgage-backed securities 73,118 (402) 86,504 (1,954) 159,622 (2,356) Total available-for-sale $ 444,401 (3,224) 1,016,813 (28,993) 1,461,214 (32,217) Held-to-maturity State and local governments $ 87,392 (2,778) 126,226 (8,261) 213,618 (11,039) Total held-to-maturity $ 87,392 (2,778) 126,226 (8,261) 213,618 (11,039) </t>
  </si>
  <si>
    <t>Loans Receivable, Net (Tables)</t>
  </si>
  <si>
    <t>Summary of loans receivable</t>
  </si>
  <si>
    <t>The following table presents loans receivable for each portfolio class of loans: At or for the Nine Months ended At or for the (Dollars in thousands) September 30, December 31, Residential real estate loans $ 936,877 887,742 Commercial loans Real estate 5,548,174 4,657,561 Other commercial 2,145,257 1,911,171 Total 7,693,431 6,568,732 Consumer and other loans Home equity 615,781 544,688 Other consumer 294,999 286,387 Total 910,780 831,075 Loans receivable 9,541,088 8,287,549 Allowance for loan and lease losses (125,535) (131,239) Loans receivable, net $ 9,415,553 8,156,310 Net deferred origination (fees) costs included in loans receivable $ (6,617) (5,685) Net purchase accounting (discounts) premiums included in loans receivable $ (23,620) (25,172) Weighted-average interest rate on loans (tax-equivalent) 5.21 % 4.97 %</t>
  </si>
  <si>
    <t>Summary of the activity in the ALLL</t>
  </si>
  <si>
    <t xml:space="preserve">The following tables summarize the activity in the ALLL by loan class: Three Months ended September 30, 2019 (Dollars in thousands) Total Residential Commercial Other Home Other Balance at beginning of period $ 129,054 10,695 72,447 36,259 5,801 3,852 Provision for loan losses — (325) (1,480) 1,220 (777) 1,362 Charge-offs (5,890) (141) (1,858) (1,399) — (2,492) Recoveries 2,371 8 549 778 17 1,019 Balance at end of period $ 125,535 10,237 69,658 36,858 5,041 3,741 Three Months ended September 30, 2018 (Dollars in thousands) Total Residential Commercial Other Home Other Balance at beginning of period $ 131,564 10,903 71,245 38,664 6,092 4,660 Provision for loan losses 3,194 54 2,922 (257) (165) 640 Charge-offs (4,294) (210) (909) (897) (82) (2,196) Recoveries 2,071 7 308 447 83 1,226 Balance at end of period $ 132,535 10,754 73,566 37,957 5,928 4,330 Nine Months ended September 30, 2019 (Dollars in thousands) Total Residential Commercial Real Estate Other Home Other Balance at beginning of period $ 131,239 10,631 72,448 38,160 5,811 4,189 Provision for loan losses 57 (152) (1,824) (524) (786) 3,343 Charge-offs (12,090) (482) (2,267) (2,597) (28) (6,716) Recoveries 6,329 240 1,301 1,819 44 2,925 Balance at end of period $ 125,535 10,237 69,658 36,858 5,041 3,741 Nine Months ended September 30, 2018 (Dollars in thousands) Total Residential Commercial Other Home Other Balance at beginning of period $ 129,568 10,798 68,515 39,303 6,204 4,748 Provision for loan losses 8,707 135 5,941 415 (359) 2,575 Charge-offs (11,905) (257) (2,132) (3,325) (101) (6,090) Recoveries 6,165 78 1,242 1,564 184 3,097 Balance at end of period $ 132,535 10,754 73,566 37,957 5,928 4,330 </t>
  </si>
  <si>
    <t>Summary of ALLL and loans receivable</t>
  </si>
  <si>
    <t xml:space="preserve">The following tables disclose the recorded investment in loans and the balance in the ALLL by loan class: September 30, 2019 (Dollars in thousands) Total Residential Commercial Other Home Other Loans receivable Individually evaluated for impairment $ 108,893 9,519 71,751 20,292 4,030 3,301 Collectively evaluated for impairment 9,432,195 927,358 5,476,423 2,124,965 611,751 291,698 Total loans receivable $ 9,541,088 936,877 5,548,174 2,145,257 615,781 294,999 ALLL Individually evaluated for impairment $ 107 — 61 46 — — Collectively evaluated for impairment 125,428 10,237 69,597 36,812 5,041 3,741 Total ALLL $ 125,535 10,237 69,658 36,858 5,041 3,741 December 31, 2018 (Dollars in thousands) Total Residential Commercial Other Home Other Loans receivable Individually evaluated for impairment $ 108,788 12,685 68,837 20,975 3,497 2,794 Collectively evaluated for impairment 8,178,761 875,057 4,588,724 1,890,196 541,191 283,593 Total loans receivable $ 8,287,549 887,742 4,657,561 1,911,171 544,688 286,387 ALLL Individually evaluated for impairment $ 3,223 83 568 2,313 39 220 Collectively evaluated for impairment 128,016 10,548 71,880 35,847 5,772 3,969 Total ALLL $ 131,239 10,631 72,448 38,160 5,811 4,189 </t>
  </si>
  <si>
    <t>Loan portfolio aging analysis</t>
  </si>
  <si>
    <t xml:space="preserve">The following tables present an aging analysis of the recorded investment in loans by loan class: September 30, 2019 (Dollars in thousands) Total Residential Commercial Other Home Other Accruing loans 30-59 days past due $ 14,901 1 6,199 4,066 3,026 1,609 Accruing loans 60-89 days past due 15,053 690 1,485 10,128 1,853 897 Accruing loans 90 days or more past due 7,912 1,212 4,350 1,045 681 624 Non-accrual loans 40,017 5,295 23,781 7,299 2,876 766 Total past due and non-accrual loans 77,883 7,198 35,815 22,538 8,436 3,896 Current loans receivable 9,463,205 929,679 5,512,359 2,122,719 607,345 291,103 Total loans receivable $ 9,541,088 936,877 5,548,174 2,145,257 615,781 294,999 December 31, 2018 (Dollars in thousands) Total Residential Commercial Other Home Other Accruing loans 30-59 days past due $ 24,312 5,251 9,477 4,282 3,213 2,089 Accruing loans 60-89 days past due 9,255 860 3,231 3,838 735 591 Accruing loans 90 days or more past due 2,018 788 — 492 428 310 Non-accrual loans 47,252 8,021 27,264 8,619 2,575 773 Total past due and non-accrual loans 82,837 14,920 39,972 17,231 6,951 3,763 Current loans receivable 8,204,712 872,822 4,617,589 1,893,940 537,737 282,624 Total loans receivable $ 8,287,549 887,742 4,657,561 1,911,171 544,688 286,387 </t>
  </si>
  <si>
    <t>Summary of impaired loans</t>
  </si>
  <si>
    <t xml:space="preserve">The following tables disclose information related to impaired loans by loan class: At or for the Three or Nine Months ended September 30, 2019 (Dollars in thousands) Total Residential Commercial Other Home Other Loans with a specific valuation allowance Recorded balance $ 5,610 — 5,541 69 — — Unpaid principal balance 5,612 — 5,541 71 — — Specific valuation allowance 107 — 61 46 — — Average balance - three months 5,624 22 5,507 84 — 11 Average balance - nine months 11,626 511 6,591 4,360 30 134 Loans without a specific valuation allowance Recorded balance 103,283 9,519 66,210 20,223 4,030 3,301 Unpaid principal balance 119,582 10,993 76,936 23,356 4,715 3,582 Average balance - three months 99,813 10,129 61,837 21,137 3,626 3,084 Average balance - nine months 94,391 10,397 60,567 17,232 3,421 2,774 Total Recorded balance 108,893 9,519 71,751 20,292 4,030 3,301 Unpaid principal balance 125,194 10,993 82,477 23,427 4,715 3,582 Specific valuation allowance 107 — 61 46 — — Average balance - three months 105,437 10,151 67,344 21,221 3,626 3,095 Average balance - nine months 106,017 10,908 67,158 21,592 3,451 2,908 At or for the Year ended December 31, 2018 (Dollars in thousands) Total Residential Commercial Other Home Other Loans with a specific valuation allowance Recorded balance $ 19,197 1,957 9,345 7,268 120 507 Unpaid principal balance 19,491 2,220 9,345 7,268 120 538 Specific valuation allowance 3,223 83 568 2,313 39 220 Average balance 19,519 2,686 8,498 7,081 82 1,172 Loans without a specific valuation allowance Recorded balance 89,591 10,728 59,492 13,707 3,377 2,287 Unpaid principal balance 107,486 11,989 71,300 17,689 3,986 2,522 Average balance 106,747 10,269 73,889 17,376 3,465 1,748 Total Recorded balance 108,788 12,685 68,837 20,975 3,497 2,794 Unpaid principal balance 126,977 14,209 80,645 24,957 4,106 3,060 Specific valuation allowance 3,223 83 568 2,313 39 220 Average balance 126,266 12,955 82,387 24,457 3,547 2,920 </t>
  </si>
  <si>
    <t>Summary of TDRs</t>
  </si>
  <si>
    <t xml:space="preserve">The following tables present TDRs that occurred during the periods presented and the TDRs that occurred within the previous twelve months that subsequently defaulted during the periods presented: Three Months ended September 30, 2019 (Dollars in thousands) Total Residential Commercial Other Home Other TDRs that occurred during the period Number of loans 6 — 4 2 — — Pre-modification recorded balance $ 3,168 — 3,067 101 — — Post-modification recorded balance $ 3,168 — 3,067 101 — — TDRs that subsequently defaulted Number of loans — — — — — — Recorded balance $ — — — — — — Three Months ended September 30, 2018 (Dollars in thousands) Total Residential Commercial Other Home Other TDRs that occurred during the period Number of loans 2 — — 1 — 1 Pre-modification recorded balance $ 312 — — 7 — 305 Post-modification recorded balance $ 312 — — 7 — 305 TDRs that subsequently defaulted Number of loans 1 1 — — — — Recorded balance $ 47 47 — — — — Nine Months ended September 30, 2019 (Dollars in thousands) Total Residential Commercial Other Home Other TDRs that occurred during the period Number of loans 14 1 5 4 1 3 Pre-modification recorded balance $ 5,261 117 4,102 668 103 271 Post-modification recorded balance $ 5,247 123 4,102 668 103 251 TDRs that subsequently defaulted Number of loans 1 — — — — 1 Recorded balance $ 305 — — — — 305 Nine Months ended September 30, 2018 (Dollars in thousands) Total Residential Commercial Other Home Other TDRs that occurred during the period Number of loans 22 3 8 8 2 1 Pre-modification recorded balance $ 21,582 666 12,901 7,458 252 305 Post-modification recorded balance $ 21,468 666 12,787 7,458 252 305 TDRs that subsequently defaulted Number of loans 1 1 — — — — Recorded balance $ 47 47 — — — — </t>
  </si>
  <si>
    <t>Leases (Tables)</t>
  </si>
  <si>
    <t>Lease Summary</t>
  </si>
  <si>
    <t>The following table summarizes the Company’s leases: September 30, 2019 (Dollars in thousands) Finance Operating ROU assets $ 951 Accumulated depreciation (864) Net ROU assets $ 87 41,698 Lease liabilities $ 121 44,047 Weighted-average remaining lease term 2 years 18 years Weighted-average discount rate 5.3 % 3.7 %</t>
  </si>
  <si>
    <t>Maturities of Lease Liabilities</t>
  </si>
  <si>
    <t xml:space="preserve">Maturities of lease liabilities consist of the following: September 30, 2019 (Dollars in thousands) Finance Operating Maturing within one year $ 23 3,852 Maturing one year through two years 92 3,666 Maturing two years through three years 9 3,438 Maturing three years through four years 1 3,142 Maturing four years through five years — 3,128 Thereafter — 46,088 Total lease payments 125 63,314 Present value of lease payments Short-term 22 2,296 Long-term 99 41,751 Total present value of lease payments 121 44,047 Difference between lease payments and present value of lease payments $ 4 19,267 </t>
  </si>
  <si>
    <t>Components of Lease Expense</t>
  </si>
  <si>
    <t xml:space="preserve">The components of lease expense consist of the following: Three Months ended Nine Months ended (Dollars in thousands) September 30, September 30, Finance lease cost Amortization of ROU assets $ 16 48 Interest on lease liabilities 2 6 Operating lease cost 1,057 2,967 Short-term lease cost 102 330 Variable lease cost 236 657 Sublease income (2) (5) Total lease expense $ 1,411 4,003 </t>
  </si>
  <si>
    <t>Supplemental Cash Flow Information</t>
  </si>
  <si>
    <t xml:space="preserve">Supplemental cash flow information related to leases is as follows: Three Months ended Nine Months ended September 30, 2019 September 30, 2019 (Dollars in thousands) Finance Operating Finance Operating Cash paid for amounts included in the measurement of lease liabilities Operating cash flows $ 2 565 6 1,541 Financing cash flows 21 N/A 63 N/A </t>
  </si>
  <si>
    <t>Goodwill (Tables)</t>
  </si>
  <si>
    <t>Changes in the carrying value of goodwill</t>
  </si>
  <si>
    <t xml:space="preserve">The following schedule discloses the changes in the carrying value of goodwill: Three Months ended Nine Months ended (Dollars in thousands) September 30, September 30, September 30, September 30, Net carrying value at beginning of period $ 330,887 289,535 289,586 177,811 Acquisitions 125,535 — 166,836 111,724 Net carrying value at end of period $ 456,422 289,535 456,422 289,535 </t>
  </si>
  <si>
    <t>Variable Interest Entities (Tables)</t>
  </si>
  <si>
    <t>Carrying amounts of consolidated VIEs' assets and liabilities</t>
  </si>
  <si>
    <t xml:space="preserve">The following table summarizes the carrying amounts of the consolidated VIEs’ assets and liabilities included in the Company’s statements of financial condition and are adjusted for intercompany eliminations. All assets presented can be used only to settle obligations of the consolidated VIEs and all liabilities presented consist of liabilities for which creditors and other beneficial interest holders therein have no recourse to the general credit of the Company. (Dollars in thousands) September 30, December 31, Assets Loans receivable $ 73,275 80,123 Accrued interest receivable 63 96 Other assets 50,739 45,779 Total assets $ 124,077 125,998 Liabilities Other borrowed funds $ 14,688 14,527 Accrued interest payable 20 1 Other liabilities 28 125 Total liabilities $ 14,736 14,653 </t>
  </si>
  <si>
    <t>Future Unfunded Contingent Commitments</t>
  </si>
  <si>
    <t xml:space="preserve">Future unfunded contingent commitments related to the Company’s LIHTC investments at September 30, 2019 are as follows: (Dollars in thousands) Amount Years ending December 31, 2019 $ 6,069 2020 3,784 2021 4,787 2022 7,505 2023 118 Thereafter 717 Total $ 22,980 </t>
  </si>
  <si>
    <t>Amortization expense and tax credits and other tax benefits recognized for qualified affordable housing project investments</t>
  </si>
  <si>
    <t xml:space="preserve">The following table summarizes the amortization expense and the amount of tax credits and other tax benefits recognized for qualified affordable housing project investments during the periods presented. Three Months ended Nine Months ended (Dollars in thousands) September 30, September 30, September 30, September 30, Amortization expense $ 1,609 1,177 4,504 3,098 Tax credits and other tax benefits recognized 2,202 1,651 6,169 4,314 </t>
  </si>
  <si>
    <t>Securities Sold Under Agreements to Repurchase (Tables)</t>
  </si>
  <si>
    <t>Carrying Value of Repurchase Agreements</t>
  </si>
  <si>
    <t xml:space="preserve">The following tables summarize the carrying value of the Company’s repurchase agreements by remaining contractual maturity and category of collateral: September 30, 2019 Remaining Contractual Maturity of the Agreements (Dollars in thousands) Overnight and Continuous Up to 30 Days Total Residential mortgage-backed securities $ 302,747 — 302,747 Commercial mortgage-backed securities 256,005 — 256,005 Total $ 558,752 — 558,752 December 31, 2018 Remaining Contractual Maturity of the Agreements (Dollars in thousands) Overnight and Continuous Up to 30 Days Total Residential mortgage-backed securities $ 328,174 — 328,174 Commercial mortgage-backed securities 66,339 1,638 67,977 Total $ 394,513 1,638 396,151 </t>
  </si>
  <si>
    <t>Derivatives and Hedging Activities (Tables)</t>
  </si>
  <si>
    <t>Summary of Pre-Tax Gains or Losses</t>
  </si>
  <si>
    <t xml:space="preserve">The following table presents the pre-tax gains or losses recorded in OCI and the Company’s statements of operations relating to the interest rate swap derivative financial instruments: Three Months ended Nine Months ended (Dollars in thousands) September 30, September 30, September 30, September 30, Interest rate swaps Amount of (loss) gain recognized in OCI $ (1,393) 1,234 (7,047) 7,302 Amount of loss reclassified from OCI to net income (10,315) (469) (10,816) (1,946) </t>
  </si>
  <si>
    <t>Offsetting assets</t>
  </si>
  <si>
    <t xml:space="preserve">The following table discloses the offsetting of financial assets and interest rate swap derivative assets. September 30, 2019 December 31, 2018 (Dollars in thousands) Gross Amount of Recognized Assets Gross Amount Offset in the Statements of Financial Position Net Amounts of Assets Presented in the Statements of Financial Position Gross Amount of Recognized Assets Gross Amount Offset in the Statements of Financial Position Net Amounts of Assets Presented in the Statements of Financial Position Interest rate swaps $ — — — 139 (139) — </t>
  </si>
  <si>
    <t>Offsetting liabilities</t>
  </si>
  <si>
    <t xml:space="preserve">The following table discloses the offsetting of financial liabilities and interest rate swap derivative liabilities. September 30, 2019 December 31, 2018 (Dollars in thousands) Gross Amounts of Recognized Liabilities Gross Amounts Offset in the Statements of Financial Position Net Amounts of Liabilities Presented in the Statements of Financial Position Gross Amounts of Recognized Liabilities Gross Amounts Offset in the Statements of Financial Position Net Amounts of Liabilities Presented in the Statements of Financial Position Interest rate swaps $ — — — 3,908 (139) 3,769 </t>
  </si>
  <si>
    <t>Other Expenses (Tables)</t>
  </si>
  <si>
    <t>Schedule of Other Expenses</t>
  </si>
  <si>
    <t xml:space="preserve">Other expenses consists of the following: Three Months ended Nine Months ended (Dollars in thousands) September 30, September 30, September 30, September 30, Consulting and outside services $ 1,938 1,986 5,715 5,160 Debit card expenses 1,699 533 5,003 3,321 Mergers and acquisition expenses 2,058 1,336 4,103 6,098 Employee expenses 1,245 1,089 3,646 3,022 Telephone 1,216 1,187 3,601 3,350 Business development 1,176 672 3,189 1,782 VIE amortization and other expenses 1,427 1,118 2,878 2,530 Loan expenses 924 947 2,726 2,735 Postage 831 772 2,487 2,327 Printing and supplies 735 769 2,246 2,252 Checking and operating expenses 361 404 1,353 871 ATM expenses 299 293 1,312 927 Accounting and audit fees 365 383 1,290 1,194 Legal fees 338 464 926 1,245 Other 991 1,165 2,679 3,516 Total other expenses $ 15,603 13,118 43,154 40,330 </t>
  </si>
  <si>
    <t>Accumulated Other Comprehensive Income (Tables)</t>
  </si>
  <si>
    <t>Activity within Accumulated Other Comprehensive Income (Loss), Net of Tax</t>
  </si>
  <si>
    <t xml:space="preserve">The following table illustrates the activity within accumulated other comprehensive income (loss) by component, net of tax: (Dollars in thousands) Gains (Losses) on Available-For-Sale Debt Securities Losses on Derivatives Used for Cash Flow Hedges Total Balance at January 1, 2018 $ 5,031 (7,010) (1,979) Other comprehensive (loss) income before reclassifications (34,789) 5,452 (29,337) Reclassification adjustments for losses included in net income 146 1,453 1,599 Net current period other comprehensive (loss) income (34,643) 6,905 (27,738) Balance at September 30, 2018 $ (29,612) (105) (29,717) Balance at January 1, 2019 $ (6,613) (2,814) (9,427) Other comprehensive income (loss) before reclassifications 65,284 (5,261) 60,023 Reclassification adjustments for (gains) losses included in net income (10,576) 8,075 (2,501) Net current period other comprehensive income 54,708 2,814 57,522 Balance at September 30, 2019 $ 48,095 — 48,095 </t>
  </si>
  <si>
    <t>Earnings Per Share (Tables)</t>
  </si>
  <si>
    <t>Basic and diluted earnings per share</t>
  </si>
  <si>
    <t>Basic and diluted earnings per share has been computed based on the following: Three Months ended Nine Months ended (Dollars in thousands, except per share data) September 30, September 30, September 30, September 30, Net income available to common stockholders, basic and diluted $ 51,610 49,336 153,134 132,279 Average outstanding shares - basic 90,294,811 84,518,407 86,911,402 83,294,111 Add: dilutive restricted stock awards and stock options 154,384 74,715 170,776 68,212 Average outstanding shares - diluted 90,449,195 84,593,122 87,082,178 83,362,323 Basic earnings per share $ 0.57 0.58 1.76 1.59 Diluted earnings per share $ 0.57 0.58 1.76 1.59 Restricted stock awards and stock options excluded from the diluted average outstanding share calculation 1 4,037 — 1,360 — ______________________________ 1 Anti-dilution occurs when the unrecognized compensation cost per share of a restricted stock award or the exercise price of a stock option exceeds the market price of the Company’s stock.</t>
  </si>
  <si>
    <t>Fair Value of Assets and Liabilities (Tables)</t>
  </si>
  <si>
    <t>Fair value measurement of assets and liabilities measured at fair value on a recurring basis</t>
  </si>
  <si>
    <t xml:space="preserve">The following tables disclose the fair value measurement of assets and liabilities measured at fair value on a recurring basis: Fair Value Measurements (Dollars in thousands) Fair Value Quoted Prices Significant Significant Debt securities, available-for-sale U.S. government and federal agency $ 147,434 — 147,434 — U.S. government sponsored enterprises 67,189 — 67,189 — State and local governments 613,865 — 613,865 — Corporate bonds 147,383 — 147,383 — Residential mortgage-backed securities 767,253 — 767,253 — Commercial mortgage-backed securities 715,912 — 715,912 — Loans held for sale, at fair value 100,441 — 100,441 — Total assets measured at fair value on a recurring basis $ 2,559,477 — 2,559,477 — Fair Value Measurements (Dollars in thousands) Fair Value December 31, 2018 Quoted Prices Significant Significant Debt securities, available-for-sale U.S. government and federal agency $ 23,649 — 23,649 — U.S. government sponsored enterprises 120,208 — 120,208 — State and local governments 852,250 — 852,250 — Corporate bonds 290,817 — 290,817 — Residential mortgage-backed securities 792,915 — 792,915 — Commercial mortgage-backed securities 491,824 — 491,824 — Loans held for sale, at fair value 33,156 — 33,156 — Total assets measured at fair value on a recurring basis $ 2,604,819 — 2,604,819 — Interest rate swaps $ 3,769 — 3,769 — Total liabilities measured at fair value on a recurring basis $ 3,769 — 3,769 — </t>
  </si>
  <si>
    <t>Fair value measurement of assets measured at fair value on a non-recurring basis</t>
  </si>
  <si>
    <t xml:space="preserve">The following tables disclose the fair value measurement of assets with a recorded change during the period resulting from re-measuring the assets at fair value on a non-recurring basis: Fair Value Measurements (Dollars in thousands) Fair Value September 30, Quoted Prices Significant Significant Other real estate owned $ 1,028 — — 1,028 Collateral-dependent impaired loans, net of ALLL 15 — — 15 Total assets measured at fair value on a non-recurring basis $ 1,043 — — 1,043 Fair Value Measurements (Dollars in thousands) Fair Value December 31, 2018 Quoted Prices Significant Significant Other real estate owned $ 1,011 — — 1,011 Collateral-dependent impaired loans, net of ALLL 6,985 — — 6,985 Total assets measured at fair value on a non-recurring basis $ 7,996 — — 7,996 </t>
  </si>
  <si>
    <t>Quantitative information about assets measured at fair value on a non-recurring basis for which Level 3 inputs were used</t>
  </si>
  <si>
    <t>The following tables present additional quantitative information about assets measured at fair value on a non-recurring basis and for which the Company has utilized Level 3 inputs to determine fair value: Fair Value Quantitative Information about Level 3 Fair Value Measurements (Dollars in thousands) Valuation Technique Unobservable Input Range (Weighted-Average) 1 Other real estate owned $ 1,028 Sales comparison approach Selling costs 8.0% - 8.0% (8.0%) Collateral-dependent impaired loans, net of ALLL $ 15 Cost approach Selling costs 10.0% - 10.0% (10.0%) Fair Value December 31, 2018 Quantitative Information about Level 3 Fair Value Measurements (Dollars in thousands) Valuation Technique Unobservable Input Range (Weighted-Average) 1 Other real estate owned $ 1,011 Sales comparison approach Selling costs 8.0% - 15.0% (9.2%) Collateral-dependent impaired loans, net of ALLL $ 2,384 Sales comparison approach Selling costs 8.0% - 20.0% (9.9%) 4,601 Combined approach Selling costs 10.0% - 10.0% (10.0%) $ 6,985 ______________________________ 1 The range for selling cost inputs represents reductions to the fair value of the assets.</t>
  </si>
  <si>
    <t>Carrying amounts and estimated fair values of financial instruments not carried at fair value</t>
  </si>
  <si>
    <t xml:space="preserve">The following tables present the carrying amounts, estimated fair values and the level within the fair value hierarchy of the Company’s financial instruments not carried at fair value. Receivables and payables due in one year or less, equity securities without readily determinable fair values and deposits with no defined or contractual maturities are excluded. Fair Value Measurements (Dollars in thousands) Carrying Amount Quoted Prices Significant Significant Financial assets Cash and cash equivalents $ 406,384 406,384 — — Debt securities, held-to-maturity 234,992 — 245,559 — Loans receivable, net of ALLL 9,415,553 — — 9,400,131 Total financial assets $ 10,056,929 406,384 245,559 9,400,131 Financial liabilities Term deposits $ 1,090,394 — 1,095,288 — FHLB advances 8,707 — 8,901 — Repurchase agreements and other borrowed funds 573,560 — 573,560 — Subordinated debentures 139,913 — 122,420 — Total financial liabilities $ 1,812,574 — 1,800,169 — Fair Value Measurements (Dollars in thousands) Carrying Amount December 31, 2018 Quoted Prices Significant Significant Financial assets Cash and cash equivalents $ 203,790 203,790 — — Debt securities, held-to-maturity 297,915 — 288,256 — Loans receivable, net of ALLL 8,156,310 — — 8,079,112 Total financial assets $ 8,658,015 203,790 288,256 8,079,112 Financial liabilities Term deposits $ 1,070,208 — 1,069,777 — FHLB advances 440,175 — 439,615 — Repurchase agreements and other borrowed funds 410,859 — 410,859 — Subordinated debentures 134,051 — 120,302 — Total financial liabilities $ 2,055,293 — 2,040,553 — </t>
  </si>
  <si>
    <t>Mergers and Acquisitions (Tables)</t>
  </si>
  <si>
    <t>Consideration transferred, identifiable net assets acquired and resulting goodwill</t>
  </si>
  <si>
    <t>The following table discloses the preliminary fair value estimates of the consideration transferred, the total identifiable net assets acquired and the resulting goodwill arising from the Heritage and FNB acquisitions. The Company is continuing to obtain information to determine the fair values of the acquired assets and liabilities. (Dollars in thousands) Heritage FNB Fair value of consideration transferred Fair value of Company shares issued $ 229,385 $ 87,153 Cash consideration 16,420 4 Total fair value of consideration transferred 245,805 87,157 Recognized amounts of identifiable assets acquired and liabilities assumed Identifiable assets acquired Cash and cash equivalents 84,446 11,311 Debt securities 103,231 47,247 Loans receivable 615,279 245,485 Core deposit intangible 1 13,566 8,963 Accrued income and other assets 35,891 24,848 Total identifiable assets acquired 852,413 337,854 Liabilities assumed Deposits 722,220 274,646 Borrowings 2 — 7,273 Accrued expenses and other liabilities 9,923 10,079 Total liabilities assumed 732,143 291,998 Total identifiable net assets 120,270 45,856 Goodwill recognized $ 125,535 $ 41,301 ______________________________ 1 The core deposit intangible for each acquisition was determined to have an estimated life of 10 years . 2 Borrowings assumed with the FNB acquisition include Tier 1 subordinated debentures of $5,864,000 .</t>
  </si>
  <si>
    <t>Unaudited Pro Forma Summary of the Company as if the Acquisitions had Occurred at the Beginning of the Period</t>
  </si>
  <si>
    <t xml:space="preserve">The following unaudited pro forma summary presents consolidated information of the Company as if the Heritage and FNB acquisitions had occurred on January 1, 2018: Three Months ended Nine Months ended (Dollars in thousands) September 30, September 30, September 30, September 30, Net interest income and non-interest income $ 177,932 161,836 498,073 449,582 Net income 47,424 57,877 158,635 152,484 </t>
  </si>
  <si>
    <t>Nature of Operations and Summary of Significant Accounting Policies (Details Textual)</t>
  </si>
  <si>
    <t>Sep. 30, 2019USD ($)divisionquarteroperating_segment</t>
  </si>
  <si>
    <t>Sep. 30, 2018USD ($)</t>
  </si>
  <si>
    <t>Dec. 31, 2018USD ($)</t>
  </si>
  <si>
    <t>Number of Bank Divisions | division</t>
  </si>
  <si>
    <t>Number of Operating Segments | operating_segment</t>
  </si>
  <si>
    <t>Gross loans</t>
  </si>
  <si>
    <t>Minimum Period Past Due to Consider Loan as Delinquent</t>
  </si>
  <si>
    <t>30 days</t>
  </si>
  <si>
    <t>Minimum Period Past Due to Consider Loan as Non Accrual</t>
  </si>
  <si>
    <t>90 days</t>
  </si>
  <si>
    <t>Number of Quarters Used to Evaluate Historical Loss Experience | quarter</t>
  </si>
  <si>
    <t>Maximum Term Leases Will Be Considered Short-term</t>
  </si>
  <si>
    <t>12 months</t>
  </si>
  <si>
    <t>Revenue from Contracts with Customers</t>
  </si>
  <si>
    <t>Impairment losses on receivables related to contracts with customers</t>
  </si>
  <si>
    <t>State Bank of Arizona</t>
  </si>
  <si>
    <t>Total deposits</t>
  </si>
  <si>
    <t>Accounting Standards Update 2017-08</t>
  </si>
  <si>
    <t>Effect of cumulative change on retained earnings from applying new accounting pronouncement</t>
  </si>
  <si>
    <t>Accounting Standards Update 2016-02</t>
  </si>
  <si>
    <t>New Accounting Pronouncement or Change in Accounting Principle, Cumulative Effect of Change on Assets</t>
  </si>
  <si>
    <t>New Accounting Pronouncement or Change in Accounting Principle, Cumulative Effect of Change on Liabilities</t>
  </si>
  <si>
    <t>Consumer and Other</t>
  </si>
  <si>
    <t>Minimum Number of Days Delinquent to Charge off Loans</t>
  </si>
  <si>
    <t>120 days</t>
  </si>
  <si>
    <t>Minimum Range</t>
  </si>
  <si>
    <t>Number of years for home equity loan origination term</t>
  </si>
  <si>
    <t>10 years</t>
  </si>
  <si>
    <t>Maximum Range</t>
  </si>
  <si>
    <t>15 years</t>
  </si>
  <si>
    <t>Amortized Cost, Gross Unrealized Gains and Losses and Fair Value of Investment Securities (Details) - USD ($) $ in Thousands</t>
  </si>
  <si>
    <t>Available-for-sale</t>
  </si>
  <si>
    <t>Amortized Cost</t>
  </si>
  <si>
    <t>Gross Unrealized Gains</t>
  </si>
  <si>
    <t>Gross Unrealized Losses</t>
  </si>
  <si>
    <t>Fair Value</t>
  </si>
  <si>
    <t>Held-to-maturity</t>
  </si>
  <si>
    <t>U.S. government and federal agency</t>
  </si>
  <si>
    <t>U.S. government sponsored enterprises</t>
  </si>
  <si>
    <t>State and local governments</t>
  </si>
  <si>
    <t>Corporate bonds</t>
  </si>
  <si>
    <t>Residential mortgage-backed securities</t>
  </si>
  <si>
    <t>Commercial mortgage-backed securities</t>
  </si>
  <si>
    <t>Debt Securities Maturity Schedule (Details) - USD ($) $ in Thousands</t>
  </si>
  <si>
    <t>Available-for-Sale, Amortized Cost</t>
  </si>
  <si>
    <t>Due within one year</t>
  </si>
  <si>
    <t>Due after one year through five years</t>
  </si>
  <si>
    <t>Due after five years through ten years</t>
  </si>
  <si>
    <t>Due after ten years</t>
  </si>
  <si>
    <t>Total before mortgage-backed securities</t>
  </si>
  <si>
    <t>Available-for-Sale, Fair Value</t>
  </si>
  <si>
    <t>Held-to-Maturity, Amortized Cost</t>
  </si>
  <si>
    <t>Held-to-Maturity, Fair Value</t>
  </si>
  <si>
    <t>Mortgage-backed securities</t>
  </si>
  <si>
    <t>[1]</t>
  </si>
  <si>
    <t>Mortgage-backed securities, which have prepayment provisions, are not assigned to maturity categories due to fluctuations in their prepayment speeds.</t>
  </si>
  <si>
    <t>Proceeds From Sales and Calls of Debt Securities and Associates Gains or Losses (Details) - USD ($) $ in Thousands</t>
  </si>
  <si>
    <t>Gross realized gains</t>
  </si>
  <si>
    <t>Gross realized losses</t>
  </si>
  <si>
    <t>Proceeds from calls of debt securities</t>
  </si>
  <si>
    <t>The gain or loss on the sale or call of each debt security is determined by the specific identification method.</t>
  </si>
  <si>
    <t>Debt Securities with an Unrealized Loss Position (Details) - USD ($) $ in Thousands</t>
  </si>
  <si>
    <t>Available-for-sale, Fair Value</t>
  </si>
  <si>
    <t>Less than 12 Months</t>
  </si>
  <si>
    <t>12 Months or More</t>
  </si>
  <si>
    <t>Available-for-sale, Unrealized Loss</t>
  </si>
  <si>
    <t>Held-to-maturity, Fair Value</t>
  </si>
  <si>
    <t>Held-to-maturity, Unrealized Loss</t>
  </si>
  <si>
    <t>Debt Securities (Details Textual) - USD ($)</t>
  </si>
  <si>
    <t>12 Months Ended</t>
  </si>
  <si>
    <t>Other-than-temporary impairment on debt securities</t>
  </si>
  <si>
    <t>Loans Receivable, Net Summary of Loans Receivable (Details) - USD ($) $ in Thousands</t>
  </si>
  <si>
    <t>Summary of Loans Receivable</t>
  </si>
  <si>
    <t>Net deferred origination (fees) costs included in loans receivable</t>
  </si>
  <si>
    <t>Net purchase accounting (discounts) premiums included in loans receivable</t>
  </si>
  <si>
    <t>Weighted-average interest rate on loans (tax-equivalent)</t>
  </si>
  <si>
    <t>5.21%</t>
  </si>
  <si>
    <t>4.97%</t>
  </si>
  <si>
    <t>Residential Real Estate | Residential Real Estate</t>
  </si>
  <si>
    <t>Commercial</t>
  </si>
  <si>
    <t>Commercial | Commercial Real Estate</t>
  </si>
  <si>
    <t>Commercial | Other Commercial</t>
  </si>
  <si>
    <t>Consumer and Other | Home Equity</t>
  </si>
  <si>
    <t>Consumer and Other | Other Consumer</t>
  </si>
  <si>
    <t>ALLL Activity (Details) - USD ($) $ in Thousands</t>
  </si>
  <si>
    <t>Financing Receivable, Allowance for Credit Losses, Beginning Balance</t>
  </si>
  <si>
    <t>Charge-offs</t>
  </si>
  <si>
    <t>Recoveries</t>
  </si>
  <si>
    <t>Financing Receivable, Allowance for Credit Losses, Ending Balance</t>
  </si>
  <si>
    <t>ALLL and Loans Receivable Summary (Details) - USD ($) $ in Thousands</t>
  </si>
  <si>
    <t>Allowance for Loan and Lease Losses and Loans Receivable</t>
  </si>
  <si>
    <t>Individually evaluated for impairment</t>
  </si>
  <si>
    <t>Collectively evaluated for impairment</t>
  </si>
  <si>
    <t>Total loans receivable</t>
  </si>
  <si>
    <t>Total allowance for loan and lease losses</t>
  </si>
  <si>
    <t>Loans Receivable Aging Analysis (Details) - USD ($) $ in Thousands</t>
  </si>
  <si>
    <t>Non-accrual loans</t>
  </si>
  <si>
    <t>Total past due and non-accrual loans</t>
  </si>
  <si>
    <t>Current loans receivable</t>
  </si>
  <si>
    <t>Accruing loans 30 to 59 days past due</t>
  </si>
  <si>
    <t>Past due loans</t>
  </si>
  <si>
    <t>Accruing loans 60 to 89 days past due</t>
  </si>
  <si>
    <t>Accruing loans 90 days or more past due</t>
  </si>
  <si>
    <t>Residential Real Estate | Residential Real Estate | Accruing loans 30 to 59 days past due</t>
  </si>
  <si>
    <t>Residential Real Estate | Residential Real Estate | Accruing loans 60 to 89 days past due</t>
  </si>
  <si>
    <t>Residential Real Estate | Residential Real Estate | Accruing loans 90 days or more past due</t>
  </si>
  <si>
    <t>Commercial | Commercial Real Estate | Accruing loans 30 to 59 days past due</t>
  </si>
  <si>
    <t>Commercial | Commercial Real Estate | Accruing loans 60 to 89 days past due</t>
  </si>
  <si>
    <t>Commercial | Commercial Real Estate | Accruing loans 90 days or more past due</t>
  </si>
  <si>
    <t>Commercial | Other Commercial | Accruing loans 30 to 59 days past due</t>
  </si>
  <si>
    <t>Commercial | Other Commercial | Accruing loans 60 to 89 days past due</t>
  </si>
  <si>
    <t>Commercial | Other Commercial | Accruing loans 90 days or more past due</t>
  </si>
  <si>
    <t>Consumer and Other | Home Equity | Accruing loans 30 to 59 days past due</t>
  </si>
  <si>
    <t>Consumer and Other | Home Equity | Accruing loans 60 to 89 days past due</t>
  </si>
  <si>
    <t>Consumer and Other | Home Equity | Accruing loans 90 days or more past due</t>
  </si>
  <si>
    <t>Consumer and Other | Other Consumer | Accruing loans 30 to 59 days past due</t>
  </si>
  <si>
    <t>Consumer and Other | Other Consumer | Accruing loans 60 to 89 days past due</t>
  </si>
  <si>
    <t>Consumer and Other | Other Consumer | Accruing loans 90 days or more past due</t>
  </si>
  <si>
    <t>Impaired Loans (Details) - USD ($) $ in Thousands</t>
  </si>
  <si>
    <t>Summary of the impaired loans by portfolio class of loans</t>
  </si>
  <si>
    <t>Loans with a specific valuation allowance, Recorded balance</t>
  </si>
  <si>
    <t>Loans with a specific valuation allowance, Unpaid principal balance</t>
  </si>
  <si>
    <t>Specific valuation allowance</t>
  </si>
  <si>
    <t>Loans with a specific valuation allowance, Average balance</t>
  </si>
  <si>
    <t>Loans without a specific valuation allowance, Recorded balance</t>
  </si>
  <si>
    <t>Loans without a specific valuation allowance, Unpaid principal balance</t>
  </si>
  <si>
    <t>Loans without a specific valuation allowance, Average balance</t>
  </si>
  <si>
    <t>Recorded balance</t>
  </si>
  <si>
    <t>Unpaid principal balance</t>
  </si>
  <si>
    <t>Average balance</t>
  </si>
  <si>
    <t>Troubled Debt Restructurings (Details) $ in Thousands</t>
  </si>
  <si>
    <t>Sep. 30, 2019USD ($)Loan</t>
  </si>
  <si>
    <t>Sep. 30, 2018USD ($)Loan</t>
  </si>
  <si>
    <t>Troubled Debt Restructurings</t>
  </si>
  <si>
    <t>TDRs that Occurred During the Period, Number of Loans | Loan</t>
  </si>
  <si>
    <t>TDRs that Occurred During the Period, Pre-modification recorded balance</t>
  </si>
  <si>
    <t>TDRs that Occurred During the Period, Post-modification recorded balance</t>
  </si>
  <si>
    <t>TDRs that Subsequently Defaulted, Number of Loans | Loan</t>
  </si>
  <si>
    <t>TDRs that Subsequently Defaulted, Recorded Balance</t>
  </si>
  <si>
    <t>Loans Receivable, Net (Details Textual)</t>
  </si>
  <si>
    <t>Sep. 30, 2019USD ($)portfolio_segment</t>
  </si>
  <si>
    <t>Loans and Leases Receivable Disclosure</t>
  </si>
  <si>
    <t>Number of segments in the Company's loan portfolio | portfolio_segment</t>
  </si>
  <si>
    <t>TDR With Pre Modification Loan Balance for Which Oreo Was Received</t>
  </si>
  <si>
    <t>Consumer mortgage loans secured by residential real estate properties for which formal foreclosure proceedings are in process</t>
  </si>
  <si>
    <t>OREO Secured by Residential Real Estate</t>
  </si>
  <si>
    <t>Lease Summary (Details) $ in Thousands</t>
  </si>
  <si>
    <t>Sep. 30, 2019USD ($)</t>
  </si>
  <si>
    <t>Assets and Liabilities</t>
  </si>
  <si>
    <t>Finance Lease, ROU assets</t>
  </si>
  <si>
    <t>Finance Lease, Accumulated depreciation</t>
  </si>
  <si>
    <t>Finance Lease, Net ROU assets</t>
  </si>
  <si>
    <t>Operating Lease, Net right-of-use assets</t>
  </si>
  <si>
    <t>Finance Lease, Lease liabilities</t>
  </si>
  <si>
    <t>Operating Lease, Lease liabilities</t>
  </si>
  <si>
    <t>Finance Lease, Weighted Average Remaining Lease Term</t>
  </si>
  <si>
    <t>2 years</t>
  </si>
  <si>
    <t>Operating Lease, Weighted Average Remaining Lease Term</t>
  </si>
  <si>
    <t>18 years</t>
  </si>
  <si>
    <t>Finance Lease, Weighted Average Discount Rate</t>
  </si>
  <si>
    <t>5.30%</t>
  </si>
  <si>
    <t>Operating Lease, Weighted Average Discount Rate</t>
  </si>
  <si>
    <t>3.70%</t>
  </si>
  <si>
    <t>Maturities of Lease Liabilities (Details) $ in Thousands</t>
  </si>
  <si>
    <t>Finance Lease Liabilities, Rolling Maturity</t>
  </si>
  <si>
    <t>Finance Lease, Maturing within one year</t>
  </si>
  <si>
    <t>Finance Lease, Maturing one year through two years</t>
  </si>
  <si>
    <t>Finance Lease, Maturing two years through three years</t>
  </si>
  <si>
    <t>Finance Lease, Maturing three years through four years</t>
  </si>
  <si>
    <t>Finance Lease, Maturing four years through five years</t>
  </si>
  <si>
    <t>Finance Lease, Thereafter</t>
  </si>
  <si>
    <t>Finance Lease, Total Lease Payments</t>
  </si>
  <si>
    <t>Finance Lease, Present Value of Lease Payments, Short-term</t>
  </si>
  <si>
    <t>Finance Lease, Present Value of Lease Payments, Long-term</t>
  </si>
  <si>
    <t>Finance Lease, Total present value of lease payments</t>
  </si>
  <si>
    <t>Finance Lease, Difference between lease payments and present value of lease payments</t>
  </si>
  <si>
    <t>Operating Lease Liabilities, Rolling Maturity</t>
  </si>
  <si>
    <t>Operating Lease, Maturing within one year</t>
  </si>
  <si>
    <t>Operating Lease, Maturing one year through two years</t>
  </si>
  <si>
    <t>Operating Lease, Maturing two years through three years</t>
  </si>
  <si>
    <t>Operating Lease, Maturing three years through four years</t>
  </si>
  <si>
    <t>Operating Lease, Maturing four years through five years</t>
  </si>
  <si>
    <t>Operating Lease, Thereafter</t>
  </si>
  <si>
    <t>Operating Lease, Total Lease Payments</t>
  </si>
  <si>
    <t>Operating Lease, Present Value of Lease Payments, Short-term</t>
  </si>
  <si>
    <t>Operating Lease, Present Value of Lease Payments, Long-term</t>
  </si>
  <si>
    <t>Operating Lease, Total present value of lease payments</t>
  </si>
  <si>
    <t>Operating Lease, Difference between lease payments and present value of lease payments</t>
  </si>
  <si>
    <t>Components of Lease Expense (Details) - USD ($) $ in Thousands</t>
  </si>
  <si>
    <t>Finance lease cost</t>
  </si>
  <si>
    <t>Amortization of ROU assets</t>
  </si>
  <si>
    <t>Interest on lease liabilities</t>
  </si>
  <si>
    <t>Operating lease cost</t>
  </si>
  <si>
    <t>Short-term lease cost</t>
  </si>
  <si>
    <t>Variable lease cost</t>
  </si>
  <si>
    <t>Sublease income</t>
  </si>
  <si>
    <t>Total lease expense</t>
  </si>
  <si>
    <t>Supplemental Cash Flow Information (Details) - USD ($) $ in Thousands</t>
  </si>
  <si>
    <t>Finance Lease, Operating cash flows</t>
  </si>
  <si>
    <t>Finance Lease, Financing cash flows</t>
  </si>
  <si>
    <t>Operating Lease, Operating cash flows</t>
  </si>
  <si>
    <t>Goodwill Changes in the Carrying Value of Goodwill (Details) - USD ($) $ in Thousands</t>
  </si>
  <si>
    <t>Goodwill Roll Forward</t>
  </si>
  <si>
    <t>Net carrying value at beginning of period</t>
  </si>
  <si>
    <t>Acquisitions</t>
  </si>
  <si>
    <t>Net carrying value at end of period</t>
  </si>
  <si>
    <t>Goodwill (Details Textual) - USD ($)</t>
  </si>
  <si>
    <t>Accumulated impairment charge</t>
  </si>
  <si>
    <t>Variable Interest Entities VIE Carrying Amounts Included in Financial Statements (Details) - Consolidated VIEs - USD ($) $ in Thousands</t>
  </si>
  <si>
    <t>Consolidated VIEs</t>
  </si>
  <si>
    <t>Accrued Interest Receivable</t>
  </si>
  <si>
    <t>Future Unfunded Contingent Commitments (Details) - Qualified Affordable Housing Project Investments $ in Thousands</t>
  </si>
  <si>
    <t>Other Commitments</t>
  </si>
  <si>
    <t>Unfunded contingent commitments expected to be fulfilled in 2019</t>
  </si>
  <si>
    <t>Unfunded contingent commitments expected to be fulfilled in 2020</t>
  </si>
  <si>
    <t>Unfunded contingent commitments expected to be fulfilled in 2021</t>
  </si>
  <si>
    <t>Unfunded contingent commitments expected to be fulfilled in 2022</t>
  </si>
  <si>
    <t>Unfunded contingent commitments expected to be fulfilled in 2023</t>
  </si>
  <si>
    <t>Unfunded contingent commitments expected to be fulfilled thereafter</t>
  </si>
  <si>
    <t>Unfunded contingent commitments</t>
  </si>
  <si>
    <t>Variable Interest Entities Amortization Expense and Tax Credits and Other Tax Benefits (Details) - USD ($) $ in Thousands</t>
  </si>
  <si>
    <t>Investments in Qualified Affordable Housing Projects</t>
  </si>
  <si>
    <t>Amortization expense</t>
  </si>
  <si>
    <t>Tax credits and other tax benefits recognized</t>
  </si>
  <si>
    <t>Variable Interest Entities (Details Textual) - USD ($)</t>
  </si>
  <si>
    <t>Impairment losses</t>
  </si>
  <si>
    <t>Carrying value of equity investments in LIHTCs</t>
  </si>
  <si>
    <t>CDE</t>
  </si>
  <si>
    <t>Tax credit period</t>
  </si>
  <si>
    <t>7 years</t>
  </si>
  <si>
    <t>LIHTC</t>
  </si>
  <si>
    <t>Tax credit compliance period</t>
  </si>
  <si>
    <t>Carrying Value of Repurchase Agreements (Details) - USD ($)</t>
  </si>
  <si>
    <t>Repurchase Agreements</t>
  </si>
  <si>
    <t>Overnight and Continuous</t>
  </si>
  <si>
    <t>Up to 30 Days</t>
  </si>
  <si>
    <t>Residential mortgage-backed securities | Overnight and Continuous</t>
  </si>
  <si>
    <t>Residential mortgage-backed securities | Up to 30 Days</t>
  </si>
  <si>
    <t>Commercial mortgage-backed securities | Overnight and Continuous</t>
  </si>
  <si>
    <t>Commercial mortgage-backed securities | Up to 30 Days</t>
  </si>
  <si>
    <t>Securities Sold Under Agreements to Repurchase (Details Textual) - USD ($)</t>
  </si>
  <si>
    <t>Securities Pledged for Repurchase Agreements</t>
  </si>
  <si>
    <t>Derivatives and Hedging Activities Interest Rate Swap Gains or Losses (Details) - USD ($) $ in Thousands</t>
  </si>
  <si>
    <t>Pre-Tax Gains or Losses</t>
  </si>
  <si>
    <t>Amount of (loss) gain recognized in OCI</t>
  </si>
  <si>
    <t>Interest Rate Swaps</t>
  </si>
  <si>
    <t>Amount of loss reclassified from OCI to net income</t>
  </si>
  <si>
    <t>Interest Rate Swaps | Other Comprehensive Income</t>
  </si>
  <si>
    <t>Derivatives and Hedging Activities Offsetting Assets (Details) - Interest Rate Swaps - USD ($) $ in Thousands</t>
  </si>
  <si>
    <t>Offsetting Derivative Assets</t>
  </si>
  <si>
    <t>Gross Amounts of Recognized Assets</t>
  </si>
  <si>
    <t>Gross Amounts Offset in the Statements of Financial Position</t>
  </si>
  <si>
    <t>Net Amounts of Assets Presented in the Statements of Financial Position</t>
  </si>
  <si>
    <t>Derivatives and Hedging Activities Offsetting Liabilities (Details) - Interest Rate Swaps - USD ($) $ in Thousands</t>
  </si>
  <si>
    <t>Offsetting Derivative Liabilities</t>
  </si>
  <si>
    <t>Gross Amounts of Recognized Liabilities</t>
  </si>
  <si>
    <t>Net Amounts of Liabilities Presented in the Statements of Financial Position</t>
  </si>
  <si>
    <t>Derivatives and Hedging Activities (Details Textual) - USD ($)</t>
  </si>
  <si>
    <t>Interest Rate Lock Commitments</t>
  </si>
  <si>
    <t>Derivative financial instruments</t>
  </si>
  <si>
    <t>Off-balance Sheet Commitments</t>
  </si>
  <si>
    <t>Interest Rate Swap One</t>
  </si>
  <si>
    <t>Forecasted Notional Amount</t>
  </si>
  <si>
    <t>Interest Rate Swap Two</t>
  </si>
  <si>
    <t>Loss on Termination of Interest Rate Swaps</t>
  </si>
  <si>
    <t>Interest expense recorded on interest rate swaps</t>
  </si>
  <si>
    <t>Forward commitments to sell TBA securities</t>
  </si>
  <si>
    <t>Other Expenses (Details) - USD ($) $ in Thousands</t>
  </si>
  <si>
    <t>Consulting and outside services</t>
  </si>
  <si>
    <t>Debit card expenses</t>
  </si>
  <si>
    <t>Mergers and acquisition expenses</t>
  </si>
  <si>
    <t>Employee expenses</t>
  </si>
  <si>
    <t>Telephone</t>
  </si>
  <si>
    <t>Business development</t>
  </si>
  <si>
    <t>VIE amortization and other expenses</t>
  </si>
  <si>
    <t>Loan expenses</t>
  </si>
  <si>
    <t>Postage</t>
  </si>
  <si>
    <t>Printing and supplies</t>
  </si>
  <si>
    <t>Checking and operating expenses</t>
  </si>
  <si>
    <t>ATM expenses</t>
  </si>
  <si>
    <t>Accounting and audit fees</t>
  </si>
  <si>
    <t>Legal fees</t>
  </si>
  <si>
    <t>Other</t>
  </si>
  <si>
    <t>Total other expenses</t>
  </si>
  <si>
    <t>Accumulated Other Comprehensive Income (Details) - USD ($) $ in Thousands</t>
  </si>
  <si>
    <t>Balance, beginning</t>
  </si>
  <si>
    <t>Other comprehensive income (loss) before reclassification</t>
  </si>
  <si>
    <t>Reclassification adjustments for (gains) losses included in net income</t>
  </si>
  <si>
    <t>Balance, end</t>
  </si>
  <si>
    <t>Available-For-Sale Debt Securities</t>
  </si>
  <si>
    <t>Derivatives Used for Cash Flow Hedges</t>
  </si>
  <si>
    <t>Earnings Per Share (Details) - USD ($) $ / shares in Units, $ in Thousands</t>
  </si>
  <si>
    <t>Basic and Diluted Earnings Per Share</t>
  </si>
  <si>
    <t>Net income available to common stockholders, basic and diluted</t>
  </si>
  <si>
    <t>Add: dilutive restricted stock awards and stock options</t>
  </si>
  <si>
    <t>Restricted stock awards and stock options excluded from the diluted average outstanding share calculation</t>
  </si>
  <si>
    <t>Anti-dilution occurs when the unrecognized compensation cost per share of a restricted stock award or the exercise price of a stock option exceeds the market price of the Company’s stock.</t>
  </si>
  <si>
    <t>Fair Value Measurements on a Recurring Basis (Details) - USD ($) $ in Thousands</t>
  </si>
  <si>
    <t>Financial Assets</t>
  </si>
  <si>
    <t>Recurring Measurements</t>
  </si>
  <si>
    <t>Total assets measured at fair value on a recurring basis</t>
  </si>
  <si>
    <t>Financial Liabilities</t>
  </si>
  <si>
    <t>Total liabilities measured at fair value on a recurring basis</t>
  </si>
  <si>
    <t>Interest Rate Swaps | Recurring Measurements</t>
  </si>
  <si>
    <t>Derivatives</t>
  </si>
  <si>
    <t>U.S. government and federal agency | Recurring Measurements</t>
  </si>
  <si>
    <t>U.S. government sponsored enterprises | Recurring Measurements</t>
  </si>
  <si>
    <t>State and local governments | Recurring Measurements</t>
  </si>
  <si>
    <t>Corporate bonds | Recurring Measurements</t>
  </si>
  <si>
    <t>Residential mortgage-backed securities | Recurring Measurements</t>
  </si>
  <si>
    <t>Commercial mortgage-backed securities | Recurring Measurements</t>
  </si>
  <si>
    <t>Level 1 | Recurring Measurements</t>
  </si>
  <si>
    <t>Level 1 | Interest Rate Swaps | Recurring Measurements</t>
  </si>
  <si>
    <t>Level 1 | U.S. government and federal agency | Recurring Measurements</t>
  </si>
  <si>
    <t>Level 1 | U.S. government sponsored enterprises | Recurring Measurements</t>
  </si>
  <si>
    <t>Level 1 | State and local governments | Recurring Measurements</t>
  </si>
  <si>
    <t>Level 1 | Corporate bonds | Recurring Measurements</t>
  </si>
  <si>
    <t>Level 1 | Residential mortgage-backed securities | Recurring Measurements</t>
  </si>
  <si>
    <t>Level 1 | Commercial mortgage-backed securities | Recurring Measurements</t>
  </si>
  <si>
    <t>Level 2 | Recurring Measurements</t>
  </si>
  <si>
    <t>Level 2 | Interest Rate Swaps | Recurring Measurements</t>
  </si>
  <si>
    <t>Level 2 | U.S. government and federal agency | Recurring Measurements</t>
  </si>
  <si>
    <t>Level 2 | U.S. government sponsored enterprises | Recurring Measurements</t>
  </si>
  <si>
    <t>Level 2 | State and local governments | Recurring Measurements</t>
  </si>
  <si>
    <t>Level 2 | Corporate bonds | Recurring Measurements</t>
  </si>
  <si>
    <t>Level 2 | Residential mortgage-backed securities | Recurring Measurements</t>
  </si>
  <si>
    <t>Level 2 | Commercial mortgage-backed securities | Recurring Measurements</t>
  </si>
  <si>
    <t>Level 3 | Recurring Measurements</t>
  </si>
  <si>
    <t>Level 3 | Interest Rate Swaps | Recurring Measurements</t>
  </si>
  <si>
    <t>Level 3 | U.S. government and federal agency | Recurring Measurements</t>
  </si>
  <si>
    <t>Level 3 | U.S. government sponsored enterprises | Recurring Measurements</t>
  </si>
  <si>
    <t>Level 3 | State and local governments | Recurring Measurements</t>
  </si>
  <si>
    <t>Level 3 | Corporate bonds | Recurring Measurements</t>
  </si>
  <si>
    <t>Level 3 | Residential mortgage-backed securities | Recurring Measurements</t>
  </si>
  <si>
    <t>Level 3 | Commercial mortgage-backed securities | Recurring Measurements</t>
  </si>
  <si>
    <t>Fair Value Measurements on a Non-Recurring Basis (Details) - Non-Recurring Measurements - USD ($) $ in Thousands</t>
  </si>
  <si>
    <t>Assets with a recorded change resulting from re-measuring at fair value on a non-recurring basis</t>
  </si>
  <si>
    <t>Collateral-dependent impaired loans, net of ALLL</t>
  </si>
  <si>
    <t>Total assets measured at fair value on a non-recurring basis</t>
  </si>
  <si>
    <t>Level 1</t>
  </si>
  <si>
    <t>Level 2</t>
  </si>
  <si>
    <t>Level 3</t>
  </si>
  <si>
    <t>Quantitative Information about Level 3 Fair Value Measurements (Details) - Non-Recurring Measurements $ in Thousands</t>
  </si>
  <si>
    <t>Sep. 30, 2019USD ($)Input</t>
  </si>
  <si>
    <t>Dec. 31, 2018USD ($)Input</t>
  </si>
  <si>
    <t>Quantitative Information About Level 3 Fair Value Measurements</t>
  </si>
  <si>
    <t>Other real estate owned | $</t>
  </si>
  <si>
    <t>Collateral-dependent impaired loans, net of ALLL | $</t>
  </si>
  <si>
    <t>Level 3 | Minimum Range | Sales Comparison Approach | Selling costs</t>
  </si>
  <si>
    <t>Level 3 | Minimum Range | Combined Approach | Selling costs</t>
  </si>
  <si>
    <t>Level 3 | Maximum Range | Sales Comparison Approach | Selling costs</t>
  </si>
  <si>
    <t>Level 3 | Maximum Range | Combined Approach | Selling costs</t>
  </si>
  <si>
    <t>Level 3 | Weighted Average Range | Sales Comparison Approach | Selling costs</t>
  </si>
  <si>
    <t>Level 3 | Weighted Average Range | Combined Approach | Selling costs</t>
  </si>
  <si>
    <t>The range for selling cost inputs represents reductions to the fair value of the assets.</t>
  </si>
  <si>
    <t>Carrying Amount and Estimated Fair Value of Financial Instruments Not Carried at Fair Value (Details) - USD ($) $ in Thousands</t>
  </si>
  <si>
    <t>Carrying Amount</t>
  </si>
  <si>
    <t>Financial assets</t>
  </si>
  <si>
    <t>Loans receivable, net of ALLL</t>
  </si>
  <si>
    <t>Total financial assets</t>
  </si>
  <si>
    <t>Financial liabilities</t>
  </si>
  <si>
    <t>Term deposits</t>
  </si>
  <si>
    <t>FHLB advances</t>
  </si>
  <si>
    <t>Repurchase agreements and other borrowed funds</t>
  </si>
  <si>
    <t>Total financial liabilities</t>
  </si>
  <si>
    <t>Estimated Fair Value | Level 1</t>
  </si>
  <si>
    <t>Estimated Fair Value | Level 2</t>
  </si>
  <si>
    <t>Estimated Fair Value | Level 3</t>
  </si>
  <si>
    <t>Fair Value Measurements (Details Textual) - USD ($)</t>
  </si>
  <si>
    <t>Fair value measurement transfers from one level to another</t>
  </si>
  <si>
    <t>Loans Held For Sale | Gain on sale of loans</t>
  </si>
  <si>
    <t>Fair Value, Option, Quantitative Disclosures</t>
  </si>
  <si>
    <t>Changes in fair value, gain (loss)</t>
  </si>
  <si>
    <t>Mergers and Acquisitions Consideration Transferred, Identifiable Net Assets Acquired and Goodwill Recognized (Details) - USD ($)</t>
  </si>
  <si>
    <t>Jul. 31, 2019</t>
  </si>
  <si>
    <t>Apr. 30, 2019</t>
  </si>
  <si>
    <t>Liabilities assumed</t>
  </si>
  <si>
    <t>Goodwill recognized</t>
  </si>
  <si>
    <t>Heritage Bank</t>
  </si>
  <si>
    <t>Fair value of consideration transferred</t>
  </si>
  <si>
    <t>Fair value of Company shares issued</t>
  </si>
  <si>
    <t>Total fair value of consideration transferred</t>
  </si>
  <si>
    <t>Identifiable assets acquired</t>
  </si>
  <si>
    <t>Debt securities</t>
  </si>
  <si>
    <t>Core deposit intangible</t>
  </si>
  <si>
    <t>Accrued income and other assets</t>
  </si>
  <si>
    <t>Total identifiable assets acquired</t>
  </si>
  <si>
    <t>Borrowings</t>
  </si>
  <si>
    <t>Accrued expenses and other liabilities</t>
  </si>
  <si>
    <t>Total liabilities assumed</t>
  </si>
  <si>
    <t>Total identifiable net assets</t>
  </si>
  <si>
    <t>Core Deposit Intangible, Weighted Average Useful Life</t>
  </si>
  <si>
    <t>First Community Bank Utah</t>
  </si>
  <si>
    <t>[2]</t>
  </si>
  <si>
    <t>Business Combination Recognized Identifiable Assets Acquired and Liabilities Assumed, Subordinated Debentures</t>
  </si>
  <si>
    <t>The core deposit intangible for each acquisition was determined to have an estimated life of 10 years.</t>
  </si>
  <si>
    <t>Borrowings assumed with the FNB acquisition include Tier 1 subordinated debentures of $5,864,000.</t>
  </si>
  <si>
    <t>Mergers and Acquisitions Pro Forma Summary (Details) - 2019 Acquisitions - USD ($) $ in Thousands</t>
  </si>
  <si>
    <t>Pro Forma Information</t>
  </si>
  <si>
    <t>Net interest income and non-interest income</t>
  </si>
  <si>
    <t>Mergers and Acquisitions (Details Textual) - USD ($)</t>
  </si>
  <si>
    <t>Business Acquisition</t>
  </si>
  <si>
    <t>Percentage of Outstanding Common Stock Acquired</t>
  </si>
  <si>
    <t>100.00%</t>
  </si>
  <si>
    <t>Number of Shares Issued for Aquisition</t>
  </si>
  <si>
    <t>Loans Receivable Acquired, Gross Principal and Contractual Interest Due</t>
  </si>
  <si>
    <t>Third-party Acquisition Related Costs</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39</v>
      </c>
    </row>
    <row r="23" spans="1:3">
      <c r="A23" s="4" t="s">
        <v>41</v>
      </c>
      <c r="B23" s="4" t="s">
        <v>42</v>
      </c>
    </row>
    <row r="24" spans="1:3">
      <c r="A24" s="4" t="s">
        <v>43</v>
      </c>
      <c r="B24" s="4" t="s">
        <v>12</v>
      </c>
    </row>
    <row r="25" spans="1:3">
      <c r="A25" s="4" t="s">
        <v>44</v>
      </c>
      <c r="B25" s="4" t="s">
        <v>12</v>
      </c>
    </row>
    <row r="26" spans="1:3">
      <c r="A26" s="4" t="s">
        <v>45</v>
      </c>
      <c r="B26" s="4" t="s">
        <v>12</v>
      </c>
    </row>
    <row r="27" spans="1:3">
      <c r="A27" s="4" t="s">
        <v>46</v>
      </c>
      <c r="C27" s="5" t="n">
        <v>92187453</v>
      </c>
    </row>
    <row r="28" spans="1:3">
      <c r="A28" s="4" t="s">
        <v>47</v>
      </c>
      <c r="B28" s="4" t="s">
        <v>48</v>
      </c>
    </row>
    <row r="29" spans="1:3">
      <c r="A29" s="4" t="s">
        <v>49</v>
      </c>
      <c r="B29" s="4" t="s">
        <v>12</v>
      </c>
    </row>
    <row r="30" spans="1:3">
      <c r="A30" s="4" t="s">
        <v>50</v>
      </c>
      <c r="B30" s="4" t="s">
        <v>51</v>
      </c>
    </row>
    <row r="31" spans="1:3">
      <c r="A31" s="4" t="s">
        <v>52</v>
      </c>
      <c r="B31" s="4" t="s">
        <v>53</v>
      </c>
    </row>
    <row r="32" spans="1:3">
      <c r="A32" s="4" t="s">
        <v>54</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260</v>
      </c>
    </row>
    <row r="4" spans="1:2">
      <c r="A4" s="4" t="s">
        <v>74</v>
      </c>
      <c r="B4" s="4" t="s">
        <v>2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6" t="n">
        <v>233623</v>
      </c>
      <c r="C3" s="6" t="n">
        <v>161782</v>
      </c>
    </row>
    <row r="4" spans="1:3">
      <c r="A4" s="4" t="s">
        <v>60</v>
      </c>
      <c r="B4" s="5" t="n">
        <v>172761</v>
      </c>
      <c r="C4" s="5" t="n">
        <v>42008</v>
      </c>
    </row>
    <row r="5" spans="1:3">
      <c r="A5" s="4" t="s">
        <v>61</v>
      </c>
      <c r="B5" s="5" t="n">
        <v>406384</v>
      </c>
      <c r="C5" s="5" t="n">
        <v>203790</v>
      </c>
    </row>
    <row r="6" spans="1:3">
      <c r="A6" s="4" t="s">
        <v>62</v>
      </c>
      <c r="B6" s="5" t="n">
        <v>2459036</v>
      </c>
      <c r="C6" s="5" t="n">
        <v>2571663</v>
      </c>
    </row>
    <row r="7" spans="1:3">
      <c r="A7" s="4" t="s">
        <v>63</v>
      </c>
      <c r="B7" s="5" t="n">
        <v>234992</v>
      </c>
      <c r="C7" s="5" t="n">
        <v>297915</v>
      </c>
    </row>
    <row r="8" spans="1:3">
      <c r="A8" s="4" t="s">
        <v>64</v>
      </c>
      <c r="B8" s="5" t="n">
        <v>2694028</v>
      </c>
      <c r="C8" s="5" t="n">
        <v>2869578</v>
      </c>
    </row>
    <row r="9" spans="1:3">
      <c r="A9" s="4" t="s">
        <v>65</v>
      </c>
      <c r="B9" s="5" t="n">
        <v>100441</v>
      </c>
      <c r="C9" s="5" t="n">
        <v>33156</v>
      </c>
    </row>
    <row r="10" spans="1:3">
      <c r="A10" s="4" t="s">
        <v>66</v>
      </c>
      <c r="B10" s="5" t="n">
        <v>9541088</v>
      </c>
      <c r="C10" s="5" t="n">
        <v>8287549</v>
      </c>
    </row>
    <row r="11" spans="1:3">
      <c r="A11" s="4" t="s">
        <v>67</v>
      </c>
      <c r="B11" s="5" t="n">
        <v>-125535</v>
      </c>
      <c r="C11" s="5" t="n">
        <v>-131239</v>
      </c>
    </row>
    <row r="12" spans="1:3">
      <c r="A12" s="4" t="s">
        <v>68</v>
      </c>
      <c r="B12" s="5" t="n">
        <v>9415553</v>
      </c>
      <c r="C12" s="5" t="n">
        <v>8156310</v>
      </c>
    </row>
    <row r="13" spans="1:3">
      <c r="A13" s="4" t="s">
        <v>69</v>
      </c>
      <c r="B13" s="5" t="n">
        <v>307590</v>
      </c>
      <c r="C13" s="5" t="n">
        <v>241528</v>
      </c>
    </row>
    <row r="14" spans="1:3">
      <c r="A14" s="4" t="s">
        <v>70</v>
      </c>
      <c r="B14" s="5" t="n">
        <v>7148</v>
      </c>
      <c r="C14" s="5" t="n">
        <v>7480</v>
      </c>
    </row>
    <row r="15" spans="1:3">
      <c r="A15" s="4" t="s">
        <v>71</v>
      </c>
      <c r="B15" s="5" t="n">
        <v>63294</v>
      </c>
      <c r="C15" s="5" t="n">
        <v>54408</v>
      </c>
    </row>
    <row r="16" spans="1:3">
      <c r="A16" s="4" t="s">
        <v>72</v>
      </c>
      <c r="B16" s="5" t="n">
        <v>0</v>
      </c>
      <c r="C16" s="5" t="n">
        <v>23564</v>
      </c>
    </row>
    <row r="17" spans="1:3">
      <c r="A17" s="4" t="s">
        <v>73</v>
      </c>
      <c r="B17" s="5" t="n">
        <v>65852</v>
      </c>
      <c r="C17" s="5" t="n">
        <v>49242</v>
      </c>
    </row>
    <row r="18" spans="1:3">
      <c r="A18" s="4" t="s">
        <v>74</v>
      </c>
      <c r="B18" s="5" t="n">
        <v>456422</v>
      </c>
      <c r="C18" s="5" t="n">
        <v>289586</v>
      </c>
    </row>
    <row r="19" spans="1:3">
      <c r="A19" s="4" t="s">
        <v>75</v>
      </c>
      <c r="B19" s="5" t="n">
        <v>10427</v>
      </c>
      <c r="C19" s="5" t="n">
        <v>27871</v>
      </c>
    </row>
    <row r="20" spans="1:3">
      <c r="A20" s="4" t="s">
        <v>76</v>
      </c>
      <c r="B20" s="5" t="n">
        <v>108814</v>
      </c>
      <c r="C20" s="5" t="n">
        <v>82320</v>
      </c>
    </row>
    <row r="21" spans="1:3">
      <c r="A21" s="4" t="s">
        <v>77</v>
      </c>
      <c r="B21" s="5" t="n">
        <v>82839</v>
      </c>
      <c r="C21" s="5" t="n">
        <v>76651</v>
      </c>
    </row>
    <row r="22" spans="1:3">
      <c r="A22" s="4" t="s">
        <v>78</v>
      </c>
      <c r="B22" s="5" t="n">
        <v>13718792</v>
      </c>
      <c r="C22" s="5" t="n">
        <v>12115484</v>
      </c>
    </row>
    <row r="23" spans="1:3">
      <c r="A23" s="3" t="s">
        <v>79</v>
      </c>
    </row>
    <row r="24" spans="1:3">
      <c r="A24" s="4" t="s">
        <v>80</v>
      </c>
      <c r="B24" s="5" t="n">
        <v>3772766</v>
      </c>
      <c r="C24" s="5" t="n">
        <v>3001178</v>
      </c>
    </row>
    <row r="25" spans="1:3">
      <c r="A25" s="4" t="s">
        <v>81</v>
      </c>
      <c r="B25" s="5" t="n">
        <v>7095859</v>
      </c>
      <c r="C25" s="5" t="n">
        <v>6492589</v>
      </c>
    </row>
    <row r="26" spans="1:3">
      <c r="A26" s="4" t="s">
        <v>82</v>
      </c>
      <c r="B26" s="5" t="n">
        <v>558752</v>
      </c>
      <c r="C26" s="5" t="n">
        <v>396151</v>
      </c>
    </row>
    <row r="27" spans="1:3">
      <c r="A27" s="4" t="s">
        <v>83</v>
      </c>
      <c r="B27" s="5" t="n">
        <v>8707</v>
      </c>
      <c r="C27" s="5" t="n">
        <v>440175</v>
      </c>
    </row>
    <row r="28" spans="1:3">
      <c r="A28" s="4" t="s">
        <v>84</v>
      </c>
      <c r="B28" s="5" t="n">
        <v>14808</v>
      </c>
      <c r="C28" s="5" t="n">
        <v>14708</v>
      </c>
    </row>
    <row r="29" spans="1:3">
      <c r="A29" s="4" t="s">
        <v>85</v>
      </c>
      <c r="B29" s="5" t="n">
        <v>139913</v>
      </c>
      <c r="C29" s="5" t="n">
        <v>134051</v>
      </c>
    </row>
    <row r="30" spans="1:3">
      <c r="A30" s="4" t="s">
        <v>86</v>
      </c>
      <c r="B30" s="5" t="n">
        <v>4435</v>
      </c>
      <c r="C30" s="5" t="n">
        <v>4252</v>
      </c>
    </row>
    <row r="31" spans="1:3">
      <c r="A31" s="4" t="s">
        <v>87</v>
      </c>
      <c r="B31" s="5" t="n">
        <v>170151</v>
      </c>
      <c r="C31" s="5" t="n">
        <v>116526</v>
      </c>
    </row>
    <row r="32" spans="1:3">
      <c r="A32" s="4" t="s">
        <v>88</v>
      </c>
      <c r="B32" s="5" t="n">
        <v>11765391</v>
      </c>
      <c r="C32" s="5" t="n">
        <v>10599630</v>
      </c>
    </row>
    <row r="33" spans="1:3">
      <c r="A33" s="3" t="s">
        <v>89</v>
      </c>
    </row>
    <row r="34" spans="1:3">
      <c r="A34" s="4" t="s">
        <v>90</v>
      </c>
      <c r="B34" s="5" t="n">
        <v>0</v>
      </c>
      <c r="C34" s="5" t="n">
        <v>0</v>
      </c>
    </row>
    <row r="35" spans="1:3">
      <c r="A35" s="4" t="s">
        <v>91</v>
      </c>
      <c r="B35" s="5" t="n">
        <v>922</v>
      </c>
      <c r="C35" s="5" t="n">
        <v>845</v>
      </c>
    </row>
    <row r="36" spans="1:3">
      <c r="A36" s="4" t="s">
        <v>92</v>
      </c>
      <c r="B36" s="5" t="n">
        <v>1375785</v>
      </c>
      <c r="C36" s="5" t="n">
        <v>1051253</v>
      </c>
    </row>
    <row r="37" spans="1:3">
      <c r="A37" s="4" t="s">
        <v>93</v>
      </c>
      <c r="B37" s="5" t="n">
        <v>528599</v>
      </c>
      <c r="C37" s="5" t="n">
        <v>473183</v>
      </c>
    </row>
    <row r="38" spans="1:3">
      <c r="A38" s="4" t="s">
        <v>94</v>
      </c>
      <c r="B38" s="5" t="n">
        <v>48095</v>
      </c>
      <c r="C38" s="5" t="n">
        <v>-9427</v>
      </c>
    </row>
    <row r="39" spans="1:3">
      <c r="A39" s="4" t="s">
        <v>95</v>
      </c>
      <c r="B39" s="5" t="n">
        <v>1953401</v>
      </c>
      <c r="C39" s="5" t="n">
        <v>1515854</v>
      </c>
    </row>
    <row r="40" spans="1:3">
      <c r="A40" s="4" t="s">
        <v>96</v>
      </c>
      <c r="B40" s="6" t="n">
        <v>13718792</v>
      </c>
      <c r="C40" s="6" t="n">
        <v>12115484</v>
      </c>
    </row>
    <row r="41" spans="1:3">
      <c r="A41" s="4" t="s">
        <v>97</v>
      </c>
      <c r="B41" s="5" t="n">
        <v>92180618</v>
      </c>
      <c r="C41" s="5" t="n">
        <v>84521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49</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52</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7"/>
    <col customWidth="1" max="2" min="2" width="80"/>
  </cols>
  <sheetData>
    <row r="1" spans="1:2">
      <c r="A1" s="1" t="s">
        <v>313</v>
      </c>
      <c r="B1" s="2" t="s">
        <v>1</v>
      </c>
    </row>
    <row r="2" spans="1:2">
      <c r="B2" s="2" t="s">
        <v>2</v>
      </c>
    </row>
    <row r="3" spans="1:2">
      <c r="A3" s="3" t="s">
        <v>255</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326</v>
      </c>
      <c r="B1" s="2" t="s">
        <v>1</v>
      </c>
    </row>
    <row r="2" spans="1:2">
      <c r="B2" s="2" t="s">
        <v>2</v>
      </c>
    </row>
    <row r="3" spans="1:2">
      <c r="A3" s="3" t="s">
        <v>258</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5</v>
      </c>
      <c r="B1" s="2" t="s">
        <v>1</v>
      </c>
    </row>
    <row r="2" spans="1:2">
      <c r="B2" s="2" t="s">
        <v>2</v>
      </c>
    </row>
    <row r="3" spans="1:2">
      <c r="A3" s="3" t="s">
        <v>260</v>
      </c>
    </row>
    <row r="4" spans="1:2">
      <c r="A4" s="4" t="s">
        <v>336</v>
      </c>
      <c r="B4"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3</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5</v>
      </c>
      <c r="B1" s="2" t="s">
        <v>1</v>
      </c>
    </row>
    <row r="2" spans="1:2">
      <c r="B2" s="2" t="s">
        <v>2</v>
      </c>
    </row>
    <row r="3" spans="1:2">
      <c r="A3" s="3" t="s">
        <v>266</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69</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57</v>
      </c>
    </row>
    <row r="2" spans="1:3">
      <c r="A2" s="3" t="s">
        <v>99</v>
      </c>
    </row>
    <row r="3" spans="1:3">
      <c r="A3" s="4" t="s">
        <v>100</v>
      </c>
      <c r="B3" s="7" t="n">
        <v>0.01</v>
      </c>
      <c r="C3" s="7" t="n">
        <v>0.01</v>
      </c>
    </row>
    <row r="4" spans="1:3">
      <c r="A4" s="4" t="s">
        <v>101</v>
      </c>
      <c r="B4" s="5" t="n">
        <v>1000000</v>
      </c>
      <c r="C4" s="5" t="n">
        <v>1000000</v>
      </c>
    </row>
    <row r="5" spans="1:3">
      <c r="A5" s="4" t="s">
        <v>102</v>
      </c>
      <c r="B5" s="5" t="n">
        <v>0</v>
      </c>
      <c r="C5" s="5" t="n">
        <v>0</v>
      </c>
    </row>
    <row r="6" spans="1:3">
      <c r="A6" s="4" t="s">
        <v>103</v>
      </c>
      <c r="B6" s="5" t="n">
        <v>0</v>
      </c>
      <c r="C6" s="5" t="n">
        <v>0</v>
      </c>
    </row>
    <row r="7" spans="1:3">
      <c r="A7" s="4" t="s">
        <v>104</v>
      </c>
      <c r="B7" s="7" t="n">
        <v>0.01</v>
      </c>
      <c r="C7" s="7" t="n">
        <v>0.01</v>
      </c>
    </row>
    <row r="8" spans="1:3">
      <c r="A8" s="4" t="s">
        <v>105</v>
      </c>
      <c r="B8" s="5" t="n">
        <v>117187500</v>
      </c>
      <c r="C8" s="5" t="n">
        <v>1171875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55</v>
      </c>
      <c r="B1" s="2" t="s">
        <v>1</v>
      </c>
    </row>
    <row r="2" spans="1:2">
      <c r="B2" s="2" t="s">
        <v>2</v>
      </c>
    </row>
    <row r="3" spans="1:2">
      <c r="A3" s="3" t="s">
        <v>272</v>
      </c>
    </row>
    <row r="4" spans="1:2">
      <c r="A4" s="4" t="s">
        <v>356</v>
      </c>
      <c r="B4" s="4" t="s">
        <v>3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8</v>
      </c>
      <c r="B1" s="2" t="s">
        <v>1</v>
      </c>
    </row>
    <row r="2" spans="1:2">
      <c r="B2" s="2" t="s">
        <v>2</v>
      </c>
    </row>
    <row r="3" spans="1:2">
      <c r="A3" s="3" t="s">
        <v>275</v>
      </c>
    </row>
    <row r="4" spans="1:2">
      <c r="A4" s="4" t="s">
        <v>359</v>
      </c>
      <c r="B4"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279</v>
      </c>
    </row>
    <row r="4" spans="1:2">
      <c r="A4" s="4" t="s">
        <v>362</v>
      </c>
      <c r="B4" s="4" t="s">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5</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21"/>
  </cols>
  <sheetData>
    <row r="1" spans="1:4">
      <c r="A1" s="1" t="s">
        <v>378</v>
      </c>
      <c r="B1" s="2" t="s">
        <v>1</v>
      </c>
    </row>
    <row r="2" spans="1:4">
      <c r="B2" s="2" t="s">
        <v>379</v>
      </c>
      <c r="C2" s="2" t="s">
        <v>380</v>
      </c>
      <c r="D2" s="2" t="s">
        <v>381</v>
      </c>
    </row>
    <row r="3" spans="1:4">
      <c r="A3" s="4" t="s">
        <v>382</v>
      </c>
      <c r="B3" s="5" t="n">
        <v>16</v>
      </c>
    </row>
    <row r="4" spans="1:4">
      <c r="A4" s="4" t="s">
        <v>383</v>
      </c>
      <c r="B4" s="5" t="n">
        <v>1</v>
      </c>
    </row>
    <row r="5" spans="1:4">
      <c r="A5" s="4" t="s">
        <v>78</v>
      </c>
      <c r="B5" s="6" t="n">
        <v>13718792000</v>
      </c>
      <c r="D5" s="6" t="n">
        <v>12115484000</v>
      </c>
    </row>
    <row r="6" spans="1:4">
      <c r="A6" s="4" t="s">
        <v>384</v>
      </c>
      <c r="B6" s="6" t="n">
        <v>9541088000</v>
      </c>
      <c r="D6" s="5" t="n">
        <v>8287549000</v>
      </c>
    </row>
    <row r="7" spans="1:4">
      <c r="A7" s="4" t="s">
        <v>385</v>
      </c>
      <c r="B7" s="4" t="s">
        <v>386</v>
      </c>
    </row>
    <row r="8" spans="1:4">
      <c r="A8" s="4" t="s">
        <v>387</v>
      </c>
      <c r="B8" s="4" t="s">
        <v>388</v>
      </c>
    </row>
    <row r="9" spans="1:4">
      <c r="A9" s="4" t="s">
        <v>389</v>
      </c>
      <c r="B9" s="5" t="n">
        <v>12</v>
      </c>
    </row>
    <row r="10" spans="1:4">
      <c r="A10" s="4" t="s">
        <v>390</v>
      </c>
      <c r="B10" s="4" t="s">
        <v>391</v>
      </c>
    </row>
    <row r="11" spans="1:4">
      <c r="A11" s="4" t="s">
        <v>392</v>
      </c>
      <c r="B11" s="6" t="n">
        <v>54608000</v>
      </c>
      <c r="C11" s="6" t="n">
        <v>56519000</v>
      </c>
    </row>
    <row r="12" spans="1:4">
      <c r="A12" s="4" t="s">
        <v>393</v>
      </c>
      <c r="B12" s="5" t="n">
        <v>0</v>
      </c>
      <c r="D12" s="6" t="n">
        <v>0</v>
      </c>
    </row>
    <row r="13" spans="1:4">
      <c r="A13" s="4" t="s">
        <v>394</v>
      </c>
    </row>
    <row r="14" spans="1:4">
      <c r="A14" s="4" t="s">
        <v>78</v>
      </c>
      <c r="B14" s="5" t="n">
        <v>676824000</v>
      </c>
    </row>
    <row r="15" spans="1:4">
      <c r="A15" s="4" t="s">
        <v>384</v>
      </c>
      <c r="B15" s="5" t="n">
        <v>412685000</v>
      </c>
    </row>
    <row r="16" spans="1:4">
      <c r="A16" s="4" t="s">
        <v>395</v>
      </c>
      <c r="B16" s="5" t="n">
        <v>586973000</v>
      </c>
    </row>
    <row r="17" spans="1:4">
      <c r="A17" s="4" t="s">
        <v>396</v>
      </c>
    </row>
    <row r="18" spans="1:4">
      <c r="A18" s="4" t="s">
        <v>397</v>
      </c>
      <c r="B18" s="5" t="n">
        <v>24102000</v>
      </c>
    </row>
    <row r="19" spans="1:4">
      <c r="A19" s="4" t="s">
        <v>398</v>
      </c>
    </row>
    <row r="20" spans="1:4">
      <c r="A20" s="4" t="s">
        <v>399</v>
      </c>
      <c r="B20" s="5" t="n">
        <v>36178000</v>
      </c>
    </row>
    <row r="21" spans="1:4">
      <c r="A21" s="4" t="s">
        <v>400</v>
      </c>
      <c r="B21" s="6" t="n">
        <v>38220000</v>
      </c>
    </row>
    <row r="22" spans="1:4">
      <c r="A22" s="4" t="s">
        <v>401</v>
      </c>
    </row>
    <row r="23" spans="1:4">
      <c r="A23" s="4" t="s">
        <v>402</v>
      </c>
      <c r="B23" s="4" t="s">
        <v>403</v>
      </c>
    </row>
    <row r="24" spans="1:4">
      <c r="A24" s="4" t="s">
        <v>404</v>
      </c>
    </row>
    <row r="25" spans="1:4">
      <c r="A25" s="4" t="s">
        <v>405</v>
      </c>
      <c r="B25" s="4" t="s">
        <v>406</v>
      </c>
    </row>
    <row r="26" spans="1:4">
      <c r="A26" s="4" t="s">
        <v>407</v>
      </c>
    </row>
    <row r="27" spans="1:4">
      <c r="A27" s="4" t="s">
        <v>405</v>
      </c>
      <c r="B27" s="4" t="s">
        <v>40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57</v>
      </c>
    </row>
    <row r="2" spans="1:3">
      <c r="A2" s="3" t="s">
        <v>410</v>
      </c>
    </row>
    <row r="3" spans="1:3">
      <c r="A3" s="4" t="s">
        <v>411</v>
      </c>
      <c r="B3" s="6" t="n">
        <v>2394617</v>
      </c>
      <c r="C3" s="6" t="n">
        <v>2580520</v>
      </c>
    </row>
    <row r="4" spans="1:3">
      <c r="A4" s="4" t="s">
        <v>412</v>
      </c>
      <c r="B4" s="5" t="n">
        <v>65598</v>
      </c>
      <c r="C4" s="5" t="n">
        <v>23360</v>
      </c>
    </row>
    <row r="5" spans="1:3">
      <c r="A5" s="4" t="s">
        <v>413</v>
      </c>
      <c r="B5" s="5" t="n">
        <v>-1179</v>
      </c>
      <c r="C5" s="5" t="n">
        <v>-32217</v>
      </c>
    </row>
    <row r="6" spans="1:3">
      <c r="A6" s="4" t="s">
        <v>414</v>
      </c>
      <c r="B6" s="5" t="n">
        <v>2459036</v>
      </c>
      <c r="C6" s="5" t="n">
        <v>2571663</v>
      </c>
    </row>
    <row r="7" spans="1:3">
      <c r="A7" s="3" t="s">
        <v>415</v>
      </c>
    </row>
    <row r="8" spans="1:3">
      <c r="A8" s="4" t="s">
        <v>411</v>
      </c>
      <c r="B8" s="5" t="n">
        <v>234992</v>
      </c>
      <c r="C8" s="5" t="n">
        <v>297915</v>
      </c>
    </row>
    <row r="9" spans="1:3">
      <c r="A9" s="4" t="s">
        <v>412</v>
      </c>
      <c r="B9" s="5" t="n">
        <v>10567</v>
      </c>
      <c r="C9" s="5" t="n">
        <v>1380</v>
      </c>
    </row>
    <row r="10" spans="1:3">
      <c r="A10" s="4" t="s">
        <v>413</v>
      </c>
      <c r="B10" s="5" t="n">
        <v>0</v>
      </c>
      <c r="C10" s="5" t="n">
        <v>-11039</v>
      </c>
    </row>
    <row r="11" spans="1:3">
      <c r="A11" s="4" t="s">
        <v>414</v>
      </c>
      <c r="B11" s="5" t="n">
        <v>245559</v>
      </c>
      <c r="C11" s="5" t="n">
        <v>288256</v>
      </c>
    </row>
    <row r="12" spans="1:3">
      <c r="A12" s="3" t="s">
        <v>161</v>
      </c>
    </row>
    <row r="13" spans="1:3">
      <c r="A13" s="4" t="s">
        <v>411</v>
      </c>
      <c r="B13" s="5" t="n">
        <v>2629609</v>
      </c>
      <c r="C13" s="5" t="n">
        <v>2878435</v>
      </c>
    </row>
    <row r="14" spans="1:3">
      <c r="A14" s="4" t="s">
        <v>412</v>
      </c>
      <c r="B14" s="5" t="n">
        <v>76165</v>
      </c>
      <c r="C14" s="5" t="n">
        <v>24740</v>
      </c>
    </row>
    <row r="15" spans="1:3">
      <c r="A15" s="4" t="s">
        <v>413</v>
      </c>
      <c r="B15" s="5" t="n">
        <v>-1179</v>
      </c>
      <c r="C15" s="5" t="n">
        <v>-43256</v>
      </c>
    </row>
    <row r="16" spans="1:3">
      <c r="A16" s="4" t="s">
        <v>414</v>
      </c>
      <c r="B16" s="5" t="n">
        <v>2704595</v>
      </c>
      <c r="C16" s="5" t="n">
        <v>2859919</v>
      </c>
    </row>
    <row r="17" spans="1:3">
      <c r="A17" s="4" t="s">
        <v>416</v>
      </c>
    </row>
    <row r="18" spans="1:3">
      <c r="A18" s="3" t="s">
        <v>410</v>
      </c>
    </row>
    <row r="19" spans="1:3">
      <c r="A19" s="4" t="s">
        <v>411</v>
      </c>
      <c r="B19" s="5" t="n">
        <v>147575</v>
      </c>
      <c r="C19" s="5" t="n">
        <v>23757</v>
      </c>
    </row>
    <row r="20" spans="1:3">
      <c r="A20" s="4" t="s">
        <v>412</v>
      </c>
      <c r="B20" s="5" t="n">
        <v>26</v>
      </c>
      <c r="C20" s="5" t="n">
        <v>54</v>
      </c>
    </row>
    <row r="21" spans="1:3">
      <c r="A21" s="4" t="s">
        <v>413</v>
      </c>
      <c r="B21" s="5" t="n">
        <v>-167</v>
      </c>
      <c r="C21" s="5" t="n">
        <v>-162</v>
      </c>
    </row>
    <row r="22" spans="1:3">
      <c r="A22" s="4" t="s">
        <v>414</v>
      </c>
      <c r="B22" s="5" t="n">
        <v>147434</v>
      </c>
      <c r="C22" s="5" t="n">
        <v>23649</v>
      </c>
    </row>
    <row r="23" spans="1:3">
      <c r="A23" s="4" t="s">
        <v>417</v>
      </c>
    </row>
    <row r="24" spans="1:3">
      <c r="A24" s="3" t="s">
        <v>410</v>
      </c>
    </row>
    <row r="25" spans="1:3">
      <c r="A25" s="4" t="s">
        <v>411</v>
      </c>
      <c r="B25" s="5" t="n">
        <v>66072</v>
      </c>
      <c r="C25" s="5" t="n">
        <v>120670</v>
      </c>
    </row>
    <row r="26" spans="1:3">
      <c r="A26" s="4" t="s">
        <v>412</v>
      </c>
      <c r="B26" s="5" t="n">
        <v>1117</v>
      </c>
      <c r="C26" s="5" t="n">
        <v>52</v>
      </c>
    </row>
    <row r="27" spans="1:3">
      <c r="A27" s="4" t="s">
        <v>413</v>
      </c>
      <c r="B27" s="5" t="n">
        <v>0</v>
      </c>
      <c r="C27" s="5" t="n">
        <v>-514</v>
      </c>
    </row>
    <row r="28" spans="1:3">
      <c r="A28" s="4" t="s">
        <v>414</v>
      </c>
      <c r="B28" s="5" t="n">
        <v>67189</v>
      </c>
      <c r="C28" s="5" t="n">
        <v>120208</v>
      </c>
    </row>
    <row r="29" spans="1:3">
      <c r="A29" s="4" t="s">
        <v>418</v>
      </c>
    </row>
    <row r="30" spans="1:3">
      <c r="A30" s="3" t="s">
        <v>410</v>
      </c>
    </row>
    <row r="31" spans="1:3">
      <c r="A31" s="4" t="s">
        <v>411</v>
      </c>
      <c r="B31" s="5" t="n">
        <v>588307</v>
      </c>
      <c r="C31" s="5" t="n">
        <v>844636</v>
      </c>
    </row>
    <row r="32" spans="1:3">
      <c r="A32" s="4" t="s">
        <v>412</v>
      </c>
      <c r="B32" s="5" t="n">
        <v>25558</v>
      </c>
      <c r="C32" s="5" t="n">
        <v>18936</v>
      </c>
    </row>
    <row r="33" spans="1:3">
      <c r="A33" s="4" t="s">
        <v>413</v>
      </c>
      <c r="B33" s="5" t="n">
        <v>0</v>
      </c>
      <c r="C33" s="5" t="n">
        <v>-11322</v>
      </c>
    </row>
    <row r="34" spans="1:3">
      <c r="A34" s="4" t="s">
        <v>414</v>
      </c>
      <c r="B34" s="5" t="n">
        <v>613865</v>
      </c>
      <c r="C34" s="5" t="n">
        <v>852250</v>
      </c>
    </row>
    <row r="35" spans="1:3">
      <c r="A35" s="3" t="s">
        <v>415</v>
      </c>
    </row>
    <row r="36" spans="1:3">
      <c r="A36" s="4" t="s">
        <v>411</v>
      </c>
      <c r="B36" s="5" t="n">
        <v>234992</v>
      </c>
      <c r="C36" s="5" t="n">
        <v>297915</v>
      </c>
    </row>
    <row r="37" spans="1:3">
      <c r="A37" s="4" t="s">
        <v>412</v>
      </c>
      <c r="B37" s="5" t="n">
        <v>10567</v>
      </c>
      <c r="C37" s="5" t="n">
        <v>1380</v>
      </c>
    </row>
    <row r="38" spans="1:3">
      <c r="A38" s="4" t="s">
        <v>413</v>
      </c>
      <c r="B38" s="5" t="n">
        <v>0</v>
      </c>
      <c r="C38" s="5" t="n">
        <v>-11039</v>
      </c>
    </row>
    <row r="39" spans="1:3">
      <c r="A39" s="4" t="s">
        <v>414</v>
      </c>
      <c r="B39" s="5" t="n">
        <v>245559</v>
      </c>
      <c r="C39" s="5" t="n">
        <v>288256</v>
      </c>
    </row>
    <row r="40" spans="1:3">
      <c r="A40" s="4" t="s">
        <v>419</v>
      </c>
    </row>
    <row r="41" spans="1:3">
      <c r="A41" s="3" t="s">
        <v>410</v>
      </c>
    </row>
    <row r="42" spans="1:3">
      <c r="A42" s="4" t="s">
        <v>411</v>
      </c>
      <c r="B42" s="5" t="n">
        <v>145528</v>
      </c>
      <c r="C42" s="5" t="n">
        <v>292052</v>
      </c>
    </row>
    <row r="43" spans="1:3">
      <c r="A43" s="4" t="s">
        <v>412</v>
      </c>
      <c r="B43" s="5" t="n">
        <v>1860</v>
      </c>
      <c r="C43" s="5" t="n">
        <v>378</v>
      </c>
    </row>
    <row r="44" spans="1:3">
      <c r="A44" s="4" t="s">
        <v>413</v>
      </c>
      <c r="B44" s="5" t="n">
        <v>-5</v>
      </c>
      <c r="C44" s="5" t="n">
        <v>-1613</v>
      </c>
    </row>
    <row r="45" spans="1:3">
      <c r="A45" s="4" t="s">
        <v>414</v>
      </c>
      <c r="B45" s="5" t="n">
        <v>147383</v>
      </c>
      <c r="C45" s="5" t="n">
        <v>290817</v>
      </c>
    </row>
    <row r="46" spans="1:3">
      <c r="A46" s="4" t="s">
        <v>420</v>
      </c>
    </row>
    <row r="47" spans="1:3">
      <c r="A47" s="3" t="s">
        <v>410</v>
      </c>
    </row>
    <row r="48" spans="1:3">
      <c r="A48" s="4" t="s">
        <v>411</v>
      </c>
      <c r="B48" s="5" t="n">
        <v>762415</v>
      </c>
      <c r="C48" s="5" t="n">
        <v>808537</v>
      </c>
    </row>
    <row r="49" spans="1:3">
      <c r="A49" s="4" t="s">
        <v>412</v>
      </c>
      <c r="B49" s="5" t="n">
        <v>5662</v>
      </c>
      <c r="C49" s="5" t="n">
        <v>628</v>
      </c>
    </row>
    <row r="50" spans="1:3">
      <c r="A50" s="4" t="s">
        <v>413</v>
      </c>
      <c r="B50" s="5" t="n">
        <v>-824</v>
      </c>
      <c r="C50" s="5" t="n">
        <v>-16250</v>
      </c>
    </row>
    <row r="51" spans="1:3">
      <c r="A51" s="4" t="s">
        <v>414</v>
      </c>
      <c r="B51" s="5" t="n">
        <v>767253</v>
      </c>
      <c r="C51" s="5" t="n">
        <v>792915</v>
      </c>
    </row>
    <row r="52" spans="1:3">
      <c r="A52" s="4" t="s">
        <v>421</v>
      </c>
    </row>
    <row r="53" spans="1:3">
      <c r="A53" s="3" t="s">
        <v>410</v>
      </c>
    </row>
    <row r="54" spans="1:3">
      <c r="A54" s="4" t="s">
        <v>411</v>
      </c>
      <c r="B54" s="5" t="n">
        <v>684720</v>
      </c>
      <c r="C54" s="5" t="n">
        <v>490868</v>
      </c>
    </row>
    <row r="55" spans="1:3">
      <c r="A55" s="4" t="s">
        <v>412</v>
      </c>
      <c r="B55" s="5" t="n">
        <v>31375</v>
      </c>
      <c r="C55" s="5" t="n">
        <v>3312</v>
      </c>
    </row>
    <row r="56" spans="1:3">
      <c r="A56" s="4" t="s">
        <v>413</v>
      </c>
      <c r="B56" s="5" t="n">
        <v>-183</v>
      </c>
      <c r="C56" s="5" t="n">
        <v>-2356</v>
      </c>
    </row>
    <row r="57" spans="1:3">
      <c r="A57" s="4" t="s">
        <v>414</v>
      </c>
      <c r="B57" s="6" t="n">
        <v>715912</v>
      </c>
      <c r="C57" s="6" t="n">
        <v>49182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22</v>
      </c>
      <c r="C1" s="2" t="s">
        <v>2</v>
      </c>
      <c r="D1" s="2" t="s">
        <v>57</v>
      </c>
    </row>
    <row r="2" spans="1:4">
      <c r="A2" s="3" t="s">
        <v>423</v>
      </c>
    </row>
    <row r="3" spans="1:4">
      <c r="A3" s="4" t="s">
        <v>424</v>
      </c>
      <c r="C3" s="6" t="n">
        <v>160855</v>
      </c>
    </row>
    <row r="4" spans="1:4">
      <c r="A4" s="4" t="s">
        <v>425</v>
      </c>
      <c r="C4" s="5" t="n">
        <v>209725</v>
      </c>
    </row>
    <row r="5" spans="1:4">
      <c r="A5" s="4" t="s">
        <v>426</v>
      </c>
      <c r="C5" s="5" t="n">
        <v>215297</v>
      </c>
    </row>
    <row r="6" spans="1:4">
      <c r="A6" s="4" t="s">
        <v>427</v>
      </c>
      <c r="C6" s="5" t="n">
        <v>361605</v>
      </c>
    </row>
    <row r="7" spans="1:4">
      <c r="A7" s="4" t="s">
        <v>428</v>
      </c>
      <c r="C7" s="5" t="n">
        <v>947482</v>
      </c>
    </row>
    <row r="8" spans="1:4">
      <c r="A8" s="4" t="s">
        <v>161</v>
      </c>
      <c r="C8" s="5" t="n">
        <v>2394617</v>
      </c>
      <c r="D8" s="6" t="n">
        <v>2580520</v>
      </c>
    </row>
    <row r="9" spans="1:4">
      <c r="A9" s="3" t="s">
        <v>429</v>
      </c>
    </row>
    <row r="10" spans="1:4">
      <c r="A10" s="4" t="s">
        <v>424</v>
      </c>
      <c r="C10" s="5" t="n">
        <v>160980</v>
      </c>
    </row>
    <row r="11" spans="1:4">
      <c r="A11" s="4" t="s">
        <v>425</v>
      </c>
      <c r="C11" s="5" t="n">
        <v>213094</v>
      </c>
    </row>
    <row r="12" spans="1:4">
      <c r="A12" s="4" t="s">
        <v>426</v>
      </c>
      <c r="C12" s="5" t="n">
        <v>224814</v>
      </c>
    </row>
    <row r="13" spans="1:4">
      <c r="A13" s="4" t="s">
        <v>427</v>
      </c>
      <c r="C13" s="5" t="n">
        <v>376983</v>
      </c>
    </row>
    <row r="14" spans="1:4">
      <c r="A14" s="4" t="s">
        <v>428</v>
      </c>
      <c r="C14" s="5" t="n">
        <v>975871</v>
      </c>
    </row>
    <row r="15" spans="1:4">
      <c r="A15" s="4" t="s">
        <v>62</v>
      </c>
      <c r="C15" s="5" t="n">
        <v>2459036</v>
      </c>
      <c r="D15" s="5" t="n">
        <v>2571663</v>
      </c>
    </row>
    <row r="16" spans="1:4">
      <c r="A16" s="3" t="s">
        <v>430</v>
      </c>
    </row>
    <row r="17" spans="1:4">
      <c r="A17" s="4" t="s">
        <v>424</v>
      </c>
      <c r="C17" s="5" t="n">
        <v>0</v>
      </c>
    </row>
    <row r="18" spans="1:4">
      <c r="A18" s="4" t="s">
        <v>425</v>
      </c>
      <c r="C18" s="5" t="n">
        <v>10204</v>
      </c>
    </row>
    <row r="19" spans="1:4">
      <c r="A19" s="4" t="s">
        <v>426</v>
      </c>
      <c r="C19" s="5" t="n">
        <v>75545</v>
      </c>
    </row>
    <row r="20" spans="1:4">
      <c r="A20" s="4" t="s">
        <v>427</v>
      </c>
      <c r="C20" s="5" t="n">
        <v>149243</v>
      </c>
    </row>
    <row r="21" spans="1:4">
      <c r="A21" s="4" t="s">
        <v>428</v>
      </c>
      <c r="C21" s="5" t="n">
        <v>234992</v>
      </c>
    </row>
    <row r="22" spans="1:4">
      <c r="A22" s="4" t="s">
        <v>411</v>
      </c>
      <c r="C22" s="5" t="n">
        <v>234992</v>
      </c>
      <c r="D22" s="5" t="n">
        <v>297915</v>
      </c>
    </row>
    <row r="23" spans="1:4">
      <c r="A23" s="3" t="s">
        <v>431</v>
      </c>
    </row>
    <row r="24" spans="1:4">
      <c r="A24" s="4" t="s">
        <v>424</v>
      </c>
      <c r="C24" s="5" t="n">
        <v>0</v>
      </c>
    </row>
    <row r="25" spans="1:4">
      <c r="A25" s="4" t="s">
        <v>425</v>
      </c>
      <c r="C25" s="5" t="n">
        <v>10580</v>
      </c>
    </row>
    <row r="26" spans="1:4">
      <c r="A26" s="4" t="s">
        <v>426</v>
      </c>
      <c r="C26" s="5" t="n">
        <v>79647</v>
      </c>
    </row>
    <row r="27" spans="1:4">
      <c r="A27" s="4" t="s">
        <v>427</v>
      </c>
      <c r="C27" s="5" t="n">
        <v>155332</v>
      </c>
    </row>
    <row r="28" spans="1:4">
      <c r="A28" s="4" t="s">
        <v>428</v>
      </c>
      <c r="C28" s="5" t="n">
        <v>245559</v>
      </c>
    </row>
    <row r="29" spans="1:4">
      <c r="A29" s="4" t="s">
        <v>161</v>
      </c>
      <c r="C29" s="5" t="n">
        <v>245559</v>
      </c>
      <c r="D29" s="6" t="n">
        <v>288256</v>
      </c>
    </row>
    <row r="30" spans="1:4">
      <c r="A30" s="4" t="s">
        <v>432</v>
      </c>
    </row>
    <row r="31" spans="1:4">
      <c r="A31" s="3" t="s">
        <v>423</v>
      </c>
    </row>
    <row r="32" spans="1:4">
      <c r="A32" s="4" t="s">
        <v>432</v>
      </c>
      <c r="B32" s="4" t="s">
        <v>433</v>
      </c>
      <c r="C32" s="5" t="n">
        <v>1447135</v>
      </c>
    </row>
    <row r="33" spans="1:4">
      <c r="A33" s="3" t="s">
        <v>429</v>
      </c>
    </row>
    <row r="34" spans="1:4">
      <c r="A34" s="4" t="s">
        <v>432</v>
      </c>
      <c r="B34" s="4" t="s">
        <v>433</v>
      </c>
      <c r="C34" s="5" t="n">
        <v>1483165</v>
      </c>
    </row>
    <row r="35" spans="1:4">
      <c r="A35" s="3" t="s">
        <v>430</v>
      </c>
    </row>
    <row r="36" spans="1:4">
      <c r="A36" s="4" t="s">
        <v>432</v>
      </c>
      <c r="B36" s="4" t="s">
        <v>433</v>
      </c>
      <c r="C36" s="5" t="n">
        <v>0</v>
      </c>
    </row>
    <row r="37" spans="1:4">
      <c r="A37" s="3" t="s">
        <v>431</v>
      </c>
    </row>
    <row r="38" spans="1:4">
      <c r="A38" s="4" t="s">
        <v>432</v>
      </c>
      <c r="B38" s="4" t="s">
        <v>433</v>
      </c>
      <c r="C38" s="6" t="n">
        <v>0</v>
      </c>
    </row>
    <row r="39" spans="1:4"/>
    <row r="40" spans="1:4">
      <c r="A40" s="4" t="s">
        <v>433</v>
      </c>
      <c r="B40" s="4" t="s">
        <v>434</v>
      </c>
    </row>
  </sheetData>
  <mergeCells count="3">
    <mergeCell ref="A1:B1"/>
    <mergeCell ref="A39:C39"/>
    <mergeCell ref="B40:C4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5</v>
      </c>
      <c r="C1" s="2" t="s">
        <v>107</v>
      </c>
      <c r="E1" s="2" t="s">
        <v>1</v>
      </c>
    </row>
    <row r="2" spans="1:6">
      <c r="C2" s="2" t="s">
        <v>2</v>
      </c>
      <c r="D2" s="2" t="s">
        <v>108</v>
      </c>
      <c r="E2" s="2" t="s">
        <v>2</v>
      </c>
      <c r="F2" s="2" t="s">
        <v>108</v>
      </c>
    </row>
    <row r="3" spans="1:6">
      <c r="A3" s="3" t="s">
        <v>410</v>
      </c>
    </row>
    <row r="4" spans="1:6">
      <c r="A4" s="4" t="s">
        <v>209</v>
      </c>
      <c r="C4" s="6" t="n">
        <v>401701</v>
      </c>
      <c r="D4" s="6" t="n">
        <v>12135</v>
      </c>
      <c r="E4" s="6" t="n">
        <v>878072</v>
      </c>
      <c r="F4" s="6" t="n">
        <v>245581</v>
      </c>
    </row>
    <row r="5" spans="1:6">
      <c r="A5" s="4" t="s">
        <v>436</v>
      </c>
      <c r="B5" s="4" t="s">
        <v>433</v>
      </c>
      <c r="C5" s="5" t="n">
        <v>14329</v>
      </c>
      <c r="D5" s="5" t="n">
        <v>188</v>
      </c>
      <c r="E5" s="5" t="n">
        <v>18613</v>
      </c>
      <c r="F5" s="5" t="n">
        <v>203</v>
      </c>
    </row>
    <row r="6" spans="1:6">
      <c r="A6" s="4" t="s">
        <v>437</v>
      </c>
      <c r="B6" s="4" t="s">
        <v>433</v>
      </c>
      <c r="C6" s="5" t="n">
        <v>-518</v>
      </c>
      <c r="D6" s="5" t="n">
        <v>-37</v>
      </c>
      <c r="E6" s="5" t="n">
        <v>-4447</v>
      </c>
      <c r="F6" s="5" t="n">
        <v>-398</v>
      </c>
    </row>
    <row r="7" spans="1:6">
      <c r="A7" s="3" t="s">
        <v>415</v>
      </c>
    </row>
    <row r="8" spans="1:6">
      <c r="A8" s="4" t="s">
        <v>438</v>
      </c>
      <c r="C8" s="5" t="n">
        <v>16365</v>
      </c>
      <c r="D8" s="5" t="n">
        <v>28435</v>
      </c>
      <c r="E8" s="5" t="n">
        <v>48940</v>
      </c>
      <c r="F8" s="5" t="n">
        <v>57370</v>
      </c>
    </row>
    <row r="9" spans="1:6">
      <c r="A9" s="4" t="s">
        <v>436</v>
      </c>
      <c r="B9" s="4" t="s">
        <v>433</v>
      </c>
      <c r="C9" s="5" t="n">
        <v>0</v>
      </c>
      <c r="D9" s="5" t="n">
        <v>12</v>
      </c>
      <c r="E9" s="5" t="n">
        <v>2</v>
      </c>
      <c r="F9" s="5" t="n">
        <v>76</v>
      </c>
    </row>
    <row r="10" spans="1:6">
      <c r="A10" s="4" t="s">
        <v>437</v>
      </c>
      <c r="B10" s="4" t="s">
        <v>433</v>
      </c>
      <c r="C10" s="6" t="n">
        <v>0</v>
      </c>
      <c r="D10" s="6" t="n">
        <v>-530</v>
      </c>
      <c r="E10" s="6" t="n">
        <v>-10</v>
      </c>
      <c r="F10" s="6" t="n">
        <v>-637</v>
      </c>
    </row>
    <row r="11" spans="1:6"/>
    <row r="12" spans="1:6">
      <c r="A12" s="4" t="s">
        <v>433</v>
      </c>
      <c r="B12" s="4" t="s">
        <v>439</v>
      </c>
    </row>
  </sheetData>
  <mergeCells count="5">
    <mergeCell ref="A1:B2"/>
    <mergeCell ref="C1:D1"/>
    <mergeCell ref="E1:F1"/>
    <mergeCell ref="A11:E11"/>
    <mergeCell ref="B12:E1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57</v>
      </c>
    </row>
    <row r="2" spans="1:3">
      <c r="A2" s="3" t="s">
        <v>441</v>
      </c>
    </row>
    <row r="3" spans="1:3">
      <c r="A3" s="4" t="s">
        <v>442</v>
      </c>
      <c r="B3" s="6" t="n">
        <v>290675</v>
      </c>
      <c r="C3" s="6" t="n">
        <v>444401</v>
      </c>
    </row>
    <row r="4" spans="1:3">
      <c r="A4" s="4" t="s">
        <v>443</v>
      </c>
      <c r="B4" s="5" t="n">
        <v>53518</v>
      </c>
      <c r="C4" s="5" t="n">
        <v>1016813</v>
      </c>
    </row>
    <row r="5" spans="1:3">
      <c r="A5" s="4" t="s">
        <v>161</v>
      </c>
      <c r="B5" s="5" t="n">
        <v>344193</v>
      </c>
      <c r="C5" s="5" t="n">
        <v>1461214</v>
      </c>
    </row>
    <row r="6" spans="1:3">
      <c r="A6" s="3" t="s">
        <v>444</v>
      </c>
    </row>
    <row r="7" spans="1:3">
      <c r="A7" s="4" t="s">
        <v>442</v>
      </c>
      <c r="B7" s="5" t="n">
        <v>-589</v>
      </c>
      <c r="C7" s="5" t="n">
        <v>-3224</v>
      </c>
    </row>
    <row r="8" spans="1:3">
      <c r="A8" s="4" t="s">
        <v>443</v>
      </c>
      <c r="B8" s="5" t="n">
        <v>-590</v>
      </c>
      <c r="C8" s="5" t="n">
        <v>-28993</v>
      </c>
    </row>
    <row r="9" spans="1:3">
      <c r="A9" s="4" t="s">
        <v>161</v>
      </c>
      <c r="B9" s="5" t="n">
        <v>-1179</v>
      </c>
      <c r="C9" s="5" t="n">
        <v>-32217</v>
      </c>
    </row>
    <row r="10" spans="1:3">
      <c r="A10" s="3" t="s">
        <v>445</v>
      </c>
    </row>
    <row r="11" spans="1:3">
      <c r="A11" s="4" t="s">
        <v>442</v>
      </c>
      <c r="C11" s="5" t="n">
        <v>87392</v>
      </c>
    </row>
    <row r="12" spans="1:3">
      <c r="A12" s="4" t="s">
        <v>443</v>
      </c>
      <c r="C12" s="5" t="n">
        <v>126226</v>
      </c>
    </row>
    <row r="13" spans="1:3">
      <c r="A13" s="4" t="s">
        <v>161</v>
      </c>
      <c r="C13" s="5" t="n">
        <v>213618</v>
      </c>
    </row>
    <row r="14" spans="1:3">
      <c r="A14" s="3" t="s">
        <v>446</v>
      </c>
    </row>
    <row r="15" spans="1:3">
      <c r="A15" s="4" t="s">
        <v>442</v>
      </c>
      <c r="C15" s="5" t="n">
        <v>-2778</v>
      </c>
    </row>
    <row r="16" spans="1:3">
      <c r="A16" s="4" t="s">
        <v>443</v>
      </c>
      <c r="C16" s="5" t="n">
        <v>-8261</v>
      </c>
    </row>
    <row r="17" spans="1:3">
      <c r="A17" s="4" t="s">
        <v>161</v>
      </c>
      <c r="C17" s="5" t="n">
        <v>-11039</v>
      </c>
    </row>
    <row r="18" spans="1:3">
      <c r="A18" s="4" t="s">
        <v>416</v>
      </c>
    </row>
    <row r="19" spans="1:3">
      <c r="A19" s="3" t="s">
        <v>441</v>
      </c>
    </row>
    <row r="20" spans="1:3">
      <c r="A20" s="4" t="s">
        <v>442</v>
      </c>
      <c r="B20" s="5" t="n">
        <v>129520</v>
      </c>
      <c r="C20" s="5" t="n">
        <v>4287</v>
      </c>
    </row>
    <row r="21" spans="1:3">
      <c r="A21" s="4" t="s">
        <v>443</v>
      </c>
      <c r="B21" s="5" t="n">
        <v>9440</v>
      </c>
      <c r="C21" s="5" t="n">
        <v>10519</v>
      </c>
    </row>
    <row r="22" spans="1:3">
      <c r="A22" s="4" t="s">
        <v>161</v>
      </c>
      <c r="B22" s="5" t="n">
        <v>138960</v>
      </c>
      <c r="C22" s="5" t="n">
        <v>14806</v>
      </c>
    </row>
    <row r="23" spans="1:3">
      <c r="A23" s="3" t="s">
        <v>444</v>
      </c>
    </row>
    <row r="24" spans="1:3">
      <c r="A24" s="4" t="s">
        <v>442</v>
      </c>
      <c r="B24" s="5" t="n">
        <v>-89</v>
      </c>
      <c r="C24" s="5" t="n">
        <v>-27</v>
      </c>
    </row>
    <row r="25" spans="1:3">
      <c r="A25" s="4" t="s">
        <v>443</v>
      </c>
      <c r="B25" s="5" t="n">
        <v>-78</v>
      </c>
      <c r="C25" s="5" t="n">
        <v>-135</v>
      </c>
    </row>
    <row r="26" spans="1:3">
      <c r="A26" s="4" t="s">
        <v>161</v>
      </c>
      <c r="B26" s="5" t="n">
        <v>-167</v>
      </c>
      <c r="C26" s="5" t="n">
        <v>-162</v>
      </c>
    </row>
    <row r="27" spans="1:3">
      <c r="A27" s="4" t="s">
        <v>417</v>
      </c>
    </row>
    <row r="28" spans="1:3">
      <c r="A28" s="3" t="s">
        <v>441</v>
      </c>
    </row>
    <row r="29" spans="1:3">
      <c r="A29" s="4" t="s">
        <v>442</v>
      </c>
      <c r="C29" s="5" t="n">
        <v>43400</v>
      </c>
    </row>
    <row r="30" spans="1:3">
      <c r="A30" s="4" t="s">
        <v>443</v>
      </c>
      <c r="C30" s="5" t="n">
        <v>35544</v>
      </c>
    </row>
    <row r="31" spans="1:3">
      <c r="A31" s="4" t="s">
        <v>161</v>
      </c>
      <c r="C31" s="5" t="n">
        <v>78944</v>
      </c>
    </row>
    <row r="32" spans="1:3">
      <c r="A32" s="3" t="s">
        <v>444</v>
      </c>
    </row>
    <row r="33" spans="1:3">
      <c r="A33" s="4" t="s">
        <v>442</v>
      </c>
      <c r="C33" s="5" t="n">
        <v>-103</v>
      </c>
    </row>
    <row r="34" spans="1:3">
      <c r="A34" s="4" t="s">
        <v>443</v>
      </c>
      <c r="C34" s="5" t="n">
        <v>-411</v>
      </c>
    </row>
    <row r="35" spans="1:3">
      <c r="A35" s="4" t="s">
        <v>161</v>
      </c>
      <c r="C35" s="5" t="n">
        <v>-514</v>
      </c>
    </row>
    <row r="36" spans="1:3">
      <c r="A36" s="4" t="s">
        <v>418</v>
      </c>
    </row>
    <row r="37" spans="1:3">
      <c r="A37" s="3" t="s">
        <v>441</v>
      </c>
    </row>
    <row r="38" spans="1:3">
      <c r="A38" s="4" t="s">
        <v>442</v>
      </c>
      <c r="C38" s="5" t="n">
        <v>72080</v>
      </c>
    </row>
    <row r="39" spans="1:3">
      <c r="A39" s="4" t="s">
        <v>443</v>
      </c>
      <c r="C39" s="5" t="n">
        <v>232244</v>
      </c>
    </row>
    <row r="40" spans="1:3">
      <c r="A40" s="4" t="s">
        <v>161</v>
      </c>
      <c r="C40" s="5" t="n">
        <v>304324</v>
      </c>
    </row>
    <row r="41" spans="1:3">
      <c r="A41" s="3" t="s">
        <v>444</v>
      </c>
    </row>
    <row r="42" spans="1:3">
      <c r="A42" s="4" t="s">
        <v>442</v>
      </c>
      <c r="C42" s="5" t="n">
        <v>-922</v>
      </c>
    </row>
    <row r="43" spans="1:3">
      <c r="A43" s="4" t="s">
        <v>443</v>
      </c>
      <c r="C43" s="5" t="n">
        <v>-10400</v>
      </c>
    </row>
    <row r="44" spans="1:3">
      <c r="A44" s="4" t="s">
        <v>161</v>
      </c>
      <c r="C44" s="5" t="n">
        <v>-11322</v>
      </c>
    </row>
    <row r="45" spans="1:3">
      <c r="A45" s="3" t="s">
        <v>445</v>
      </c>
    </row>
    <row r="46" spans="1:3">
      <c r="A46" s="4" t="s">
        <v>442</v>
      </c>
      <c r="C46" s="5" t="n">
        <v>87392</v>
      </c>
    </row>
    <row r="47" spans="1:3">
      <c r="A47" s="4" t="s">
        <v>443</v>
      </c>
      <c r="C47" s="5" t="n">
        <v>126226</v>
      </c>
    </row>
    <row r="48" spans="1:3">
      <c r="A48" s="4" t="s">
        <v>161</v>
      </c>
      <c r="C48" s="5" t="n">
        <v>213618</v>
      </c>
    </row>
    <row r="49" spans="1:3">
      <c r="A49" s="3" t="s">
        <v>446</v>
      </c>
    </row>
    <row r="50" spans="1:3">
      <c r="A50" s="4" t="s">
        <v>442</v>
      </c>
      <c r="C50" s="5" t="n">
        <v>-2778</v>
      </c>
    </row>
    <row r="51" spans="1:3">
      <c r="A51" s="4" t="s">
        <v>443</v>
      </c>
      <c r="C51" s="5" t="n">
        <v>-8261</v>
      </c>
    </row>
    <row r="52" spans="1:3">
      <c r="A52" s="4" t="s">
        <v>161</v>
      </c>
      <c r="C52" s="5" t="n">
        <v>-11039</v>
      </c>
    </row>
    <row r="53" spans="1:3">
      <c r="A53" s="4" t="s">
        <v>419</v>
      </c>
    </row>
    <row r="54" spans="1:3">
      <c r="A54" s="3" t="s">
        <v>441</v>
      </c>
    </row>
    <row r="55" spans="1:3">
      <c r="A55" s="4" t="s">
        <v>442</v>
      </c>
      <c r="B55" s="5" t="n">
        <v>6786</v>
      </c>
      <c r="C55" s="5" t="n">
        <v>119111</v>
      </c>
    </row>
    <row r="56" spans="1:3">
      <c r="A56" s="4" t="s">
        <v>443</v>
      </c>
      <c r="B56" s="5" t="n">
        <v>0</v>
      </c>
      <c r="C56" s="5" t="n">
        <v>114800</v>
      </c>
    </row>
    <row r="57" spans="1:3">
      <c r="A57" s="4" t="s">
        <v>161</v>
      </c>
      <c r="B57" s="5" t="n">
        <v>6786</v>
      </c>
      <c r="C57" s="5" t="n">
        <v>233911</v>
      </c>
    </row>
    <row r="58" spans="1:3">
      <c r="A58" s="3" t="s">
        <v>444</v>
      </c>
    </row>
    <row r="59" spans="1:3">
      <c r="A59" s="4" t="s">
        <v>442</v>
      </c>
      <c r="B59" s="5" t="n">
        <v>-5</v>
      </c>
      <c r="C59" s="5" t="n">
        <v>-937</v>
      </c>
    </row>
    <row r="60" spans="1:3">
      <c r="A60" s="4" t="s">
        <v>443</v>
      </c>
      <c r="B60" s="5" t="n">
        <v>0</v>
      </c>
      <c r="C60" s="5" t="n">
        <v>-676</v>
      </c>
    </row>
    <row r="61" spans="1:3">
      <c r="A61" s="4" t="s">
        <v>161</v>
      </c>
      <c r="B61" s="5" t="n">
        <v>-5</v>
      </c>
      <c r="C61" s="5" t="n">
        <v>-1613</v>
      </c>
    </row>
    <row r="62" spans="1:3">
      <c r="A62" s="4" t="s">
        <v>420</v>
      </c>
    </row>
    <row r="63" spans="1:3">
      <c r="A63" s="3" t="s">
        <v>441</v>
      </c>
    </row>
    <row r="64" spans="1:3">
      <c r="A64" s="4" t="s">
        <v>442</v>
      </c>
      <c r="B64" s="5" t="n">
        <v>144444</v>
      </c>
      <c r="C64" s="5" t="n">
        <v>132405</v>
      </c>
    </row>
    <row r="65" spans="1:3">
      <c r="A65" s="4" t="s">
        <v>443</v>
      </c>
      <c r="B65" s="5" t="n">
        <v>36324</v>
      </c>
      <c r="C65" s="5" t="n">
        <v>537202</v>
      </c>
    </row>
    <row r="66" spans="1:3">
      <c r="A66" s="4" t="s">
        <v>161</v>
      </c>
      <c r="B66" s="5" t="n">
        <v>180768</v>
      </c>
      <c r="C66" s="5" t="n">
        <v>669607</v>
      </c>
    </row>
    <row r="67" spans="1:3">
      <c r="A67" s="3" t="s">
        <v>444</v>
      </c>
    </row>
    <row r="68" spans="1:3">
      <c r="A68" s="4" t="s">
        <v>442</v>
      </c>
      <c r="B68" s="5" t="n">
        <v>-380</v>
      </c>
      <c r="C68" s="5" t="n">
        <v>-833</v>
      </c>
    </row>
    <row r="69" spans="1:3">
      <c r="A69" s="4" t="s">
        <v>443</v>
      </c>
      <c r="B69" s="5" t="n">
        <v>-444</v>
      </c>
      <c r="C69" s="5" t="n">
        <v>-15417</v>
      </c>
    </row>
    <row r="70" spans="1:3">
      <c r="A70" s="4" t="s">
        <v>161</v>
      </c>
      <c r="B70" s="5" t="n">
        <v>-824</v>
      </c>
      <c r="C70" s="5" t="n">
        <v>-16250</v>
      </c>
    </row>
    <row r="71" spans="1:3">
      <c r="A71" s="4" t="s">
        <v>421</v>
      </c>
    </row>
    <row r="72" spans="1:3">
      <c r="A72" s="3" t="s">
        <v>441</v>
      </c>
    </row>
    <row r="73" spans="1:3">
      <c r="A73" s="4" t="s">
        <v>442</v>
      </c>
      <c r="B73" s="5" t="n">
        <v>9925</v>
      </c>
      <c r="C73" s="5" t="n">
        <v>73118</v>
      </c>
    </row>
    <row r="74" spans="1:3">
      <c r="A74" s="4" t="s">
        <v>443</v>
      </c>
      <c r="B74" s="5" t="n">
        <v>7754</v>
      </c>
      <c r="C74" s="5" t="n">
        <v>86504</v>
      </c>
    </row>
    <row r="75" spans="1:3">
      <c r="A75" s="4" t="s">
        <v>161</v>
      </c>
      <c r="B75" s="5" t="n">
        <v>17679</v>
      </c>
      <c r="C75" s="5" t="n">
        <v>159622</v>
      </c>
    </row>
    <row r="76" spans="1:3">
      <c r="A76" s="3" t="s">
        <v>444</v>
      </c>
    </row>
    <row r="77" spans="1:3">
      <c r="A77" s="4" t="s">
        <v>442</v>
      </c>
      <c r="B77" s="5" t="n">
        <v>-115</v>
      </c>
      <c r="C77" s="5" t="n">
        <v>-402</v>
      </c>
    </row>
    <row r="78" spans="1:3">
      <c r="A78" s="4" t="s">
        <v>443</v>
      </c>
      <c r="B78" s="5" t="n">
        <v>-68</v>
      </c>
      <c r="C78" s="5" t="n">
        <v>-1954</v>
      </c>
    </row>
    <row r="79" spans="1:3">
      <c r="A79" s="4" t="s">
        <v>161</v>
      </c>
      <c r="B79" s="6" t="n">
        <v>-183</v>
      </c>
      <c r="C79" s="6" t="n">
        <v>-23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6</v>
      </c>
      <c r="B1" s="2" t="s">
        <v>107</v>
      </c>
      <c r="D1" s="2" t="s">
        <v>1</v>
      </c>
    </row>
    <row r="2" spans="1:5">
      <c r="B2" s="2" t="s">
        <v>2</v>
      </c>
      <c r="C2" s="2" t="s">
        <v>108</v>
      </c>
      <c r="D2" s="2" t="s">
        <v>2</v>
      </c>
      <c r="E2" s="2" t="s">
        <v>108</v>
      </c>
    </row>
    <row r="3" spans="1:5">
      <c r="A3" s="3" t="s">
        <v>109</v>
      </c>
    </row>
    <row r="4" spans="1:5">
      <c r="A4" s="4" t="s">
        <v>110</v>
      </c>
      <c r="B4" s="6" t="n">
        <v>21357</v>
      </c>
      <c r="C4" s="6" t="n">
        <v>21971</v>
      </c>
      <c r="D4" s="6" t="n">
        <v>64600</v>
      </c>
      <c r="E4" s="6" t="n">
        <v>64483</v>
      </c>
    </row>
    <row r="5" spans="1:5">
      <c r="A5" s="4" t="s">
        <v>111</v>
      </c>
      <c r="B5" s="5" t="n">
        <v>12156</v>
      </c>
      <c r="C5" s="5" t="n">
        <v>10356</v>
      </c>
      <c r="D5" s="5" t="n">
        <v>34345</v>
      </c>
      <c r="E5" s="5" t="n">
        <v>29290</v>
      </c>
    </row>
    <row r="6" spans="1:5">
      <c r="A6" s="4" t="s">
        <v>112</v>
      </c>
      <c r="B6" s="5" t="n">
        <v>97224</v>
      </c>
      <c r="C6" s="5" t="n">
        <v>80587</v>
      </c>
      <c r="D6" s="5" t="n">
        <v>268806</v>
      </c>
      <c r="E6" s="5" t="n">
        <v>221926</v>
      </c>
    </row>
    <row r="7" spans="1:5">
      <c r="A7" s="4" t="s">
        <v>113</v>
      </c>
      <c r="B7" s="5" t="n">
        <v>11658</v>
      </c>
      <c r="C7" s="5" t="n">
        <v>9991</v>
      </c>
      <c r="D7" s="5" t="n">
        <v>33145</v>
      </c>
      <c r="E7" s="5" t="n">
        <v>27987</v>
      </c>
    </row>
    <row r="8" spans="1:5">
      <c r="A8" s="4" t="s">
        <v>114</v>
      </c>
      <c r="B8" s="5" t="n">
        <v>142395</v>
      </c>
      <c r="C8" s="5" t="n">
        <v>122905</v>
      </c>
      <c r="D8" s="5" t="n">
        <v>400896</v>
      </c>
      <c r="E8" s="5" t="n">
        <v>343686</v>
      </c>
    </row>
    <row r="9" spans="1:5">
      <c r="A9" s="3" t="s">
        <v>115</v>
      </c>
    </row>
    <row r="10" spans="1:5">
      <c r="A10" s="4" t="s">
        <v>116</v>
      </c>
      <c r="B10" s="5" t="n">
        <v>6214</v>
      </c>
      <c r="C10" s="5" t="n">
        <v>4837</v>
      </c>
      <c r="D10" s="5" t="n">
        <v>17179</v>
      </c>
      <c r="E10" s="5" t="n">
        <v>13370</v>
      </c>
    </row>
    <row r="11" spans="1:5">
      <c r="A11" s="4" t="s">
        <v>82</v>
      </c>
      <c r="B11" s="5" t="n">
        <v>999</v>
      </c>
      <c r="C11" s="5" t="n">
        <v>570</v>
      </c>
      <c r="D11" s="5" t="n">
        <v>2687</v>
      </c>
      <c r="E11" s="5" t="n">
        <v>1541</v>
      </c>
    </row>
    <row r="12" spans="1:5">
      <c r="A12" s="4" t="s">
        <v>83</v>
      </c>
      <c r="B12" s="5" t="n">
        <v>2035</v>
      </c>
      <c r="C12" s="5" t="n">
        <v>2132</v>
      </c>
      <c r="D12" s="5" t="n">
        <v>8937</v>
      </c>
      <c r="E12" s="5" t="n">
        <v>6734</v>
      </c>
    </row>
    <row r="13" spans="1:5">
      <c r="A13" s="4" t="s">
        <v>84</v>
      </c>
      <c r="B13" s="5" t="n">
        <v>47</v>
      </c>
      <c r="C13" s="5" t="n">
        <v>63</v>
      </c>
      <c r="D13" s="5" t="n">
        <v>123</v>
      </c>
      <c r="E13" s="5" t="n">
        <v>105</v>
      </c>
    </row>
    <row r="14" spans="1:5">
      <c r="A14" s="4" t="s">
        <v>85</v>
      </c>
      <c r="B14" s="5" t="n">
        <v>1652</v>
      </c>
      <c r="C14" s="5" t="n">
        <v>1558</v>
      </c>
      <c r="D14" s="5" t="n">
        <v>5014</v>
      </c>
      <c r="E14" s="5" t="n">
        <v>4345</v>
      </c>
    </row>
    <row r="15" spans="1:5">
      <c r="A15" s="4" t="s">
        <v>117</v>
      </c>
      <c r="B15" s="5" t="n">
        <v>10947</v>
      </c>
      <c r="C15" s="5" t="n">
        <v>9160</v>
      </c>
      <c r="D15" s="5" t="n">
        <v>33940</v>
      </c>
      <c r="E15" s="5" t="n">
        <v>26095</v>
      </c>
    </row>
    <row r="16" spans="1:5">
      <c r="A16" s="4" t="s">
        <v>118</v>
      </c>
      <c r="B16" s="5" t="n">
        <v>131448</v>
      </c>
      <c r="C16" s="5" t="n">
        <v>113745</v>
      </c>
      <c r="D16" s="5" t="n">
        <v>366956</v>
      </c>
      <c r="E16" s="5" t="n">
        <v>317591</v>
      </c>
    </row>
    <row r="17" spans="1:5">
      <c r="A17" s="4" t="s">
        <v>119</v>
      </c>
      <c r="B17" s="5" t="n">
        <v>0</v>
      </c>
      <c r="C17" s="5" t="n">
        <v>3194</v>
      </c>
      <c r="D17" s="5" t="n">
        <v>57</v>
      </c>
      <c r="E17" s="5" t="n">
        <v>8707</v>
      </c>
    </row>
    <row r="18" spans="1:5">
      <c r="A18" s="4" t="s">
        <v>120</v>
      </c>
      <c r="B18" s="5" t="n">
        <v>131448</v>
      </c>
      <c r="C18" s="5" t="n">
        <v>110551</v>
      </c>
      <c r="D18" s="5" t="n">
        <v>366899</v>
      </c>
      <c r="E18" s="5" t="n">
        <v>308884</v>
      </c>
    </row>
    <row r="19" spans="1:5">
      <c r="A19" s="3" t="s">
        <v>121</v>
      </c>
    </row>
    <row r="20" spans="1:5">
      <c r="A20" s="4" t="s">
        <v>122</v>
      </c>
      <c r="B20" s="5" t="n">
        <v>15138</v>
      </c>
      <c r="C20" s="5" t="n">
        <v>19504</v>
      </c>
      <c r="D20" s="5" t="n">
        <v>53178</v>
      </c>
      <c r="E20" s="5" t="n">
        <v>55179</v>
      </c>
    </row>
    <row r="21" spans="1:5">
      <c r="A21" s="4" t="s">
        <v>123</v>
      </c>
      <c r="B21" s="5" t="n">
        <v>1775</v>
      </c>
      <c r="C21" s="5" t="n">
        <v>1807</v>
      </c>
      <c r="D21" s="5" t="n">
        <v>3934</v>
      </c>
      <c r="E21" s="5" t="n">
        <v>5527</v>
      </c>
    </row>
    <row r="22" spans="1:5">
      <c r="A22" s="4" t="s">
        <v>124</v>
      </c>
      <c r="B22" s="5" t="n">
        <v>10369</v>
      </c>
      <c r="C22" s="5" t="n">
        <v>7256</v>
      </c>
      <c r="D22" s="5" t="n">
        <v>23929</v>
      </c>
      <c r="E22" s="5" t="n">
        <v>21495</v>
      </c>
    </row>
    <row r="23" spans="1:5">
      <c r="A23" s="4" t="s">
        <v>125</v>
      </c>
      <c r="B23" s="5" t="n">
        <v>13811</v>
      </c>
      <c r="C23" s="5" t="n">
        <v>-367</v>
      </c>
      <c r="D23" s="5" t="n">
        <v>14158</v>
      </c>
      <c r="E23" s="5" t="n">
        <v>-756</v>
      </c>
    </row>
    <row r="24" spans="1:5">
      <c r="A24" s="4" t="s">
        <v>126</v>
      </c>
      <c r="B24" s="5" t="n">
        <v>1956</v>
      </c>
      <c r="C24" s="5" t="n">
        <v>4216</v>
      </c>
      <c r="D24" s="5" t="n">
        <v>7158</v>
      </c>
      <c r="E24" s="5" t="n">
        <v>8885</v>
      </c>
    </row>
    <row r="25" spans="1:5">
      <c r="A25" s="4" t="s">
        <v>127</v>
      </c>
      <c r="B25" s="5" t="n">
        <v>43049</v>
      </c>
      <c r="C25" s="5" t="n">
        <v>32416</v>
      </c>
      <c r="D25" s="5" t="n">
        <v>102357</v>
      </c>
      <c r="E25" s="5" t="n">
        <v>90330</v>
      </c>
    </row>
    <row r="26" spans="1:5">
      <c r="A26" s="3" t="s">
        <v>128</v>
      </c>
    </row>
    <row r="27" spans="1:5">
      <c r="A27" s="4" t="s">
        <v>129</v>
      </c>
      <c r="B27" s="5" t="n">
        <v>62509</v>
      </c>
      <c r="C27" s="5" t="n">
        <v>49927</v>
      </c>
      <c r="D27" s="5" t="n">
        <v>167210</v>
      </c>
      <c r="E27" s="5" t="n">
        <v>144671</v>
      </c>
    </row>
    <row r="28" spans="1:5">
      <c r="A28" s="4" t="s">
        <v>130</v>
      </c>
      <c r="B28" s="5" t="n">
        <v>8731</v>
      </c>
      <c r="C28" s="5" t="n">
        <v>7914</v>
      </c>
      <c r="D28" s="5" t="n">
        <v>25348</v>
      </c>
      <c r="E28" s="5" t="n">
        <v>22850</v>
      </c>
    </row>
    <row r="29" spans="1:5">
      <c r="A29" s="4" t="s">
        <v>131</v>
      </c>
      <c r="B29" s="5" t="n">
        <v>2719</v>
      </c>
      <c r="C29" s="5" t="n">
        <v>2432</v>
      </c>
      <c r="D29" s="5" t="n">
        <v>7874</v>
      </c>
      <c r="E29" s="5" t="n">
        <v>7132</v>
      </c>
    </row>
    <row r="30" spans="1:5">
      <c r="A30" s="4" t="s">
        <v>132</v>
      </c>
      <c r="B30" s="5" t="n">
        <v>4466</v>
      </c>
      <c r="C30" s="5" t="n">
        <v>3752</v>
      </c>
      <c r="D30" s="5" t="n">
        <v>12420</v>
      </c>
      <c r="E30" s="5" t="n">
        <v>11960</v>
      </c>
    </row>
    <row r="31" spans="1:5">
      <c r="A31" s="4" t="s">
        <v>70</v>
      </c>
      <c r="B31" s="5" t="n">
        <v>166</v>
      </c>
      <c r="C31" s="5" t="n">
        <v>2674</v>
      </c>
      <c r="D31" s="5" t="n">
        <v>496</v>
      </c>
      <c r="E31" s="5" t="n">
        <v>2957</v>
      </c>
    </row>
    <row r="32" spans="1:5">
      <c r="A32" s="4" t="s">
        <v>133</v>
      </c>
      <c r="B32" s="5" t="n">
        <v>593</v>
      </c>
      <c r="C32" s="5" t="n">
        <v>1277</v>
      </c>
      <c r="D32" s="5" t="n">
        <v>3726</v>
      </c>
      <c r="E32" s="5" t="n">
        <v>3812</v>
      </c>
    </row>
    <row r="33" spans="1:5">
      <c r="A33" s="4" t="s">
        <v>134</v>
      </c>
      <c r="B33" s="5" t="n">
        <v>13528</v>
      </c>
      <c r="C33" s="5" t="n">
        <v>0</v>
      </c>
      <c r="D33" s="5" t="n">
        <v>13528</v>
      </c>
      <c r="E33" s="5" t="n">
        <v>0</v>
      </c>
    </row>
    <row r="34" spans="1:5">
      <c r="A34" s="4" t="s">
        <v>135</v>
      </c>
      <c r="B34" s="5" t="n">
        <v>2360</v>
      </c>
      <c r="C34" s="5" t="n">
        <v>1735</v>
      </c>
      <c r="D34" s="5" t="n">
        <v>5919</v>
      </c>
      <c r="E34" s="5" t="n">
        <v>4539</v>
      </c>
    </row>
    <row r="35" spans="1:5">
      <c r="A35" s="4" t="s">
        <v>136</v>
      </c>
      <c r="B35" s="5" t="n">
        <v>15603</v>
      </c>
      <c r="C35" s="5" t="n">
        <v>13118</v>
      </c>
      <c r="D35" s="5" t="n">
        <v>43154</v>
      </c>
      <c r="E35" s="5" t="n">
        <v>40330</v>
      </c>
    </row>
    <row r="36" spans="1:5">
      <c r="A36" s="4" t="s">
        <v>137</v>
      </c>
      <c r="B36" s="5" t="n">
        <v>110675</v>
      </c>
      <c r="C36" s="5" t="n">
        <v>82829</v>
      </c>
      <c r="D36" s="5" t="n">
        <v>279675</v>
      </c>
      <c r="E36" s="5" t="n">
        <v>238251</v>
      </c>
    </row>
    <row r="37" spans="1:5">
      <c r="A37" s="4" t="s">
        <v>138</v>
      </c>
      <c r="B37" s="5" t="n">
        <v>63822</v>
      </c>
      <c r="C37" s="5" t="n">
        <v>60138</v>
      </c>
      <c r="D37" s="5" t="n">
        <v>189581</v>
      </c>
      <c r="E37" s="5" t="n">
        <v>160963</v>
      </c>
    </row>
    <row r="38" spans="1:5">
      <c r="A38" s="4" t="s">
        <v>139</v>
      </c>
      <c r="B38" s="5" t="n">
        <v>12212</v>
      </c>
      <c r="C38" s="5" t="n">
        <v>10802</v>
      </c>
      <c r="D38" s="5" t="n">
        <v>36447</v>
      </c>
      <c r="E38" s="5" t="n">
        <v>28684</v>
      </c>
    </row>
    <row r="39" spans="1:5">
      <c r="A39" s="4" t="s">
        <v>140</v>
      </c>
      <c r="B39" s="6" t="n">
        <v>51610</v>
      </c>
      <c r="C39" s="6" t="n">
        <v>49336</v>
      </c>
      <c r="D39" s="6" t="n">
        <v>153134</v>
      </c>
      <c r="E39" s="6" t="n">
        <v>132279</v>
      </c>
    </row>
    <row r="40" spans="1:5">
      <c r="A40" s="4" t="s">
        <v>141</v>
      </c>
      <c r="B40" s="7" t="n">
        <v>0.57</v>
      </c>
      <c r="C40" s="7" t="n">
        <v>0.58</v>
      </c>
      <c r="D40" s="7" t="n">
        <v>1.76</v>
      </c>
      <c r="E40" s="7" t="n">
        <v>1.59</v>
      </c>
    </row>
    <row r="41" spans="1:5">
      <c r="A41" s="4" t="s">
        <v>142</v>
      </c>
      <c r="B41" s="8" t="n">
        <v>0.57</v>
      </c>
      <c r="C41" s="8" t="n">
        <v>0.58</v>
      </c>
      <c r="D41" s="8" t="n">
        <v>1.76</v>
      </c>
      <c r="E41" s="8" t="n">
        <v>1.59</v>
      </c>
    </row>
    <row r="42" spans="1:5">
      <c r="A42" s="4" t="s">
        <v>143</v>
      </c>
      <c r="B42" s="7" t="n">
        <v>0.29</v>
      </c>
      <c r="C42" s="7" t="n">
        <v>0.26</v>
      </c>
      <c r="D42" s="7" t="n">
        <v>0.82</v>
      </c>
      <c r="E42" s="7" t="n">
        <v>0.75</v>
      </c>
    </row>
    <row r="43" spans="1:5">
      <c r="A43" s="4" t="s">
        <v>144</v>
      </c>
      <c r="B43" s="5" t="n">
        <v>90294811</v>
      </c>
      <c r="C43" s="5" t="n">
        <v>84518407</v>
      </c>
      <c r="D43" s="5" t="n">
        <v>86911402</v>
      </c>
      <c r="E43" s="5" t="n">
        <v>83294111</v>
      </c>
    </row>
    <row r="44" spans="1:5">
      <c r="A44" s="4" t="s">
        <v>145</v>
      </c>
      <c r="B44" s="5" t="n">
        <v>90449195</v>
      </c>
      <c r="C44" s="5" t="n">
        <v>84593122</v>
      </c>
      <c r="D44" s="5" t="n">
        <v>87082178</v>
      </c>
      <c r="E44" s="5" t="n">
        <v>833623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47</v>
      </c>
      <c r="B1" s="2" t="s">
        <v>1</v>
      </c>
      <c r="C1" s="2" t="s">
        <v>448</v>
      </c>
    </row>
    <row r="2" spans="1:3">
      <c r="B2" s="2" t="s">
        <v>2</v>
      </c>
      <c r="C2" s="2" t="s">
        <v>57</v>
      </c>
    </row>
    <row r="3" spans="1:3">
      <c r="A3" s="3" t="s">
        <v>252</v>
      </c>
    </row>
    <row r="4" spans="1:3">
      <c r="A4" s="4" t="s">
        <v>449</v>
      </c>
      <c r="B4" s="6" t="n">
        <v>0</v>
      </c>
      <c r="C4"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448</v>
      </c>
    </row>
    <row r="2" spans="1:3">
      <c r="B2" s="2" t="s">
        <v>2</v>
      </c>
      <c r="C2" s="2" t="s">
        <v>57</v>
      </c>
    </row>
    <row r="3" spans="1:3">
      <c r="A3" s="3" t="s">
        <v>451</v>
      </c>
    </row>
    <row r="4" spans="1:3">
      <c r="A4" s="4" t="s">
        <v>66</v>
      </c>
      <c r="B4" s="6" t="n">
        <v>9541088</v>
      </c>
      <c r="C4" s="6" t="n">
        <v>8287549</v>
      </c>
    </row>
    <row r="5" spans="1:3">
      <c r="A5" s="4" t="s">
        <v>67</v>
      </c>
      <c r="B5" s="5" t="n">
        <v>-125535</v>
      </c>
      <c r="C5" s="5" t="n">
        <v>-131239</v>
      </c>
    </row>
    <row r="6" spans="1:3">
      <c r="A6" s="4" t="s">
        <v>68</v>
      </c>
      <c r="B6" s="5" t="n">
        <v>9415553</v>
      </c>
      <c r="C6" s="5" t="n">
        <v>8156310</v>
      </c>
    </row>
    <row r="7" spans="1:3">
      <c r="A7" s="4" t="s">
        <v>452</v>
      </c>
      <c r="B7" s="5" t="n">
        <v>-6617</v>
      </c>
      <c r="C7" s="5" t="n">
        <v>-5685</v>
      </c>
    </row>
    <row r="8" spans="1:3">
      <c r="A8" s="4" t="s">
        <v>453</v>
      </c>
      <c r="B8" s="6" t="n">
        <v>-23620</v>
      </c>
      <c r="C8" s="6" t="n">
        <v>-25172</v>
      </c>
    </row>
    <row r="9" spans="1:3">
      <c r="A9" s="4" t="s">
        <v>454</v>
      </c>
      <c r="B9" s="4" t="s">
        <v>455</v>
      </c>
      <c r="C9" s="4" t="s">
        <v>456</v>
      </c>
    </row>
    <row r="10" spans="1:3">
      <c r="A10" s="4" t="s">
        <v>457</v>
      </c>
    </row>
    <row r="11" spans="1:3">
      <c r="A11" s="3" t="s">
        <v>451</v>
      </c>
    </row>
    <row r="12" spans="1:3">
      <c r="A12" s="4" t="s">
        <v>66</v>
      </c>
      <c r="B12" s="6" t="n">
        <v>936877</v>
      </c>
      <c r="C12" s="6" t="n">
        <v>887742</v>
      </c>
    </row>
    <row r="13" spans="1:3">
      <c r="A13" s="4" t="s">
        <v>67</v>
      </c>
      <c r="B13" s="5" t="n">
        <v>-10237</v>
      </c>
      <c r="C13" s="5" t="n">
        <v>-10631</v>
      </c>
    </row>
    <row r="14" spans="1:3">
      <c r="A14" s="4" t="s">
        <v>458</v>
      </c>
    </row>
    <row r="15" spans="1:3">
      <c r="A15" s="3" t="s">
        <v>451</v>
      </c>
    </row>
    <row r="16" spans="1:3">
      <c r="A16" s="4" t="s">
        <v>66</v>
      </c>
      <c r="B16" s="5" t="n">
        <v>7693431</v>
      </c>
      <c r="C16" s="5" t="n">
        <v>6568732</v>
      </c>
    </row>
    <row r="17" spans="1:3">
      <c r="A17" s="4" t="s">
        <v>459</v>
      </c>
    </row>
    <row r="18" spans="1:3">
      <c r="A18" s="3" t="s">
        <v>451</v>
      </c>
    </row>
    <row r="19" spans="1:3">
      <c r="A19" s="4" t="s">
        <v>66</v>
      </c>
      <c r="B19" s="5" t="n">
        <v>5548174</v>
      </c>
      <c r="C19" s="5" t="n">
        <v>4657561</v>
      </c>
    </row>
    <row r="20" spans="1:3">
      <c r="A20" s="4" t="s">
        <v>67</v>
      </c>
      <c r="B20" s="5" t="n">
        <v>-69658</v>
      </c>
      <c r="C20" s="5" t="n">
        <v>-72448</v>
      </c>
    </row>
    <row r="21" spans="1:3">
      <c r="A21" s="4" t="s">
        <v>460</v>
      </c>
    </row>
    <row r="22" spans="1:3">
      <c r="A22" s="3" t="s">
        <v>451</v>
      </c>
    </row>
    <row r="23" spans="1:3">
      <c r="A23" s="4" t="s">
        <v>66</v>
      </c>
      <c r="B23" s="5" t="n">
        <v>2145257</v>
      </c>
      <c r="C23" s="5" t="n">
        <v>1911171</v>
      </c>
    </row>
    <row r="24" spans="1:3">
      <c r="A24" s="4" t="s">
        <v>67</v>
      </c>
      <c r="B24" s="5" t="n">
        <v>-36858</v>
      </c>
      <c r="C24" s="5" t="n">
        <v>-38160</v>
      </c>
    </row>
    <row r="25" spans="1:3">
      <c r="A25" s="4" t="s">
        <v>401</v>
      </c>
    </row>
    <row r="26" spans="1:3">
      <c r="A26" s="3" t="s">
        <v>451</v>
      </c>
    </row>
    <row r="27" spans="1:3">
      <c r="A27" s="4" t="s">
        <v>66</v>
      </c>
      <c r="B27" s="5" t="n">
        <v>910780</v>
      </c>
      <c r="C27" s="5" t="n">
        <v>831075</v>
      </c>
    </row>
    <row r="28" spans="1:3">
      <c r="A28" s="4" t="s">
        <v>461</v>
      </c>
    </row>
    <row r="29" spans="1:3">
      <c r="A29" s="3" t="s">
        <v>451</v>
      </c>
    </row>
    <row r="30" spans="1:3">
      <c r="A30" s="4" t="s">
        <v>66</v>
      </c>
      <c r="B30" s="5" t="n">
        <v>615781</v>
      </c>
      <c r="C30" s="5" t="n">
        <v>544688</v>
      </c>
    </row>
    <row r="31" spans="1:3">
      <c r="A31" s="4" t="s">
        <v>67</v>
      </c>
      <c r="B31" s="5" t="n">
        <v>-5041</v>
      </c>
      <c r="C31" s="5" t="n">
        <v>-5811</v>
      </c>
    </row>
    <row r="32" spans="1:3">
      <c r="A32" s="4" t="s">
        <v>462</v>
      </c>
    </row>
    <row r="33" spans="1:3">
      <c r="A33" s="3" t="s">
        <v>451</v>
      </c>
    </row>
    <row r="34" spans="1:3">
      <c r="A34" s="4" t="s">
        <v>66</v>
      </c>
      <c r="B34" s="5" t="n">
        <v>294999</v>
      </c>
      <c r="C34" s="5" t="n">
        <v>286387</v>
      </c>
    </row>
    <row r="35" spans="1:3">
      <c r="A35" s="4" t="s">
        <v>67</v>
      </c>
      <c r="B35" s="6" t="n">
        <v>-3741</v>
      </c>
      <c r="C35" s="6" t="n">
        <v>-41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3</v>
      </c>
      <c r="B1" s="2" t="s">
        <v>107</v>
      </c>
      <c r="D1" s="2" t="s">
        <v>1</v>
      </c>
    </row>
    <row r="2" spans="1:5">
      <c r="B2" s="2" t="s">
        <v>2</v>
      </c>
      <c r="C2" s="2" t="s">
        <v>108</v>
      </c>
      <c r="D2" s="2" t="s">
        <v>2</v>
      </c>
      <c r="E2" s="2" t="s">
        <v>108</v>
      </c>
    </row>
    <row r="3" spans="1:5">
      <c r="A3" s="3" t="s">
        <v>67</v>
      </c>
    </row>
    <row r="4" spans="1:5">
      <c r="A4" s="4" t="s">
        <v>464</v>
      </c>
      <c r="B4" s="6" t="n">
        <v>129054</v>
      </c>
      <c r="C4" s="6" t="n">
        <v>131564</v>
      </c>
      <c r="D4" s="6" t="n">
        <v>131239</v>
      </c>
      <c r="E4" s="6" t="n">
        <v>129568</v>
      </c>
    </row>
    <row r="5" spans="1:5">
      <c r="A5" s="4" t="s">
        <v>119</v>
      </c>
      <c r="B5" s="5" t="n">
        <v>0</v>
      </c>
      <c r="C5" s="5" t="n">
        <v>3194</v>
      </c>
      <c r="D5" s="5" t="n">
        <v>57</v>
      </c>
      <c r="E5" s="5" t="n">
        <v>8707</v>
      </c>
    </row>
    <row r="6" spans="1:5">
      <c r="A6" s="4" t="s">
        <v>465</v>
      </c>
      <c r="B6" s="5" t="n">
        <v>-5890</v>
      </c>
      <c r="C6" s="5" t="n">
        <v>-4294</v>
      </c>
      <c r="D6" s="5" t="n">
        <v>-12090</v>
      </c>
      <c r="E6" s="5" t="n">
        <v>-11905</v>
      </c>
    </row>
    <row r="7" spans="1:5">
      <c r="A7" s="4" t="s">
        <v>466</v>
      </c>
      <c r="B7" s="5" t="n">
        <v>2371</v>
      </c>
      <c r="C7" s="5" t="n">
        <v>2071</v>
      </c>
      <c r="D7" s="5" t="n">
        <v>6329</v>
      </c>
      <c r="E7" s="5" t="n">
        <v>6165</v>
      </c>
    </row>
    <row r="8" spans="1:5">
      <c r="A8" s="4" t="s">
        <v>467</v>
      </c>
      <c r="B8" s="5" t="n">
        <v>125535</v>
      </c>
      <c r="C8" s="5" t="n">
        <v>132535</v>
      </c>
      <c r="D8" s="5" t="n">
        <v>125535</v>
      </c>
      <c r="E8" s="5" t="n">
        <v>132535</v>
      </c>
    </row>
    <row r="9" spans="1:5">
      <c r="A9" s="4" t="s">
        <v>457</v>
      </c>
    </row>
    <row r="10" spans="1:5">
      <c r="A10" s="3" t="s">
        <v>67</v>
      </c>
    </row>
    <row r="11" spans="1:5">
      <c r="A11" s="4" t="s">
        <v>464</v>
      </c>
      <c r="B11" s="5" t="n">
        <v>10695</v>
      </c>
      <c r="C11" s="5" t="n">
        <v>10903</v>
      </c>
      <c r="D11" s="5" t="n">
        <v>10631</v>
      </c>
      <c r="E11" s="5" t="n">
        <v>10798</v>
      </c>
    </row>
    <row r="12" spans="1:5">
      <c r="A12" s="4" t="s">
        <v>119</v>
      </c>
      <c r="B12" s="5" t="n">
        <v>-325</v>
      </c>
      <c r="C12" s="5" t="n">
        <v>54</v>
      </c>
      <c r="D12" s="5" t="n">
        <v>-152</v>
      </c>
      <c r="E12" s="5" t="n">
        <v>135</v>
      </c>
    </row>
    <row r="13" spans="1:5">
      <c r="A13" s="4" t="s">
        <v>465</v>
      </c>
      <c r="B13" s="5" t="n">
        <v>-141</v>
      </c>
      <c r="C13" s="5" t="n">
        <v>-210</v>
      </c>
      <c r="D13" s="5" t="n">
        <v>-482</v>
      </c>
      <c r="E13" s="5" t="n">
        <v>-257</v>
      </c>
    </row>
    <row r="14" spans="1:5">
      <c r="A14" s="4" t="s">
        <v>466</v>
      </c>
      <c r="B14" s="5" t="n">
        <v>8</v>
      </c>
      <c r="C14" s="5" t="n">
        <v>7</v>
      </c>
      <c r="D14" s="5" t="n">
        <v>240</v>
      </c>
      <c r="E14" s="5" t="n">
        <v>78</v>
      </c>
    </row>
    <row r="15" spans="1:5">
      <c r="A15" s="4" t="s">
        <v>467</v>
      </c>
      <c r="B15" s="5" t="n">
        <v>10237</v>
      </c>
      <c r="C15" s="5" t="n">
        <v>10754</v>
      </c>
      <c r="D15" s="5" t="n">
        <v>10237</v>
      </c>
      <c r="E15" s="5" t="n">
        <v>10754</v>
      </c>
    </row>
    <row r="16" spans="1:5">
      <c r="A16" s="4" t="s">
        <v>459</v>
      </c>
    </row>
    <row r="17" spans="1:5">
      <c r="A17" s="3" t="s">
        <v>67</v>
      </c>
    </row>
    <row r="18" spans="1:5">
      <c r="A18" s="4" t="s">
        <v>464</v>
      </c>
      <c r="B18" s="5" t="n">
        <v>72447</v>
      </c>
      <c r="C18" s="5" t="n">
        <v>71245</v>
      </c>
      <c r="D18" s="5" t="n">
        <v>72448</v>
      </c>
      <c r="E18" s="5" t="n">
        <v>68515</v>
      </c>
    </row>
    <row r="19" spans="1:5">
      <c r="A19" s="4" t="s">
        <v>119</v>
      </c>
      <c r="B19" s="5" t="n">
        <v>-1480</v>
      </c>
      <c r="C19" s="5" t="n">
        <v>2922</v>
      </c>
      <c r="D19" s="5" t="n">
        <v>-1824</v>
      </c>
      <c r="E19" s="5" t="n">
        <v>5941</v>
      </c>
    </row>
    <row r="20" spans="1:5">
      <c r="A20" s="4" t="s">
        <v>465</v>
      </c>
      <c r="B20" s="5" t="n">
        <v>-1858</v>
      </c>
      <c r="C20" s="5" t="n">
        <v>-909</v>
      </c>
      <c r="D20" s="5" t="n">
        <v>-2267</v>
      </c>
      <c r="E20" s="5" t="n">
        <v>-2132</v>
      </c>
    </row>
    <row r="21" spans="1:5">
      <c r="A21" s="4" t="s">
        <v>466</v>
      </c>
      <c r="B21" s="5" t="n">
        <v>549</v>
      </c>
      <c r="C21" s="5" t="n">
        <v>308</v>
      </c>
      <c r="D21" s="5" t="n">
        <v>1301</v>
      </c>
      <c r="E21" s="5" t="n">
        <v>1242</v>
      </c>
    </row>
    <row r="22" spans="1:5">
      <c r="A22" s="4" t="s">
        <v>467</v>
      </c>
      <c r="B22" s="5" t="n">
        <v>69658</v>
      </c>
      <c r="C22" s="5" t="n">
        <v>73566</v>
      </c>
      <c r="D22" s="5" t="n">
        <v>69658</v>
      </c>
      <c r="E22" s="5" t="n">
        <v>73566</v>
      </c>
    </row>
    <row r="23" spans="1:5">
      <c r="A23" s="4" t="s">
        <v>460</v>
      </c>
    </row>
    <row r="24" spans="1:5">
      <c r="A24" s="3" t="s">
        <v>67</v>
      </c>
    </row>
    <row r="25" spans="1:5">
      <c r="A25" s="4" t="s">
        <v>464</v>
      </c>
      <c r="B25" s="5" t="n">
        <v>36259</v>
      </c>
      <c r="C25" s="5" t="n">
        <v>38664</v>
      </c>
      <c r="D25" s="5" t="n">
        <v>38160</v>
      </c>
      <c r="E25" s="5" t="n">
        <v>39303</v>
      </c>
    </row>
    <row r="26" spans="1:5">
      <c r="A26" s="4" t="s">
        <v>119</v>
      </c>
      <c r="B26" s="5" t="n">
        <v>1220</v>
      </c>
      <c r="C26" s="5" t="n">
        <v>-257</v>
      </c>
      <c r="D26" s="5" t="n">
        <v>-524</v>
      </c>
      <c r="E26" s="5" t="n">
        <v>415</v>
      </c>
    </row>
    <row r="27" spans="1:5">
      <c r="A27" s="4" t="s">
        <v>465</v>
      </c>
      <c r="B27" s="5" t="n">
        <v>-1399</v>
      </c>
      <c r="C27" s="5" t="n">
        <v>-897</v>
      </c>
      <c r="D27" s="5" t="n">
        <v>-2597</v>
      </c>
      <c r="E27" s="5" t="n">
        <v>-3325</v>
      </c>
    </row>
    <row r="28" spans="1:5">
      <c r="A28" s="4" t="s">
        <v>466</v>
      </c>
      <c r="B28" s="5" t="n">
        <v>778</v>
      </c>
      <c r="C28" s="5" t="n">
        <v>447</v>
      </c>
      <c r="D28" s="5" t="n">
        <v>1819</v>
      </c>
      <c r="E28" s="5" t="n">
        <v>1564</v>
      </c>
    </row>
    <row r="29" spans="1:5">
      <c r="A29" s="4" t="s">
        <v>467</v>
      </c>
      <c r="B29" s="5" t="n">
        <v>36858</v>
      </c>
      <c r="C29" s="5" t="n">
        <v>37957</v>
      </c>
      <c r="D29" s="5" t="n">
        <v>36858</v>
      </c>
      <c r="E29" s="5" t="n">
        <v>37957</v>
      </c>
    </row>
    <row r="30" spans="1:5">
      <c r="A30" s="4" t="s">
        <v>461</v>
      </c>
    </row>
    <row r="31" spans="1:5">
      <c r="A31" s="3" t="s">
        <v>67</v>
      </c>
    </row>
    <row r="32" spans="1:5">
      <c r="A32" s="4" t="s">
        <v>464</v>
      </c>
      <c r="B32" s="5" t="n">
        <v>5801</v>
      </c>
      <c r="C32" s="5" t="n">
        <v>6092</v>
      </c>
      <c r="D32" s="5" t="n">
        <v>5811</v>
      </c>
      <c r="E32" s="5" t="n">
        <v>6204</v>
      </c>
    </row>
    <row r="33" spans="1:5">
      <c r="A33" s="4" t="s">
        <v>119</v>
      </c>
      <c r="B33" s="5" t="n">
        <v>-777</v>
      </c>
      <c r="C33" s="5" t="n">
        <v>-165</v>
      </c>
      <c r="D33" s="5" t="n">
        <v>-786</v>
      </c>
      <c r="E33" s="5" t="n">
        <v>-359</v>
      </c>
    </row>
    <row r="34" spans="1:5">
      <c r="A34" s="4" t="s">
        <v>465</v>
      </c>
      <c r="B34" s="5" t="n">
        <v>0</v>
      </c>
      <c r="C34" s="5" t="n">
        <v>-82</v>
      </c>
      <c r="D34" s="5" t="n">
        <v>-28</v>
      </c>
      <c r="E34" s="5" t="n">
        <v>-101</v>
      </c>
    </row>
    <row r="35" spans="1:5">
      <c r="A35" s="4" t="s">
        <v>466</v>
      </c>
      <c r="B35" s="5" t="n">
        <v>17</v>
      </c>
      <c r="C35" s="5" t="n">
        <v>83</v>
      </c>
      <c r="D35" s="5" t="n">
        <v>44</v>
      </c>
      <c r="E35" s="5" t="n">
        <v>184</v>
      </c>
    </row>
    <row r="36" spans="1:5">
      <c r="A36" s="4" t="s">
        <v>467</v>
      </c>
      <c r="B36" s="5" t="n">
        <v>5041</v>
      </c>
      <c r="C36" s="5" t="n">
        <v>5928</v>
      </c>
      <c r="D36" s="5" t="n">
        <v>5041</v>
      </c>
      <c r="E36" s="5" t="n">
        <v>5928</v>
      </c>
    </row>
    <row r="37" spans="1:5">
      <c r="A37" s="4" t="s">
        <v>462</v>
      </c>
    </row>
    <row r="38" spans="1:5">
      <c r="A38" s="3" t="s">
        <v>67</v>
      </c>
    </row>
    <row r="39" spans="1:5">
      <c r="A39" s="4" t="s">
        <v>464</v>
      </c>
      <c r="B39" s="5" t="n">
        <v>3852</v>
      </c>
      <c r="C39" s="5" t="n">
        <v>4660</v>
      </c>
      <c r="D39" s="5" t="n">
        <v>4189</v>
      </c>
      <c r="E39" s="5" t="n">
        <v>4748</v>
      </c>
    </row>
    <row r="40" spans="1:5">
      <c r="A40" s="4" t="s">
        <v>119</v>
      </c>
      <c r="B40" s="5" t="n">
        <v>1362</v>
      </c>
      <c r="C40" s="5" t="n">
        <v>640</v>
      </c>
      <c r="D40" s="5" t="n">
        <v>3343</v>
      </c>
      <c r="E40" s="5" t="n">
        <v>2575</v>
      </c>
    </row>
    <row r="41" spans="1:5">
      <c r="A41" s="4" t="s">
        <v>465</v>
      </c>
      <c r="B41" s="5" t="n">
        <v>-2492</v>
      </c>
      <c r="C41" s="5" t="n">
        <v>-2196</v>
      </c>
      <c r="D41" s="5" t="n">
        <v>-6716</v>
      </c>
      <c r="E41" s="5" t="n">
        <v>-6090</v>
      </c>
    </row>
    <row r="42" spans="1:5">
      <c r="A42" s="4" t="s">
        <v>466</v>
      </c>
      <c r="B42" s="5" t="n">
        <v>1019</v>
      </c>
      <c r="C42" s="5" t="n">
        <v>1226</v>
      </c>
      <c r="D42" s="5" t="n">
        <v>2925</v>
      </c>
      <c r="E42" s="5" t="n">
        <v>3097</v>
      </c>
    </row>
    <row r="43" spans="1:5">
      <c r="A43" s="4" t="s">
        <v>467</v>
      </c>
      <c r="B43" s="6" t="n">
        <v>3741</v>
      </c>
      <c r="C43" s="6" t="n">
        <v>4330</v>
      </c>
      <c r="D43" s="6" t="n">
        <v>3741</v>
      </c>
      <c r="E43" s="6" t="n">
        <v>43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68</v>
      </c>
      <c r="B1" s="2" t="s">
        <v>2</v>
      </c>
      <c r="C1" s="2" t="s">
        <v>57</v>
      </c>
    </row>
    <row r="2" spans="1:3">
      <c r="A2" s="3" t="s">
        <v>469</v>
      </c>
    </row>
    <row r="3" spans="1:3">
      <c r="A3" s="4" t="s">
        <v>470</v>
      </c>
      <c r="B3" s="6" t="n">
        <v>108893</v>
      </c>
      <c r="C3" s="6" t="n">
        <v>108788</v>
      </c>
    </row>
    <row r="4" spans="1:3">
      <c r="A4" s="4" t="s">
        <v>471</v>
      </c>
      <c r="B4" s="5" t="n">
        <v>9432195</v>
      </c>
      <c r="C4" s="5" t="n">
        <v>8178761</v>
      </c>
    </row>
    <row r="5" spans="1:3">
      <c r="A5" s="4" t="s">
        <v>472</v>
      </c>
      <c r="B5" s="5" t="n">
        <v>9541088</v>
      </c>
      <c r="C5" s="5" t="n">
        <v>8287549</v>
      </c>
    </row>
    <row r="6" spans="1:3">
      <c r="A6" s="4" t="s">
        <v>470</v>
      </c>
      <c r="B6" s="5" t="n">
        <v>107</v>
      </c>
      <c r="C6" s="5" t="n">
        <v>3223</v>
      </c>
    </row>
    <row r="7" spans="1:3">
      <c r="A7" s="4" t="s">
        <v>471</v>
      </c>
      <c r="B7" s="5" t="n">
        <v>125428</v>
      </c>
      <c r="C7" s="5" t="n">
        <v>128016</v>
      </c>
    </row>
    <row r="8" spans="1:3">
      <c r="A8" s="4" t="s">
        <v>473</v>
      </c>
      <c r="B8" s="5" t="n">
        <v>125535</v>
      </c>
      <c r="C8" s="5" t="n">
        <v>131239</v>
      </c>
    </row>
    <row r="9" spans="1:3">
      <c r="A9" s="4" t="s">
        <v>457</v>
      </c>
    </row>
    <row r="10" spans="1:3">
      <c r="A10" s="3" t="s">
        <v>469</v>
      </c>
    </row>
    <row r="11" spans="1:3">
      <c r="A11" s="4" t="s">
        <v>470</v>
      </c>
      <c r="B11" s="5" t="n">
        <v>9519</v>
      </c>
      <c r="C11" s="5" t="n">
        <v>12685</v>
      </c>
    </row>
    <row r="12" spans="1:3">
      <c r="A12" s="4" t="s">
        <v>471</v>
      </c>
      <c r="B12" s="5" t="n">
        <v>927358</v>
      </c>
      <c r="C12" s="5" t="n">
        <v>875057</v>
      </c>
    </row>
    <row r="13" spans="1:3">
      <c r="A13" s="4" t="s">
        <v>472</v>
      </c>
      <c r="B13" s="5" t="n">
        <v>936877</v>
      </c>
      <c r="C13" s="5" t="n">
        <v>887742</v>
      </c>
    </row>
    <row r="14" spans="1:3">
      <c r="A14" s="4" t="s">
        <v>470</v>
      </c>
      <c r="B14" s="5" t="n">
        <v>0</v>
      </c>
      <c r="C14" s="5" t="n">
        <v>83</v>
      </c>
    </row>
    <row r="15" spans="1:3">
      <c r="A15" s="4" t="s">
        <v>471</v>
      </c>
      <c r="B15" s="5" t="n">
        <v>10237</v>
      </c>
      <c r="C15" s="5" t="n">
        <v>10548</v>
      </c>
    </row>
    <row r="16" spans="1:3">
      <c r="A16" s="4" t="s">
        <v>473</v>
      </c>
      <c r="B16" s="5" t="n">
        <v>10237</v>
      </c>
      <c r="C16" s="5" t="n">
        <v>10631</v>
      </c>
    </row>
    <row r="17" spans="1:3">
      <c r="A17" s="4" t="s">
        <v>458</v>
      </c>
    </row>
    <row r="18" spans="1:3">
      <c r="A18" s="3" t="s">
        <v>469</v>
      </c>
    </row>
    <row r="19" spans="1:3">
      <c r="A19" s="4" t="s">
        <v>472</v>
      </c>
      <c r="B19" s="5" t="n">
        <v>7693431</v>
      </c>
      <c r="C19" s="5" t="n">
        <v>6568732</v>
      </c>
    </row>
    <row r="20" spans="1:3">
      <c r="A20" s="4" t="s">
        <v>459</v>
      </c>
    </row>
    <row r="21" spans="1:3">
      <c r="A21" s="3" t="s">
        <v>469</v>
      </c>
    </row>
    <row r="22" spans="1:3">
      <c r="A22" s="4" t="s">
        <v>470</v>
      </c>
      <c r="B22" s="5" t="n">
        <v>71751</v>
      </c>
      <c r="C22" s="5" t="n">
        <v>68837</v>
      </c>
    </row>
    <row r="23" spans="1:3">
      <c r="A23" s="4" t="s">
        <v>471</v>
      </c>
      <c r="B23" s="5" t="n">
        <v>5476423</v>
      </c>
      <c r="C23" s="5" t="n">
        <v>4588724</v>
      </c>
    </row>
    <row r="24" spans="1:3">
      <c r="A24" s="4" t="s">
        <v>472</v>
      </c>
      <c r="B24" s="5" t="n">
        <v>5548174</v>
      </c>
      <c r="C24" s="5" t="n">
        <v>4657561</v>
      </c>
    </row>
    <row r="25" spans="1:3">
      <c r="A25" s="4" t="s">
        <v>470</v>
      </c>
      <c r="B25" s="5" t="n">
        <v>61</v>
      </c>
      <c r="C25" s="5" t="n">
        <v>568</v>
      </c>
    </row>
    <row r="26" spans="1:3">
      <c r="A26" s="4" t="s">
        <v>471</v>
      </c>
      <c r="B26" s="5" t="n">
        <v>69597</v>
      </c>
      <c r="C26" s="5" t="n">
        <v>71880</v>
      </c>
    </row>
    <row r="27" spans="1:3">
      <c r="A27" s="4" t="s">
        <v>473</v>
      </c>
      <c r="B27" s="5" t="n">
        <v>69658</v>
      </c>
      <c r="C27" s="5" t="n">
        <v>72448</v>
      </c>
    </row>
    <row r="28" spans="1:3">
      <c r="A28" s="4" t="s">
        <v>460</v>
      </c>
    </row>
    <row r="29" spans="1:3">
      <c r="A29" s="3" t="s">
        <v>469</v>
      </c>
    </row>
    <row r="30" spans="1:3">
      <c r="A30" s="4" t="s">
        <v>470</v>
      </c>
      <c r="B30" s="5" t="n">
        <v>20292</v>
      </c>
      <c r="C30" s="5" t="n">
        <v>20975</v>
      </c>
    </row>
    <row r="31" spans="1:3">
      <c r="A31" s="4" t="s">
        <v>471</v>
      </c>
      <c r="B31" s="5" t="n">
        <v>2124965</v>
      </c>
      <c r="C31" s="5" t="n">
        <v>1890196</v>
      </c>
    </row>
    <row r="32" spans="1:3">
      <c r="A32" s="4" t="s">
        <v>472</v>
      </c>
      <c r="B32" s="5" t="n">
        <v>2145257</v>
      </c>
      <c r="C32" s="5" t="n">
        <v>1911171</v>
      </c>
    </row>
    <row r="33" spans="1:3">
      <c r="A33" s="4" t="s">
        <v>470</v>
      </c>
      <c r="B33" s="5" t="n">
        <v>46</v>
      </c>
      <c r="C33" s="5" t="n">
        <v>2313</v>
      </c>
    </row>
    <row r="34" spans="1:3">
      <c r="A34" s="4" t="s">
        <v>471</v>
      </c>
      <c r="B34" s="5" t="n">
        <v>36812</v>
      </c>
      <c r="C34" s="5" t="n">
        <v>35847</v>
      </c>
    </row>
    <row r="35" spans="1:3">
      <c r="A35" s="4" t="s">
        <v>473</v>
      </c>
      <c r="B35" s="5" t="n">
        <v>36858</v>
      </c>
      <c r="C35" s="5" t="n">
        <v>38160</v>
      </c>
    </row>
    <row r="36" spans="1:3">
      <c r="A36" s="4" t="s">
        <v>401</v>
      </c>
    </row>
    <row r="37" spans="1:3">
      <c r="A37" s="3" t="s">
        <v>469</v>
      </c>
    </row>
    <row r="38" spans="1:3">
      <c r="A38" s="4" t="s">
        <v>472</v>
      </c>
      <c r="B38" s="5" t="n">
        <v>910780</v>
      </c>
      <c r="C38" s="5" t="n">
        <v>831075</v>
      </c>
    </row>
    <row r="39" spans="1:3">
      <c r="A39" s="4" t="s">
        <v>461</v>
      </c>
    </row>
    <row r="40" spans="1:3">
      <c r="A40" s="3" t="s">
        <v>469</v>
      </c>
    </row>
    <row r="41" spans="1:3">
      <c r="A41" s="4" t="s">
        <v>470</v>
      </c>
      <c r="B41" s="5" t="n">
        <v>4030</v>
      </c>
      <c r="C41" s="5" t="n">
        <v>3497</v>
      </c>
    </row>
    <row r="42" spans="1:3">
      <c r="A42" s="4" t="s">
        <v>471</v>
      </c>
      <c r="B42" s="5" t="n">
        <v>611751</v>
      </c>
      <c r="C42" s="5" t="n">
        <v>541191</v>
      </c>
    </row>
    <row r="43" spans="1:3">
      <c r="A43" s="4" t="s">
        <v>472</v>
      </c>
      <c r="B43" s="5" t="n">
        <v>615781</v>
      </c>
      <c r="C43" s="5" t="n">
        <v>544688</v>
      </c>
    </row>
    <row r="44" spans="1:3">
      <c r="A44" s="4" t="s">
        <v>470</v>
      </c>
      <c r="B44" s="5" t="n">
        <v>0</v>
      </c>
      <c r="C44" s="5" t="n">
        <v>39</v>
      </c>
    </row>
    <row r="45" spans="1:3">
      <c r="A45" s="4" t="s">
        <v>471</v>
      </c>
      <c r="B45" s="5" t="n">
        <v>5041</v>
      </c>
      <c r="C45" s="5" t="n">
        <v>5772</v>
      </c>
    </row>
    <row r="46" spans="1:3">
      <c r="A46" s="4" t="s">
        <v>473</v>
      </c>
      <c r="B46" s="5" t="n">
        <v>5041</v>
      </c>
      <c r="C46" s="5" t="n">
        <v>5811</v>
      </c>
    </row>
    <row r="47" spans="1:3">
      <c r="A47" s="4" t="s">
        <v>462</v>
      </c>
    </row>
    <row r="48" spans="1:3">
      <c r="A48" s="3" t="s">
        <v>469</v>
      </c>
    </row>
    <row r="49" spans="1:3">
      <c r="A49" s="4" t="s">
        <v>470</v>
      </c>
      <c r="B49" s="5" t="n">
        <v>3301</v>
      </c>
      <c r="C49" s="5" t="n">
        <v>2794</v>
      </c>
    </row>
    <row r="50" spans="1:3">
      <c r="A50" s="4" t="s">
        <v>471</v>
      </c>
      <c r="B50" s="5" t="n">
        <v>291698</v>
      </c>
      <c r="C50" s="5" t="n">
        <v>283593</v>
      </c>
    </row>
    <row r="51" spans="1:3">
      <c r="A51" s="4" t="s">
        <v>472</v>
      </c>
      <c r="B51" s="5" t="n">
        <v>294999</v>
      </c>
      <c r="C51" s="5" t="n">
        <v>286387</v>
      </c>
    </row>
    <row r="52" spans="1:3">
      <c r="A52" s="4" t="s">
        <v>470</v>
      </c>
      <c r="B52" s="5" t="n">
        <v>0</v>
      </c>
      <c r="C52" s="5" t="n">
        <v>220</v>
      </c>
    </row>
    <row r="53" spans="1:3">
      <c r="A53" s="4" t="s">
        <v>471</v>
      </c>
      <c r="B53" s="5" t="n">
        <v>3741</v>
      </c>
      <c r="C53" s="5" t="n">
        <v>3969</v>
      </c>
    </row>
    <row r="54" spans="1:3">
      <c r="A54" s="4" t="s">
        <v>473</v>
      </c>
      <c r="B54" s="6" t="n">
        <v>3741</v>
      </c>
      <c r="C54" s="6" t="n">
        <v>41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57</v>
      </c>
    </row>
    <row r="2" spans="1:3">
      <c r="A2" s="3" t="s">
        <v>320</v>
      </c>
    </row>
    <row r="3" spans="1:3">
      <c r="A3" s="4" t="s">
        <v>475</v>
      </c>
      <c r="B3" s="6" t="n">
        <v>40017</v>
      </c>
      <c r="C3" s="6" t="n">
        <v>47252</v>
      </c>
    </row>
    <row r="4" spans="1:3">
      <c r="A4" s="4" t="s">
        <v>476</v>
      </c>
      <c r="B4" s="5" t="n">
        <v>77883</v>
      </c>
      <c r="C4" s="5" t="n">
        <v>82837</v>
      </c>
    </row>
    <row r="5" spans="1:3">
      <c r="A5" s="4" t="s">
        <v>477</v>
      </c>
      <c r="B5" s="5" t="n">
        <v>9463205</v>
      </c>
      <c r="C5" s="5" t="n">
        <v>8204712</v>
      </c>
    </row>
    <row r="6" spans="1:3">
      <c r="A6" s="4" t="s">
        <v>472</v>
      </c>
      <c r="B6" s="5" t="n">
        <v>9541088</v>
      </c>
      <c r="C6" s="5" t="n">
        <v>8287549</v>
      </c>
    </row>
    <row r="7" spans="1:3">
      <c r="A7" s="4" t="s">
        <v>478</v>
      </c>
    </row>
    <row r="8" spans="1:3">
      <c r="A8" s="3" t="s">
        <v>320</v>
      </c>
    </row>
    <row r="9" spans="1:3">
      <c r="A9" s="4" t="s">
        <v>479</v>
      </c>
      <c r="B9" s="5" t="n">
        <v>14901</v>
      </c>
      <c r="C9" s="5" t="n">
        <v>24312</v>
      </c>
    </row>
    <row r="10" spans="1:3">
      <c r="A10" s="4" t="s">
        <v>480</v>
      </c>
    </row>
    <row r="11" spans="1:3">
      <c r="A11" s="3" t="s">
        <v>320</v>
      </c>
    </row>
    <row r="12" spans="1:3">
      <c r="A12" s="4" t="s">
        <v>479</v>
      </c>
      <c r="B12" s="5" t="n">
        <v>15053</v>
      </c>
      <c r="C12" s="5" t="n">
        <v>9255</v>
      </c>
    </row>
    <row r="13" spans="1:3">
      <c r="A13" s="4" t="s">
        <v>481</v>
      </c>
    </row>
    <row r="14" spans="1:3">
      <c r="A14" s="3" t="s">
        <v>320</v>
      </c>
    </row>
    <row r="15" spans="1:3">
      <c r="A15" s="4" t="s">
        <v>479</v>
      </c>
      <c r="B15" s="5" t="n">
        <v>7912</v>
      </c>
      <c r="C15" s="5" t="n">
        <v>2018</v>
      </c>
    </row>
    <row r="16" spans="1:3">
      <c r="A16" s="4" t="s">
        <v>457</v>
      </c>
    </row>
    <row r="17" spans="1:3">
      <c r="A17" s="3" t="s">
        <v>320</v>
      </c>
    </row>
    <row r="18" spans="1:3">
      <c r="A18" s="4" t="s">
        <v>475</v>
      </c>
      <c r="B18" s="5" t="n">
        <v>5295</v>
      </c>
      <c r="C18" s="5" t="n">
        <v>8021</v>
      </c>
    </row>
    <row r="19" spans="1:3">
      <c r="A19" s="4" t="s">
        <v>476</v>
      </c>
      <c r="B19" s="5" t="n">
        <v>7198</v>
      </c>
      <c r="C19" s="5" t="n">
        <v>14920</v>
      </c>
    </row>
    <row r="20" spans="1:3">
      <c r="A20" s="4" t="s">
        <v>477</v>
      </c>
      <c r="B20" s="5" t="n">
        <v>929679</v>
      </c>
      <c r="C20" s="5" t="n">
        <v>872822</v>
      </c>
    </row>
    <row r="21" spans="1:3">
      <c r="A21" s="4" t="s">
        <v>472</v>
      </c>
      <c r="B21" s="5" t="n">
        <v>936877</v>
      </c>
      <c r="C21" s="5" t="n">
        <v>887742</v>
      </c>
    </row>
    <row r="22" spans="1:3">
      <c r="A22" s="4" t="s">
        <v>482</v>
      </c>
    </row>
    <row r="23" spans="1:3">
      <c r="A23" s="3" t="s">
        <v>320</v>
      </c>
    </row>
    <row r="24" spans="1:3">
      <c r="A24" s="4" t="s">
        <v>479</v>
      </c>
      <c r="B24" s="5" t="n">
        <v>1</v>
      </c>
      <c r="C24" s="5" t="n">
        <v>5251</v>
      </c>
    </row>
    <row r="25" spans="1:3">
      <c r="A25" s="4" t="s">
        <v>483</v>
      </c>
    </row>
    <row r="26" spans="1:3">
      <c r="A26" s="3" t="s">
        <v>320</v>
      </c>
    </row>
    <row r="27" spans="1:3">
      <c r="A27" s="4" t="s">
        <v>479</v>
      </c>
      <c r="B27" s="5" t="n">
        <v>690</v>
      </c>
      <c r="C27" s="5" t="n">
        <v>860</v>
      </c>
    </row>
    <row r="28" spans="1:3">
      <c r="A28" s="4" t="s">
        <v>484</v>
      </c>
    </row>
    <row r="29" spans="1:3">
      <c r="A29" s="3" t="s">
        <v>320</v>
      </c>
    </row>
    <row r="30" spans="1:3">
      <c r="A30" s="4" t="s">
        <v>479</v>
      </c>
      <c r="B30" s="5" t="n">
        <v>1212</v>
      </c>
      <c r="C30" s="5" t="n">
        <v>788</v>
      </c>
    </row>
    <row r="31" spans="1:3">
      <c r="A31" s="4" t="s">
        <v>458</v>
      </c>
    </row>
    <row r="32" spans="1:3">
      <c r="A32" s="3" t="s">
        <v>320</v>
      </c>
    </row>
    <row r="33" spans="1:3">
      <c r="A33" s="4" t="s">
        <v>472</v>
      </c>
      <c r="B33" s="5" t="n">
        <v>7693431</v>
      </c>
      <c r="C33" s="5" t="n">
        <v>6568732</v>
      </c>
    </row>
    <row r="34" spans="1:3">
      <c r="A34" s="4" t="s">
        <v>459</v>
      </c>
    </row>
    <row r="35" spans="1:3">
      <c r="A35" s="3" t="s">
        <v>320</v>
      </c>
    </row>
    <row r="36" spans="1:3">
      <c r="A36" s="4" t="s">
        <v>475</v>
      </c>
      <c r="B36" s="5" t="n">
        <v>23781</v>
      </c>
      <c r="C36" s="5" t="n">
        <v>27264</v>
      </c>
    </row>
    <row r="37" spans="1:3">
      <c r="A37" s="4" t="s">
        <v>476</v>
      </c>
      <c r="B37" s="5" t="n">
        <v>35815</v>
      </c>
      <c r="C37" s="5" t="n">
        <v>39972</v>
      </c>
    </row>
    <row r="38" spans="1:3">
      <c r="A38" s="4" t="s">
        <v>477</v>
      </c>
      <c r="B38" s="5" t="n">
        <v>5512359</v>
      </c>
      <c r="C38" s="5" t="n">
        <v>4617589</v>
      </c>
    </row>
    <row r="39" spans="1:3">
      <c r="A39" s="4" t="s">
        <v>472</v>
      </c>
      <c r="B39" s="5" t="n">
        <v>5548174</v>
      </c>
      <c r="C39" s="5" t="n">
        <v>4657561</v>
      </c>
    </row>
    <row r="40" spans="1:3">
      <c r="A40" s="4" t="s">
        <v>485</v>
      </c>
    </row>
    <row r="41" spans="1:3">
      <c r="A41" s="3" t="s">
        <v>320</v>
      </c>
    </row>
    <row r="42" spans="1:3">
      <c r="A42" s="4" t="s">
        <v>479</v>
      </c>
      <c r="B42" s="5" t="n">
        <v>6199</v>
      </c>
      <c r="C42" s="5" t="n">
        <v>9477</v>
      </c>
    </row>
    <row r="43" spans="1:3">
      <c r="A43" s="4" t="s">
        <v>486</v>
      </c>
    </row>
    <row r="44" spans="1:3">
      <c r="A44" s="3" t="s">
        <v>320</v>
      </c>
    </row>
    <row r="45" spans="1:3">
      <c r="A45" s="4" t="s">
        <v>479</v>
      </c>
      <c r="B45" s="5" t="n">
        <v>1485</v>
      </c>
      <c r="C45" s="5" t="n">
        <v>3231</v>
      </c>
    </row>
    <row r="46" spans="1:3">
      <c r="A46" s="4" t="s">
        <v>487</v>
      </c>
    </row>
    <row r="47" spans="1:3">
      <c r="A47" s="3" t="s">
        <v>320</v>
      </c>
    </row>
    <row r="48" spans="1:3">
      <c r="A48" s="4" t="s">
        <v>479</v>
      </c>
      <c r="B48" s="5" t="n">
        <v>4350</v>
      </c>
      <c r="C48" s="5" t="n">
        <v>0</v>
      </c>
    </row>
    <row r="49" spans="1:3">
      <c r="A49" s="4" t="s">
        <v>460</v>
      </c>
    </row>
    <row r="50" spans="1:3">
      <c r="A50" s="3" t="s">
        <v>320</v>
      </c>
    </row>
    <row r="51" spans="1:3">
      <c r="A51" s="4" t="s">
        <v>475</v>
      </c>
      <c r="B51" s="5" t="n">
        <v>7299</v>
      </c>
      <c r="C51" s="5" t="n">
        <v>8619</v>
      </c>
    </row>
    <row r="52" spans="1:3">
      <c r="A52" s="4" t="s">
        <v>476</v>
      </c>
      <c r="B52" s="5" t="n">
        <v>22538</v>
      </c>
      <c r="C52" s="5" t="n">
        <v>17231</v>
      </c>
    </row>
    <row r="53" spans="1:3">
      <c r="A53" s="4" t="s">
        <v>477</v>
      </c>
      <c r="B53" s="5" t="n">
        <v>2122719</v>
      </c>
      <c r="C53" s="5" t="n">
        <v>1893940</v>
      </c>
    </row>
    <row r="54" spans="1:3">
      <c r="A54" s="4" t="s">
        <v>472</v>
      </c>
      <c r="B54" s="5" t="n">
        <v>2145257</v>
      </c>
      <c r="C54" s="5" t="n">
        <v>1911171</v>
      </c>
    </row>
    <row r="55" spans="1:3">
      <c r="A55" s="4" t="s">
        <v>488</v>
      </c>
    </row>
    <row r="56" spans="1:3">
      <c r="A56" s="3" t="s">
        <v>320</v>
      </c>
    </row>
    <row r="57" spans="1:3">
      <c r="A57" s="4" t="s">
        <v>479</v>
      </c>
      <c r="B57" s="5" t="n">
        <v>4066</v>
      </c>
      <c r="C57" s="5" t="n">
        <v>4282</v>
      </c>
    </row>
    <row r="58" spans="1:3">
      <c r="A58" s="4" t="s">
        <v>489</v>
      </c>
    </row>
    <row r="59" spans="1:3">
      <c r="A59" s="3" t="s">
        <v>320</v>
      </c>
    </row>
    <row r="60" spans="1:3">
      <c r="A60" s="4" t="s">
        <v>479</v>
      </c>
      <c r="B60" s="5" t="n">
        <v>10128</v>
      </c>
      <c r="C60" s="5" t="n">
        <v>3838</v>
      </c>
    </row>
    <row r="61" spans="1:3">
      <c r="A61" s="4" t="s">
        <v>490</v>
      </c>
    </row>
    <row r="62" spans="1:3">
      <c r="A62" s="3" t="s">
        <v>320</v>
      </c>
    </row>
    <row r="63" spans="1:3">
      <c r="A63" s="4" t="s">
        <v>479</v>
      </c>
      <c r="B63" s="5" t="n">
        <v>1045</v>
      </c>
      <c r="C63" s="5" t="n">
        <v>492</v>
      </c>
    </row>
    <row r="64" spans="1:3">
      <c r="A64" s="4" t="s">
        <v>401</v>
      </c>
    </row>
    <row r="65" spans="1:3">
      <c r="A65" s="3" t="s">
        <v>320</v>
      </c>
    </row>
    <row r="66" spans="1:3">
      <c r="A66" s="4" t="s">
        <v>472</v>
      </c>
      <c r="B66" s="5" t="n">
        <v>910780</v>
      </c>
      <c r="C66" s="5" t="n">
        <v>831075</v>
      </c>
    </row>
    <row r="67" spans="1:3">
      <c r="A67" s="4" t="s">
        <v>461</v>
      </c>
    </row>
    <row r="68" spans="1:3">
      <c r="A68" s="3" t="s">
        <v>320</v>
      </c>
    </row>
    <row r="69" spans="1:3">
      <c r="A69" s="4" t="s">
        <v>475</v>
      </c>
      <c r="B69" s="5" t="n">
        <v>2876</v>
      </c>
      <c r="C69" s="5" t="n">
        <v>2575</v>
      </c>
    </row>
    <row r="70" spans="1:3">
      <c r="A70" s="4" t="s">
        <v>476</v>
      </c>
      <c r="B70" s="5" t="n">
        <v>8436</v>
      </c>
      <c r="C70" s="5" t="n">
        <v>6951</v>
      </c>
    </row>
    <row r="71" spans="1:3">
      <c r="A71" s="4" t="s">
        <v>477</v>
      </c>
      <c r="B71" s="5" t="n">
        <v>607345</v>
      </c>
      <c r="C71" s="5" t="n">
        <v>537737</v>
      </c>
    </row>
    <row r="72" spans="1:3">
      <c r="A72" s="4" t="s">
        <v>472</v>
      </c>
      <c r="B72" s="5" t="n">
        <v>615781</v>
      </c>
      <c r="C72" s="5" t="n">
        <v>544688</v>
      </c>
    </row>
    <row r="73" spans="1:3">
      <c r="A73" s="4" t="s">
        <v>491</v>
      </c>
    </row>
    <row r="74" spans="1:3">
      <c r="A74" s="3" t="s">
        <v>320</v>
      </c>
    </row>
    <row r="75" spans="1:3">
      <c r="A75" s="4" t="s">
        <v>479</v>
      </c>
      <c r="B75" s="5" t="n">
        <v>3026</v>
      </c>
      <c r="C75" s="5" t="n">
        <v>3213</v>
      </c>
    </row>
    <row r="76" spans="1:3">
      <c r="A76" s="4" t="s">
        <v>492</v>
      </c>
    </row>
    <row r="77" spans="1:3">
      <c r="A77" s="3" t="s">
        <v>320</v>
      </c>
    </row>
    <row r="78" spans="1:3">
      <c r="A78" s="4" t="s">
        <v>479</v>
      </c>
      <c r="B78" s="5" t="n">
        <v>1853</v>
      </c>
      <c r="C78" s="5" t="n">
        <v>735</v>
      </c>
    </row>
    <row r="79" spans="1:3">
      <c r="A79" s="4" t="s">
        <v>493</v>
      </c>
    </row>
    <row r="80" spans="1:3">
      <c r="A80" s="3" t="s">
        <v>320</v>
      </c>
    </row>
    <row r="81" spans="1:3">
      <c r="A81" s="4" t="s">
        <v>479</v>
      </c>
      <c r="B81" s="5" t="n">
        <v>681</v>
      </c>
      <c r="C81" s="5" t="n">
        <v>428</v>
      </c>
    </row>
    <row r="82" spans="1:3">
      <c r="A82" s="4" t="s">
        <v>462</v>
      </c>
    </row>
    <row r="83" spans="1:3">
      <c r="A83" s="3" t="s">
        <v>320</v>
      </c>
    </row>
    <row r="84" spans="1:3">
      <c r="A84" s="4" t="s">
        <v>475</v>
      </c>
      <c r="B84" s="5" t="n">
        <v>766</v>
      </c>
      <c r="C84" s="5" t="n">
        <v>773</v>
      </c>
    </row>
    <row r="85" spans="1:3">
      <c r="A85" s="4" t="s">
        <v>476</v>
      </c>
      <c r="B85" s="5" t="n">
        <v>3896</v>
      </c>
      <c r="C85" s="5" t="n">
        <v>3763</v>
      </c>
    </row>
    <row r="86" spans="1:3">
      <c r="A86" s="4" t="s">
        <v>477</v>
      </c>
      <c r="B86" s="5" t="n">
        <v>291103</v>
      </c>
      <c r="C86" s="5" t="n">
        <v>282624</v>
      </c>
    </row>
    <row r="87" spans="1:3">
      <c r="A87" s="4" t="s">
        <v>472</v>
      </c>
      <c r="B87" s="5" t="n">
        <v>294999</v>
      </c>
      <c r="C87" s="5" t="n">
        <v>286387</v>
      </c>
    </row>
    <row r="88" spans="1:3">
      <c r="A88" s="4" t="s">
        <v>494</v>
      </c>
    </row>
    <row r="89" spans="1:3">
      <c r="A89" s="3" t="s">
        <v>320</v>
      </c>
    </row>
    <row r="90" spans="1:3">
      <c r="A90" s="4" t="s">
        <v>479</v>
      </c>
      <c r="B90" s="5" t="n">
        <v>1609</v>
      </c>
      <c r="C90" s="5" t="n">
        <v>2089</v>
      </c>
    </row>
    <row r="91" spans="1:3">
      <c r="A91" s="4" t="s">
        <v>495</v>
      </c>
    </row>
    <row r="92" spans="1:3">
      <c r="A92" s="3" t="s">
        <v>320</v>
      </c>
    </row>
    <row r="93" spans="1:3">
      <c r="A93" s="4" t="s">
        <v>479</v>
      </c>
      <c r="B93" s="5" t="n">
        <v>897</v>
      </c>
      <c r="C93" s="5" t="n">
        <v>591</v>
      </c>
    </row>
    <row r="94" spans="1:3">
      <c r="A94" s="4" t="s">
        <v>496</v>
      </c>
    </row>
    <row r="95" spans="1:3">
      <c r="A95" s="3" t="s">
        <v>320</v>
      </c>
    </row>
    <row r="96" spans="1:3">
      <c r="A96" s="4" t="s">
        <v>479</v>
      </c>
      <c r="B96" s="6" t="n">
        <v>624</v>
      </c>
      <c r="C96" s="6" t="n">
        <v>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s>
  <sheetData>
    <row r="1" spans="1:4">
      <c r="A1" s="1" t="s">
        <v>497</v>
      </c>
      <c r="B1" s="2" t="s">
        <v>107</v>
      </c>
      <c r="C1" s="2" t="s">
        <v>1</v>
      </c>
      <c r="D1" s="2" t="s">
        <v>448</v>
      </c>
    </row>
    <row r="2" spans="1:4">
      <c r="B2" s="2" t="s">
        <v>2</v>
      </c>
      <c r="C2" s="2" t="s">
        <v>2</v>
      </c>
      <c r="D2" s="2" t="s">
        <v>57</v>
      </c>
    </row>
    <row r="3" spans="1:4">
      <c r="A3" s="3" t="s">
        <v>498</v>
      </c>
    </row>
    <row r="4" spans="1:4">
      <c r="A4" s="4" t="s">
        <v>499</v>
      </c>
      <c r="B4" s="6" t="n">
        <v>5610</v>
      </c>
      <c r="C4" s="6" t="n">
        <v>5610</v>
      </c>
      <c r="D4" s="6" t="n">
        <v>19197</v>
      </c>
    </row>
    <row r="5" spans="1:4">
      <c r="A5" s="4" t="s">
        <v>500</v>
      </c>
      <c r="B5" s="5" t="n">
        <v>5612</v>
      </c>
      <c r="C5" s="5" t="n">
        <v>5612</v>
      </c>
      <c r="D5" s="5" t="n">
        <v>19491</v>
      </c>
    </row>
    <row r="6" spans="1:4">
      <c r="A6" s="4" t="s">
        <v>501</v>
      </c>
      <c r="B6" s="5" t="n">
        <v>107</v>
      </c>
      <c r="C6" s="5" t="n">
        <v>107</v>
      </c>
      <c r="D6" s="5" t="n">
        <v>3223</v>
      </c>
    </row>
    <row r="7" spans="1:4">
      <c r="A7" s="4" t="s">
        <v>502</v>
      </c>
      <c r="B7" s="5" t="n">
        <v>5624</v>
      </c>
      <c r="C7" s="5" t="n">
        <v>11626</v>
      </c>
      <c r="D7" s="5" t="n">
        <v>19519</v>
      </c>
    </row>
    <row r="8" spans="1:4">
      <c r="A8" s="4" t="s">
        <v>503</v>
      </c>
      <c r="B8" s="5" t="n">
        <v>103283</v>
      </c>
      <c r="C8" s="5" t="n">
        <v>103283</v>
      </c>
      <c r="D8" s="5" t="n">
        <v>89591</v>
      </c>
    </row>
    <row r="9" spans="1:4">
      <c r="A9" s="4" t="s">
        <v>504</v>
      </c>
      <c r="B9" s="5" t="n">
        <v>119582</v>
      </c>
      <c r="C9" s="5" t="n">
        <v>119582</v>
      </c>
      <c r="D9" s="5" t="n">
        <v>107486</v>
      </c>
    </row>
    <row r="10" spans="1:4">
      <c r="A10" s="4" t="s">
        <v>505</v>
      </c>
      <c r="B10" s="5" t="n">
        <v>99813</v>
      </c>
      <c r="C10" s="5" t="n">
        <v>94391</v>
      </c>
      <c r="D10" s="5" t="n">
        <v>106747</v>
      </c>
    </row>
    <row r="11" spans="1:4">
      <c r="A11" s="4" t="s">
        <v>506</v>
      </c>
      <c r="B11" s="5" t="n">
        <v>108893</v>
      </c>
      <c r="C11" s="5" t="n">
        <v>108893</v>
      </c>
      <c r="D11" s="5" t="n">
        <v>108788</v>
      </c>
    </row>
    <row r="12" spans="1:4">
      <c r="A12" s="4" t="s">
        <v>507</v>
      </c>
      <c r="B12" s="5" t="n">
        <v>125194</v>
      </c>
      <c r="C12" s="5" t="n">
        <v>125194</v>
      </c>
      <c r="D12" s="5" t="n">
        <v>126977</v>
      </c>
    </row>
    <row r="13" spans="1:4">
      <c r="A13" s="4" t="s">
        <v>508</v>
      </c>
      <c r="B13" s="5" t="n">
        <v>105437</v>
      </c>
      <c r="C13" s="5" t="n">
        <v>106017</v>
      </c>
      <c r="D13" s="5" t="n">
        <v>126266</v>
      </c>
    </row>
    <row r="14" spans="1:4">
      <c r="A14" s="4" t="s">
        <v>457</v>
      </c>
    </row>
    <row r="15" spans="1:4">
      <c r="A15" s="3" t="s">
        <v>498</v>
      </c>
    </row>
    <row r="16" spans="1:4">
      <c r="A16" s="4" t="s">
        <v>499</v>
      </c>
      <c r="B16" s="5" t="n">
        <v>0</v>
      </c>
      <c r="C16" s="5" t="n">
        <v>0</v>
      </c>
      <c r="D16" s="5" t="n">
        <v>1957</v>
      </c>
    </row>
    <row r="17" spans="1:4">
      <c r="A17" s="4" t="s">
        <v>500</v>
      </c>
      <c r="B17" s="5" t="n">
        <v>0</v>
      </c>
      <c r="C17" s="5" t="n">
        <v>0</v>
      </c>
      <c r="D17" s="5" t="n">
        <v>2220</v>
      </c>
    </row>
    <row r="18" spans="1:4">
      <c r="A18" s="4" t="s">
        <v>501</v>
      </c>
      <c r="B18" s="5" t="n">
        <v>0</v>
      </c>
      <c r="C18" s="5" t="n">
        <v>0</v>
      </c>
      <c r="D18" s="5" t="n">
        <v>83</v>
      </c>
    </row>
    <row r="19" spans="1:4">
      <c r="A19" s="4" t="s">
        <v>502</v>
      </c>
      <c r="B19" s="5" t="n">
        <v>22</v>
      </c>
      <c r="C19" s="5" t="n">
        <v>511</v>
      </c>
      <c r="D19" s="5" t="n">
        <v>2686</v>
      </c>
    </row>
    <row r="20" spans="1:4">
      <c r="A20" s="4" t="s">
        <v>503</v>
      </c>
      <c r="B20" s="5" t="n">
        <v>9519</v>
      </c>
      <c r="C20" s="5" t="n">
        <v>9519</v>
      </c>
      <c r="D20" s="5" t="n">
        <v>10728</v>
      </c>
    </row>
    <row r="21" spans="1:4">
      <c r="A21" s="4" t="s">
        <v>504</v>
      </c>
      <c r="B21" s="5" t="n">
        <v>10993</v>
      </c>
      <c r="C21" s="5" t="n">
        <v>10993</v>
      </c>
      <c r="D21" s="5" t="n">
        <v>11989</v>
      </c>
    </row>
    <row r="22" spans="1:4">
      <c r="A22" s="4" t="s">
        <v>505</v>
      </c>
      <c r="B22" s="5" t="n">
        <v>10129</v>
      </c>
      <c r="C22" s="5" t="n">
        <v>10397</v>
      </c>
      <c r="D22" s="5" t="n">
        <v>10269</v>
      </c>
    </row>
    <row r="23" spans="1:4">
      <c r="A23" s="4" t="s">
        <v>506</v>
      </c>
      <c r="B23" s="5" t="n">
        <v>9519</v>
      </c>
      <c r="C23" s="5" t="n">
        <v>9519</v>
      </c>
      <c r="D23" s="5" t="n">
        <v>12685</v>
      </c>
    </row>
    <row r="24" spans="1:4">
      <c r="A24" s="4" t="s">
        <v>507</v>
      </c>
      <c r="B24" s="5" t="n">
        <v>10993</v>
      </c>
      <c r="C24" s="5" t="n">
        <v>10993</v>
      </c>
      <c r="D24" s="5" t="n">
        <v>14209</v>
      </c>
    </row>
    <row r="25" spans="1:4">
      <c r="A25" s="4" t="s">
        <v>508</v>
      </c>
      <c r="B25" s="5" t="n">
        <v>10151</v>
      </c>
      <c r="C25" s="5" t="n">
        <v>10908</v>
      </c>
      <c r="D25" s="5" t="n">
        <v>12955</v>
      </c>
    </row>
    <row r="26" spans="1:4">
      <c r="A26" s="4" t="s">
        <v>459</v>
      </c>
    </row>
    <row r="27" spans="1:4">
      <c r="A27" s="3" t="s">
        <v>498</v>
      </c>
    </row>
    <row r="28" spans="1:4">
      <c r="A28" s="4" t="s">
        <v>499</v>
      </c>
      <c r="B28" s="5" t="n">
        <v>5541</v>
      </c>
      <c r="C28" s="5" t="n">
        <v>5541</v>
      </c>
      <c r="D28" s="5" t="n">
        <v>9345</v>
      </c>
    </row>
    <row r="29" spans="1:4">
      <c r="A29" s="4" t="s">
        <v>500</v>
      </c>
      <c r="B29" s="5" t="n">
        <v>5541</v>
      </c>
      <c r="C29" s="5" t="n">
        <v>5541</v>
      </c>
      <c r="D29" s="5" t="n">
        <v>9345</v>
      </c>
    </row>
    <row r="30" spans="1:4">
      <c r="A30" s="4" t="s">
        <v>501</v>
      </c>
      <c r="B30" s="5" t="n">
        <v>61</v>
      </c>
      <c r="C30" s="5" t="n">
        <v>61</v>
      </c>
      <c r="D30" s="5" t="n">
        <v>568</v>
      </c>
    </row>
    <row r="31" spans="1:4">
      <c r="A31" s="4" t="s">
        <v>502</v>
      </c>
      <c r="B31" s="5" t="n">
        <v>5507</v>
      </c>
      <c r="C31" s="5" t="n">
        <v>6591</v>
      </c>
      <c r="D31" s="5" t="n">
        <v>8498</v>
      </c>
    </row>
    <row r="32" spans="1:4">
      <c r="A32" s="4" t="s">
        <v>503</v>
      </c>
      <c r="B32" s="5" t="n">
        <v>66210</v>
      </c>
      <c r="C32" s="5" t="n">
        <v>66210</v>
      </c>
      <c r="D32" s="5" t="n">
        <v>59492</v>
      </c>
    </row>
    <row r="33" spans="1:4">
      <c r="A33" s="4" t="s">
        <v>504</v>
      </c>
      <c r="B33" s="5" t="n">
        <v>76936</v>
      </c>
      <c r="C33" s="5" t="n">
        <v>76936</v>
      </c>
      <c r="D33" s="5" t="n">
        <v>71300</v>
      </c>
    </row>
    <row r="34" spans="1:4">
      <c r="A34" s="4" t="s">
        <v>505</v>
      </c>
      <c r="B34" s="5" t="n">
        <v>61837</v>
      </c>
      <c r="C34" s="5" t="n">
        <v>60567</v>
      </c>
      <c r="D34" s="5" t="n">
        <v>73889</v>
      </c>
    </row>
    <row r="35" spans="1:4">
      <c r="A35" s="4" t="s">
        <v>506</v>
      </c>
      <c r="B35" s="5" t="n">
        <v>71751</v>
      </c>
      <c r="C35" s="5" t="n">
        <v>71751</v>
      </c>
      <c r="D35" s="5" t="n">
        <v>68837</v>
      </c>
    </row>
    <row r="36" spans="1:4">
      <c r="A36" s="4" t="s">
        <v>507</v>
      </c>
      <c r="B36" s="5" t="n">
        <v>82477</v>
      </c>
      <c r="C36" s="5" t="n">
        <v>82477</v>
      </c>
      <c r="D36" s="5" t="n">
        <v>80645</v>
      </c>
    </row>
    <row r="37" spans="1:4">
      <c r="A37" s="4" t="s">
        <v>508</v>
      </c>
      <c r="B37" s="5" t="n">
        <v>67344</v>
      </c>
      <c r="C37" s="5" t="n">
        <v>67158</v>
      </c>
      <c r="D37" s="5" t="n">
        <v>82387</v>
      </c>
    </row>
    <row r="38" spans="1:4">
      <c r="A38" s="4" t="s">
        <v>460</v>
      </c>
    </row>
    <row r="39" spans="1:4">
      <c r="A39" s="3" t="s">
        <v>498</v>
      </c>
    </row>
    <row r="40" spans="1:4">
      <c r="A40" s="4" t="s">
        <v>499</v>
      </c>
      <c r="B40" s="5" t="n">
        <v>69</v>
      </c>
      <c r="C40" s="5" t="n">
        <v>69</v>
      </c>
      <c r="D40" s="5" t="n">
        <v>7268</v>
      </c>
    </row>
    <row r="41" spans="1:4">
      <c r="A41" s="4" t="s">
        <v>500</v>
      </c>
      <c r="B41" s="5" t="n">
        <v>71</v>
      </c>
      <c r="C41" s="5" t="n">
        <v>71</v>
      </c>
      <c r="D41" s="5" t="n">
        <v>7268</v>
      </c>
    </row>
    <row r="42" spans="1:4">
      <c r="A42" s="4" t="s">
        <v>501</v>
      </c>
      <c r="B42" s="5" t="n">
        <v>46</v>
      </c>
      <c r="C42" s="5" t="n">
        <v>46</v>
      </c>
      <c r="D42" s="5" t="n">
        <v>2313</v>
      </c>
    </row>
    <row r="43" spans="1:4">
      <c r="A43" s="4" t="s">
        <v>502</v>
      </c>
      <c r="B43" s="5" t="n">
        <v>84</v>
      </c>
      <c r="C43" s="5" t="n">
        <v>4360</v>
      </c>
      <c r="D43" s="5" t="n">
        <v>7081</v>
      </c>
    </row>
    <row r="44" spans="1:4">
      <c r="A44" s="4" t="s">
        <v>503</v>
      </c>
      <c r="B44" s="5" t="n">
        <v>20223</v>
      </c>
      <c r="C44" s="5" t="n">
        <v>20223</v>
      </c>
      <c r="D44" s="5" t="n">
        <v>13707</v>
      </c>
    </row>
    <row r="45" spans="1:4">
      <c r="A45" s="4" t="s">
        <v>504</v>
      </c>
      <c r="B45" s="5" t="n">
        <v>23356</v>
      </c>
      <c r="C45" s="5" t="n">
        <v>23356</v>
      </c>
      <c r="D45" s="5" t="n">
        <v>17689</v>
      </c>
    </row>
    <row r="46" spans="1:4">
      <c r="A46" s="4" t="s">
        <v>505</v>
      </c>
      <c r="B46" s="5" t="n">
        <v>21137</v>
      </c>
      <c r="C46" s="5" t="n">
        <v>17232</v>
      </c>
      <c r="D46" s="5" t="n">
        <v>17376</v>
      </c>
    </row>
    <row r="47" spans="1:4">
      <c r="A47" s="4" t="s">
        <v>506</v>
      </c>
      <c r="B47" s="5" t="n">
        <v>20292</v>
      </c>
      <c r="C47" s="5" t="n">
        <v>20292</v>
      </c>
      <c r="D47" s="5" t="n">
        <v>20975</v>
      </c>
    </row>
    <row r="48" spans="1:4">
      <c r="A48" s="4" t="s">
        <v>507</v>
      </c>
      <c r="B48" s="5" t="n">
        <v>23427</v>
      </c>
      <c r="C48" s="5" t="n">
        <v>23427</v>
      </c>
      <c r="D48" s="5" t="n">
        <v>24957</v>
      </c>
    </row>
    <row r="49" spans="1:4">
      <c r="A49" s="4" t="s">
        <v>508</v>
      </c>
      <c r="B49" s="5" t="n">
        <v>21221</v>
      </c>
      <c r="C49" s="5" t="n">
        <v>21592</v>
      </c>
      <c r="D49" s="5" t="n">
        <v>24457</v>
      </c>
    </row>
    <row r="50" spans="1:4">
      <c r="A50" s="4" t="s">
        <v>461</v>
      </c>
    </row>
    <row r="51" spans="1:4">
      <c r="A51" s="3" t="s">
        <v>498</v>
      </c>
    </row>
    <row r="52" spans="1:4">
      <c r="A52" s="4" t="s">
        <v>499</v>
      </c>
      <c r="B52" s="5" t="n">
        <v>0</v>
      </c>
      <c r="C52" s="5" t="n">
        <v>0</v>
      </c>
      <c r="D52" s="5" t="n">
        <v>120</v>
      </c>
    </row>
    <row r="53" spans="1:4">
      <c r="A53" s="4" t="s">
        <v>500</v>
      </c>
      <c r="B53" s="5" t="n">
        <v>0</v>
      </c>
      <c r="C53" s="5" t="n">
        <v>0</v>
      </c>
      <c r="D53" s="5" t="n">
        <v>120</v>
      </c>
    </row>
    <row r="54" spans="1:4">
      <c r="A54" s="4" t="s">
        <v>501</v>
      </c>
      <c r="B54" s="5" t="n">
        <v>0</v>
      </c>
      <c r="C54" s="5" t="n">
        <v>0</v>
      </c>
      <c r="D54" s="5" t="n">
        <v>39</v>
      </c>
    </row>
    <row r="55" spans="1:4">
      <c r="A55" s="4" t="s">
        <v>502</v>
      </c>
      <c r="B55" s="5" t="n">
        <v>0</v>
      </c>
      <c r="C55" s="5" t="n">
        <v>30</v>
      </c>
      <c r="D55" s="5" t="n">
        <v>82</v>
      </c>
    </row>
    <row r="56" spans="1:4">
      <c r="A56" s="4" t="s">
        <v>503</v>
      </c>
      <c r="B56" s="5" t="n">
        <v>4030</v>
      </c>
      <c r="C56" s="5" t="n">
        <v>4030</v>
      </c>
      <c r="D56" s="5" t="n">
        <v>3377</v>
      </c>
    </row>
    <row r="57" spans="1:4">
      <c r="A57" s="4" t="s">
        <v>504</v>
      </c>
      <c r="B57" s="5" t="n">
        <v>4715</v>
      </c>
      <c r="C57" s="5" t="n">
        <v>4715</v>
      </c>
      <c r="D57" s="5" t="n">
        <v>3986</v>
      </c>
    </row>
    <row r="58" spans="1:4">
      <c r="A58" s="4" t="s">
        <v>505</v>
      </c>
      <c r="B58" s="5" t="n">
        <v>3626</v>
      </c>
      <c r="C58" s="5" t="n">
        <v>3421</v>
      </c>
      <c r="D58" s="5" t="n">
        <v>3465</v>
      </c>
    </row>
    <row r="59" spans="1:4">
      <c r="A59" s="4" t="s">
        <v>506</v>
      </c>
      <c r="B59" s="5" t="n">
        <v>4030</v>
      </c>
      <c r="C59" s="5" t="n">
        <v>4030</v>
      </c>
      <c r="D59" s="5" t="n">
        <v>3497</v>
      </c>
    </row>
    <row r="60" spans="1:4">
      <c r="A60" s="4" t="s">
        <v>507</v>
      </c>
      <c r="B60" s="5" t="n">
        <v>4715</v>
      </c>
      <c r="C60" s="5" t="n">
        <v>4715</v>
      </c>
      <c r="D60" s="5" t="n">
        <v>4106</v>
      </c>
    </row>
    <row r="61" spans="1:4">
      <c r="A61" s="4" t="s">
        <v>508</v>
      </c>
      <c r="B61" s="5" t="n">
        <v>3626</v>
      </c>
      <c r="C61" s="5" t="n">
        <v>3451</v>
      </c>
      <c r="D61" s="5" t="n">
        <v>3547</v>
      </c>
    </row>
    <row r="62" spans="1:4">
      <c r="A62" s="4" t="s">
        <v>462</v>
      </c>
    </row>
    <row r="63" spans="1:4">
      <c r="A63" s="3" t="s">
        <v>498</v>
      </c>
    </row>
    <row r="64" spans="1:4">
      <c r="A64" s="4" t="s">
        <v>499</v>
      </c>
      <c r="B64" s="5" t="n">
        <v>0</v>
      </c>
      <c r="C64" s="5" t="n">
        <v>0</v>
      </c>
      <c r="D64" s="5" t="n">
        <v>507</v>
      </c>
    </row>
    <row r="65" spans="1:4">
      <c r="A65" s="4" t="s">
        <v>500</v>
      </c>
      <c r="B65" s="5" t="n">
        <v>0</v>
      </c>
      <c r="C65" s="5" t="n">
        <v>0</v>
      </c>
      <c r="D65" s="5" t="n">
        <v>538</v>
      </c>
    </row>
    <row r="66" spans="1:4">
      <c r="A66" s="4" t="s">
        <v>501</v>
      </c>
      <c r="B66" s="5" t="n">
        <v>0</v>
      </c>
      <c r="C66" s="5" t="n">
        <v>0</v>
      </c>
      <c r="D66" s="5" t="n">
        <v>220</v>
      </c>
    </row>
    <row r="67" spans="1:4">
      <c r="A67" s="4" t="s">
        <v>502</v>
      </c>
      <c r="B67" s="5" t="n">
        <v>11</v>
      </c>
      <c r="C67" s="5" t="n">
        <v>134</v>
      </c>
      <c r="D67" s="5" t="n">
        <v>1172</v>
      </c>
    </row>
    <row r="68" spans="1:4">
      <c r="A68" s="4" t="s">
        <v>503</v>
      </c>
      <c r="B68" s="5" t="n">
        <v>3301</v>
      </c>
      <c r="C68" s="5" t="n">
        <v>3301</v>
      </c>
      <c r="D68" s="5" t="n">
        <v>2287</v>
      </c>
    </row>
    <row r="69" spans="1:4">
      <c r="A69" s="4" t="s">
        <v>504</v>
      </c>
      <c r="B69" s="5" t="n">
        <v>3582</v>
      </c>
      <c r="C69" s="5" t="n">
        <v>3582</v>
      </c>
      <c r="D69" s="5" t="n">
        <v>2522</v>
      </c>
    </row>
    <row r="70" spans="1:4">
      <c r="A70" s="4" t="s">
        <v>505</v>
      </c>
      <c r="B70" s="5" t="n">
        <v>3084</v>
      </c>
      <c r="C70" s="5" t="n">
        <v>2774</v>
      </c>
      <c r="D70" s="5" t="n">
        <v>1748</v>
      </c>
    </row>
    <row r="71" spans="1:4">
      <c r="A71" s="4" t="s">
        <v>506</v>
      </c>
      <c r="B71" s="5" t="n">
        <v>3301</v>
      </c>
      <c r="C71" s="5" t="n">
        <v>3301</v>
      </c>
      <c r="D71" s="5" t="n">
        <v>2794</v>
      </c>
    </row>
    <row r="72" spans="1:4">
      <c r="A72" s="4" t="s">
        <v>507</v>
      </c>
      <c r="B72" s="5" t="n">
        <v>3582</v>
      </c>
      <c r="C72" s="5" t="n">
        <v>3582</v>
      </c>
      <c r="D72" s="5" t="n">
        <v>3060</v>
      </c>
    </row>
    <row r="73" spans="1:4">
      <c r="A73" s="4" t="s">
        <v>508</v>
      </c>
      <c r="B73" s="6" t="n">
        <v>3095</v>
      </c>
      <c r="C73" s="6" t="n">
        <v>2908</v>
      </c>
      <c r="D73" s="6" t="n">
        <v>29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25"/>
    <col customWidth="1" max="3" min="3" width="25"/>
    <col customWidth="1" max="4" min="4" width="25"/>
    <col customWidth="1" max="5" min="5" width="25"/>
  </cols>
  <sheetData>
    <row r="1" spans="1:5">
      <c r="A1" s="1" t="s">
        <v>509</v>
      </c>
      <c r="B1" s="2" t="s">
        <v>107</v>
      </c>
      <c r="D1" s="2" t="s">
        <v>1</v>
      </c>
    </row>
    <row r="2" spans="1:5">
      <c r="B2" s="2" t="s">
        <v>510</v>
      </c>
      <c r="C2" s="2" t="s">
        <v>511</v>
      </c>
      <c r="D2" s="2" t="s">
        <v>510</v>
      </c>
      <c r="E2" s="2" t="s">
        <v>511</v>
      </c>
    </row>
    <row r="3" spans="1:5">
      <c r="A3" s="3" t="s">
        <v>512</v>
      </c>
    </row>
    <row r="4" spans="1:5">
      <c r="A4" s="4" t="s">
        <v>513</v>
      </c>
      <c r="B4" s="5" t="n">
        <v>6</v>
      </c>
      <c r="C4" s="5" t="n">
        <v>2</v>
      </c>
      <c r="D4" s="5" t="n">
        <v>14</v>
      </c>
      <c r="E4" s="5" t="n">
        <v>22</v>
      </c>
    </row>
    <row r="5" spans="1:5">
      <c r="A5" s="4" t="s">
        <v>514</v>
      </c>
      <c r="B5" s="6" t="n">
        <v>3168</v>
      </c>
      <c r="C5" s="6" t="n">
        <v>312</v>
      </c>
      <c r="D5" s="6" t="n">
        <v>5261</v>
      </c>
      <c r="E5" s="6" t="n">
        <v>21582</v>
      </c>
    </row>
    <row r="6" spans="1:5">
      <c r="A6" s="4" t="s">
        <v>515</v>
      </c>
      <c r="B6" s="6" t="n">
        <v>3168</v>
      </c>
      <c r="C6" s="6" t="n">
        <v>312</v>
      </c>
      <c r="D6" s="6" t="n">
        <v>5247</v>
      </c>
      <c r="E6" s="6" t="n">
        <v>21468</v>
      </c>
    </row>
    <row r="7" spans="1:5">
      <c r="A7" s="4" t="s">
        <v>516</v>
      </c>
      <c r="B7" s="5" t="n">
        <v>0</v>
      </c>
      <c r="C7" s="5" t="n">
        <v>1</v>
      </c>
      <c r="D7" s="5" t="n">
        <v>1</v>
      </c>
      <c r="E7" s="5" t="n">
        <v>1</v>
      </c>
    </row>
    <row r="8" spans="1:5">
      <c r="A8" s="4" t="s">
        <v>517</v>
      </c>
      <c r="B8" s="6" t="n">
        <v>0</v>
      </c>
      <c r="C8" s="6" t="n">
        <v>47</v>
      </c>
      <c r="D8" s="6" t="n">
        <v>305</v>
      </c>
      <c r="E8" s="6" t="n">
        <v>47</v>
      </c>
    </row>
    <row r="9" spans="1:5">
      <c r="A9" s="4" t="s">
        <v>457</v>
      </c>
    </row>
    <row r="10" spans="1:5">
      <c r="A10" s="3" t="s">
        <v>512</v>
      </c>
    </row>
    <row r="11" spans="1:5">
      <c r="A11" s="4" t="s">
        <v>513</v>
      </c>
      <c r="B11" s="5" t="n">
        <v>0</v>
      </c>
      <c r="C11" s="5" t="n">
        <v>0</v>
      </c>
      <c r="D11" s="5" t="n">
        <v>1</v>
      </c>
      <c r="E11" s="5" t="n">
        <v>3</v>
      </c>
    </row>
    <row r="12" spans="1:5">
      <c r="A12" s="4" t="s">
        <v>514</v>
      </c>
      <c r="B12" s="6" t="n">
        <v>0</v>
      </c>
      <c r="C12" s="6" t="n">
        <v>0</v>
      </c>
      <c r="D12" s="6" t="n">
        <v>117</v>
      </c>
      <c r="E12" s="6" t="n">
        <v>666</v>
      </c>
    </row>
    <row r="13" spans="1:5">
      <c r="A13" s="4" t="s">
        <v>515</v>
      </c>
      <c r="B13" s="6" t="n">
        <v>0</v>
      </c>
      <c r="C13" s="6" t="n">
        <v>0</v>
      </c>
      <c r="D13" s="6" t="n">
        <v>123</v>
      </c>
      <c r="E13" s="6" t="n">
        <v>666</v>
      </c>
    </row>
    <row r="14" spans="1:5">
      <c r="A14" s="4" t="s">
        <v>516</v>
      </c>
      <c r="B14" s="5" t="n">
        <v>0</v>
      </c>
      <c r="C14" s="5" t="n">
        <v>1</v>
      </c>
      <c r="D14" s="5" t="n">
        <v>0</v>
      </c>
      <c r="E14" s="5" t="n">
        <v>1</v>
      </c>
    </row>
    <row r="15" spans="1:5">
      <c r="A15" s="4" t="s">
        <v>517</v>
      </c>
      <c r="B15" s="6" t="n">
        <v>0</v>
      </c>
      <c r="C15" s="6" t="n">
        <v>47</v>
      </c>
      <c r="D15" s="6" t="n">
        <v>0</v>
      </c>
      <c r="E15" s="6" t="n">
        <v>47</v>
      </c>
    </row>
    <row r="16" spans="1:5">
      <c r="A16" s="4" t="s">
        <v>459</v>
      </c>
    </row>
    <row r="17" spans="1:5">
      <c r="A17" s="3" t="s">
        <v>512</v>
      </c>
    </row>
    <row r="18" spans="1:5">
      <c r="A18" s="4" t="s">
        <v>513</v>
      </c>
      <c r="B18" s="5" t="n">
        <v>4</v>
      </c>
      <c r="C18" s="5" t="n">
        <v>0</v>
      </c>
      <c r="D18" s="5" t="n">
        <v>5</v>
      </c>
      <c r="E18" s="5" t="n">
        <v>8</v>
      </c>
    </row>
    <row r="19" spans="1:5">
      <c r="A19" s="4" t="s">
        <v>514</v>
      </c>
      <c r="B19" s="6" t="n">
        <v>3067</v>
      </c>
      <c r="C19" s="6" t="n">
        <v>0</v>
      </c>
      <c r="D19" s="6" t="n">
        <v>4102</v>
      </c>
      <c r="E19" s="6" t="n">
        <v>12901</v>
      </c>
    </row>
    <row r="20" spans="1:5">
      <c r="A20" s="4" t="s">
        <v>515</v>
      </c>
      <c r="B20" s="6" t="n">
        <v>3067</v>
      </c>
      <c r="C20" s="6" t="n">
        <v>0</v>
      </c>
      <c r="D20" s="6" t="n">
        <v>4102</v>
      </c>
      <c r="E20" s="6" t="n">
        <v>12787</v>
      </c>
    </row>
    <row r="21" spans="1:5">
      <c r="A21" s="4" t="s">
        <v>516</v>
      </c>
      <c r="B21" s="5" t="n">
        <v>0</v>
      </c>
      <c r="C21" s="5" t="n">
        <v>0</v>
      </c>
      <c r="D21" s="5" t="n">
        <v>0</v>
      </c>
      <c r="E21" s="5" t="n">
        <v>0</v>
      </c>
    </row>
    <row r="22" spans="1:5">
      <c r="A22" s="4" t="s">
        <v>517</v>
      </c>
      <c r="B22" s="6" t="n">
        <v>0</v>
      </c>
      <c r="C22" s="6" t="n">
        <v>0</v>
      </c>
      <c r="D22" s="6" t="n">
        <v>0</v>
      </c>
      <c r="E22" s="6" t="n">
        <v>0</v>
      </c>
    </row>
    <row r="23" spans="1:5">
      <c r="A23" s="4" t="s">
        <v>460</v>
      </c>
    </row>
    <row r="24" spans="1:5">
      <c r="A24" s="3" t="s">
        <v>512</v>
      </c>
    </row>
    <row r="25" spans="1:5">
      <c r="A25" s="4" t="s">
        <v>513</v>
      </c>
      <c r="B25" s="5" t="n">
        <v>2</v>
      </c>
      <c r="C25" s="5" t="n">
        <v>1</v>
      </c>
      <c r="D25" s="5" t="n">
        <v>4</v>
      </c>
      <c r="E25" s="5" t="n">
        <v>8</v>
      </c>
    </row>
    <row r="26" spans="1:5">
      <c r="A26" s="4" t="s">
        <v>514</v>
      </c>
      <c r="B26" s="6" t="n">
        <v>101</v>
      </c>
      <c r="C26" s="6" t="n">
        <v>7</v>
      </c>
      <c r="D26" s="6" t="n">
        <v>668</v>
      </c>
      <c r="E26" s="6" t="n">
        <v>7458</v>
      </c>
    </row>
    <row r="27" spans="1:5">
      <c r="A27" s="4" t="s">
        <v>515</v>
      </c>
      <c r="B27" s="6" t="n">
        <v>101</v>
      </c>
      <c r="C27" s="6" t="n">
        <v>7</v>
      </c>
      <c r="D27" s="6" t="n">
        <v>668</v>
      </c>
      <c r="E27" s="6" t="n">
        <v>7458</v>
      </c>
    </row>
    <row r="28" spans="1:5">
      <c r="A28" s="4" t="s">
        <v>516</v>
      </c>
      <c r="B28" s="5" t="n">
        <v>0</v>
      </c>
      <c r="C28" s="5" t="n">
        <v>0</v>
      </c>
      <c r="D28" s="5" t="n">
        <v>0</v>
      </c>
      <c r="E28" s="5" t="n">
        <v>0</v>
      </c>
    </row>
    <row r="29" spans="1:5">
      <c r="A29" s="4" t="s">
        <v>517</v>
      </c>
      <c r="B29" s="6" t="n">
        <v>0</v>
      </c>
      <c r="C29" s="6" t="n">
        <v>0</v>
      </c>
      <c r="D29" s="6" t="n">
        <v>0</v>
      </c>
      <c r="E29" s="6" t="n">
        <v>0</v>
      </c>
    </row>
    <row r="30" spans="1:5">
      <c r="A30" s="4" t="s">
        <v>461</v>
      </c>
    </row>
    <row r="31" spans="1:5">
      <c r="A31" s="3" t="s">
        <v>512</v>
      </c>
    </row>
    <row r="32" spans="1:5">
      <c r="A32" s="4" t="s">
        <v>513</v>
      </c>
      <c r="B32" s="5" t="n">
        <v>0</v>
      </c>
      <c r="C32" s="5" t="n">
        <v>0</v>
      </c>
      <c r="D32" s="5" t="n">
        <v>1</v>
      </c>
      <c r="E32" s="5" t="n">
        <v>2</v>
      </c>
    </row>
    <row r="33" spans="1:5">
      <c r="A33" s="4" t="s">
        <v>514</v>
      </c>
      <c r="B33" s="6" t="n">
        <v>0</v>
      </c>
      <c r="C33" s="6" t="n">
        <v>0</v>
      </c>
      <c r="D33" s="6" t="n">
        <v>103</v>
      </c>
      <c r="E33" s="6" t="n">
        <v>252</v>
      </c>
    </row>
    <row r="34" spans="1:5">
      <c r="A34" s="4" t="s">
        <v>515</v>
      </c>
      <c r="B34" s="6" t="n">
        <v>0</v>
      </c>
      <c r="C34" s="6" t="n">
        <v>0</v>
      </c>
      <c r="D34" s="6" t="n">
        <v>103</v>
      </c>
      <c r="E34" s="6" t="n">
        <v>252</v>
      </c>
    </row>
    <row r="35" spans="1:5">
      <c r="A35" s="4" t="s">
        <v>516</v>
      </c>
      <c r="B35" s="5" t="n">
        <v>0</v>
      </c>
      <c r="C35" s="5" t="n">
        <v>0</v>
      </c>
      <c r="D35" s="5" t="n">
        <v>0</v>
      </c>
      <c r="E35" s="5" t="n">
        <v>0</v>
      </c>
    </row>
    <row r="36" spans="1:5">
      <c r="A36" s="4" t="s">
        <v>517</v>
      </c>
      <c r="B36" s="6" t="n">
        <v>0</v>
      </c>
      <c r="C36" s="6" t="n">
        <v>0</v>
      </c>
      <c r="D36" s="6" t="n">
        <v>0</v>
      </c>
      <c r="E36" s="6" t="n">
        <v>0</v>
      </c>
    </row>
    <row r="37" spans="1:5">
      <c r="A37" s="4" t="s">
        <v>462</v>
      </c>
    </row>
    <row r="38" spans="1:5">
      <c r="A38" s="3" t="s">
        <v>512</v>
      </c>
    </row>
    <row r="39" spans="1:5">
      <c r="A39" s="4" t="s">
        <v>513</v>
      </c>
      <c r="B39" s="5" t="n">
        <v>0</v>
      </c>
      <c r="C39" s="5" t="n">
        <v>1</v>
      </c>
      <c r="D39" s="5" t="n">
        <v>3</v>
      </c>
      <c r="E39" s="5" t="n">
        <v>1</v>
      </c>
    </row>
    <row r="40" spans="1:5">
      <c r="A40" s="4" t="s">
        <v>514</v>
      </c>
      <c r="B40" s="6" t="n">
        <v>0</v>
      </c>
      <c r="C40" s="6" t="n">
        <v>305</v>
      </c>
      <c r="D40" s="6" t="n">
        <v>271</v>
      </c>
      <c r="E40" s="6" t="n">
        <v>305</v>
      </c>
    </row>
    <row r="41" spans="1:5">
      <c r="A41" s="4" t="s">
        <v>515</v>
      </c>
      <c r="B41" s="6" t="n">
        <v>0</v>
      </c>
      <c r="C41" s="6" t="n">
        <v>305</v>
      </c>
      <c r="D41" s="6" t="n">
        <v>251</v>
      </c>
      <c r="E41" s="6" t="n">
        <v>305</v>
      </c>
    </row>
    <row r="42" spans="1:5">
      <c r="A42" s="4" t="s">
        <v>516</v>
      </c>
      <c r="B42" s="5" t="n">
        <v>0</v>
      </c>
      <c r="C42" s="5" t="n">
        <v>0</v>
      </c>
      <c r="D42" s="5" t="n">
        <v>1</v>
      </c>
      <c r="E42" s="5" t="n">
        <v>0</v>
      </c>
    </row>
    <row r="43" spans="1:5">
      <c r="A43" s="4" t="s">
        <v>517</v>
      </c>
      <c r="B43" s="6" t="n">
        <v>0</v>
      </c>
      <c r="C43" s="6" t="n">
        <v>0</v>
      </c>
      <c r="D43" s="6" t="n">
        <v>305</v>
      </c>
      <c r="E43" s="6"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518</v>
      </c>
      <c r="B1" s="2" t="s">
        <v>1</v>
      </c>
    </row>
    <row r="2" spans="1:4">
      <c r="B2" s="2" t="s">
        <v>519</v>
      </c>
      <c r="C2" s="2" t="s">
        <v>381</v>
      </c>
      <c r="D2" s="2" t="s">
        <v>380</v>
      </c>
    </row>
    <row r="3" spans="1:4">
      <c r="A3" s="3" t="s">
        <v>520</v>
      </c>
    </row>
    <row r="4" spans="1:4">
      <c r="A4" s="4" t="s">
        <v>521</v>
      </c>
      <c r="B4" s="5" t="n">
        <v>3</v>
      </c>
    </row>
    <row r="5" spans="1:4">
      <c r="A5" s="4" t="s">
        <v>522</v>
      </c>
      <c r="B5" s="6" t="n">
        <v>2982000</v>
      </c>
      <c r="D5" s="6" t="n">
        <v>5782000</v>
      </c>
    </row>
    <row r="6" spans="1:4">
      <c r="A6" s="4" t="s">
        <v>523</v>
      </c>
      <c r="B6" s="5" t="n">
        <v>2233000</v>
      </c>
      <c r="C6" s="6" t="n">
        <v>350000</v>
      </c>
    </row>
    <row r="7" spans="1:4">
      <c r="A7" s="4" t="s">
        <v>524</v>
      </c>
      <c r="B7" s="6" t="n">
        <v>2292000</v>
      </c>
      <c r="C7" s="6" t="n">
        <v>69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5"/>
    <col customWidth="1" max="2" min="2" width="21"/>
  </cols>
  <sheetData>
    <row r="1" spans="1:2">
      <c r="A1" s="1" t="s">
        <v>525</v>
      </c>
      <c r="B1" s="2" t="s">
        <v>526</v>
      </c>
    </row>
    <row r="2" spans="1:2">
      <c r="A2" s="3" t="s">
        <v>527</v>
      </c>
    </row>
    <row r="3" spans="1:2">
      <c r="A3" s="4" t="s">
        <v>528</v>
      </c>
      <c r="B3" s="6" t="n">
        <v>951</v>
      </c>
    </row>
    <row r="4" spans="1:2">
      <c r="A4" s="4" t="s">
        <v>529</v>
      </c>
      <c r="B4" s="5" t="n">
        <v>-864</v>
      </c>
    </row>
    <row r="5" spans="1:2">
      <c r="A5" s="4" t="s">
        <v>530</v>
      </c>
      <c r="B5" s="5" t="n">
        <v>87</v>
      </c>
    </row>
    <row r="6" spans="1:2">
      <c r="A6" s="4" t="s">
        <v>531</v>
      </c>
      <c r="B6" s="5" t="n">
        <v>41698</v>
      </c>
    </row>
    <row r="7" spans="1:2">
      <c r="A7" s="4" t="s">
        <v>532</v>
      </c>
      <c r="B7" s="5" t="n">
        <v>121</v>
      </c>
    </row>
    <row r="8" spans="1:2">
      <c r="A8" s="4" t="s">
        <v>533</v>
      </c>
      <c r="B8" s="6" t="n">
        <v>44047</v>
      </c>
    </row>
    <row r="9" spans="1:2">
      <c r="A9" s="4" t="s">
        <v>534</v>
      </c>
      <c r="B9" s="4" t="s">
        <v>535</v>
      </c>
    </row>
    <row r="10" spans="1:2">
      <c r="A10" s="4" t="s">
        <v>536</v>
      </c>
      <c r="B10" s="4" t="s">
        <v>537</v>
      </c>
    </row>
    <row r="11" spans="1:2">
      <c r="A11" s="4" t="s">
        <v>538</v>
      </c>
      <c r="B11" s="4" t="s">
        <v>539</v>
      </c>
    </row>
    <row r="12" spans="1:2">
      <c r="A12" s="4" t="s">
        <v>540</v>
      </c>
      <c r="B12" s="4" t="s">
        <v>5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26</v>
      </c>
    </row>
    <row r="2" spans="1:2">
      <c r="A2" s="3" t="s">
        <v>543</v>
      </c>
    </row>
    <row r="3" spans="1:2">
      <c r="A3" s="4" t="s">
        <v>544</v>
      </c>
      <c r="B3" s="6" t="n">
        <v>23</v>
      </c>
    </row>
    <row r="4" spans="1:2">
      <c r="A4" s="4" t="s">
        <v>545</v>
      </c>
      <c r="B4" s="5" t="n">
        <v>92</v>
      </c>
    </row>
    <row r="5" spans="1:2">
      <c r="A5" s="4" t="s">
        <v>546</v>
      </c>
      <c r="B5" s="5" t="n">
        <v>9</v>
      </c>
    </row>
    <row r="6" spans="1:2">
      <c r="A6" s="4" t="s">
        <v>547</v>
      </c>
      <c r="B6" s="5" t="n">
        <v>1</v>
      </c>
    </row>
    <row r="7" spans="1:2">
      <c r="A7" s="4" t="s">
        <v>548</v>
      </c>
      <c r="B7" s="5" t="n">
        <v>0</v>
      </c>
    </row>
    <row r="8" spans="1:2">
      <c r="A8" s="4" t="s">
        <v>549</v>
      </c>
      <c r="B8" s="5" t="n">
        <v>0</v>
      </c>
    </row>
    <row r="9" spans="1:2">
      <c r="A9" s="4" t="s">
        <v>550</v>
      </c>
      <c r="B9" s="5" t="n">
        <v>125</v>
      </c>
    </row>
    <row r="10" spans="1:2">
      <c r="A10" s="4" t="s">
        <v>551</v>
      </c>
      <c r="B10" s="5" t="n">
        <v>22</v>
      </c>
    </row>
    <row r="11" spans="1:2">
      <c r="A11" s="4" t="s">
        <v>552</v>
      </c>
      <c r="B11" s="5" t="n">
        <v>99</v>
      </c>
    </row>
    <row r="12" spans="1:2">
      <c r="A12" s="4" t="s">
        <v>553</v>
      </c>
      <c r="B12" s="5" t="n">
        <v>121</v>
      </c>
    </row>
    <row r="13" spans="1:2">
      <c r="A13" s="4" t="s">
        <v>554</v>
      </c>
      <c r="B13" s="5" t="n">
        <v>4</v>
      </c>
    </row>
    <row r="14" spans="1:2">
      <c r="A14" s="3" t="s">
        <v>555</v>
      </c>
    </row>
    <row r="15" spans="1:2">
      <c r="A15" s="4" t="s">
        <v>556</v>
      </c>
      <c r="B15" s="5" t="n">
        <v>3852</v>
      </c>
    </row>
    <row r="16" spans="1:2">
      <c r="A16" s="4" t="s">
        <v>557</v>
      </c>
      <c r="B16" s="5" t="n">
        <v>3666</v>
      </c>
    </row>
    <row r="17" spans="1:2">
      <c r="A17" s="4" t="s">
        <v>558</v>
      </c>
      <c r="B17" s="5" t="n">
        <v>3438</v>
      </c>
    </row>
    <row r="18" spans="1:2">
      <c r="A18" s="4" t="s">
        <v>559</v>
      </c>
      <c r="B18" s="5" t="n">
        <v>3142</v>
      </c>
    </row>
    <row r="19" spans="1:2">
      <c r="A19" s="4" t="s">
        <v>560</v>
      </c>
      <c r="B19" s="5" t="n">
        <v>3128</v>
      </c>
    </row>
    <row r="20" spans="1:2">
      <c r="A20" s="4" t="s">
        <v>561</v>
      </c>
      <c r="B20" s="5" t="n">
        <v>46088</v>
      </c>
    </row>
    <row r="21" spans="1:2">
      <c r="A21" s="4" t="s">
        <v>562</v>
      </c>
      <c r="B21" s="5" t="n">
        <v>63314</v>
      </c>
    </row>
    <row r="22" spans="1:2">
      <c r="A22" s="4" t="s">
        <v>563</v>
      </c>
      <c r="B22" s="5" t="n">
        <v>2296</v>
      </c>
    </row>
    <row r="23" spans="1:2">
      <c r="A23" s="4" t="s">
        <v>564</v>
      </c>
      <c r="B23" s="5" t="n">
        <v>41751</v>
      </c>
    </row>
    <row r="24" spans="1:2">
      <c r="A24" s="4" t="s">
        <v>565</v>
      </c>
      <c r="B24" s="5" t="n">
        <v>44047</v>
      </c>
    </row>
    <row r="25" spans="1:2">
      <c r="A25" s="4" t="s">
        <v>566</v>
      </c>
      <c r="B25" s="6" t="n">
        <v>192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6</v>
      </c>
      <c r="B1" s="2" t="s">
        <v>107</v>
      </c>
      <c r="D1" s="2" t="s">
        <v>1</v>
      </c>
    </row>
    <row r="2" spans="1:5">
      <c r="B2" s="2" t="s">
        <v>2</v>
      </c>
      <c r="C2" s="2" t="s">
        <v>108</v>
      </c>
      <c r="D2" s="2" t="s">
        <v>2</v>
      </c>
      <c r="E2" s="2" t="s">
        <v>108</v>
      </c>
    </row>
    <row r="3" spans="1:5">
      <c r="A3" s="3" t="s">
        <v>147</v>
      </c>
    </row>
    <row r="4" spans="1:5">
      <c r="A4" s="4" t="s">
        <v>148</v>
      </c>
      <c r="B4" s="6" t="n">
        <v>51610</v>
      </c>
      <c r="C4" s="6" t="n">
        <v>49336</v>
      </c>
      <c r="D4" s="6" t="n">
        <v>153134</v>
      </c>
      <c r="E4" s="6" t="n">
        <v>132279</v>
      </c>
    </row>
    <row r="5" spans="1:5">
      <c r="A5" s="3" t="s">
        <v>149</v>
      </c>
    </row>
    <row r="6" spans="1:5">
      <c r="A6" s="4" t="s">
        <v>150</v>
      </c>
      <c r="B6" s="5" t="n">
        <v>11113</v>
      </c>
      <c r="C6" s="5" t="n">
        <v>-14190</v>
      </c>
      <c r="D6" s="5" t="n">
        <v>87442</v>
      </c>
      <c r="E6" s="5" t="n">
        <v>-46597</v>
      </c>
    </row>
    <row r="7" spans="1:5">
      <c r="A7" s="4" t="s">
        <v>151</v>
      </c>
      <c r="B7" s="5" t="n">
        <v>-13811</v>
      </c>
      <c r="C7" s="5" t="n">
        <v>-151</v>
      </c>
      <c r="D7" s="5" t="n">
        <v>-14166</v>
      </c>
      <c r="E7" s="5" t="n">
        <v>195</v>
      </c>
    </row>
    <row r="8" spans="1:5">
      <c r="A8" s="4" t="s">
        <v>152</v>
      </c>
      <c r="B8" s="5" t="n">
        <v>-2698</v>
      </c>
      <c r="C8" s="5" t="n">
        <v>-14341</v>
      </c>
      <c r="D8" s="5" t="n">
        <v>73276</v>
      </c>
      <c r="E8" s="5" t="n">
        <v>-46402</v>
      </c>
    </row>
    <row r="9" spans="1:5">
      <c r="A9" s="4" t="s">
        <v>153</v>
      </c>
      <c r="B9" s="5" t="n">
        <v>684</v>
      </c>
      <c r="C9" s="5" t="n">
        <v>3634</v>
      </c>
      <c r="D9" s="5" t="n">
        <v>-18568</v>
      </c>
      <c r="E9" s="5" t="n">
        <v>11759</v>
      </c>
    </row>
    <row r="10" spans="1:5">
      <c r="A10" s="4" t="s">
        <v>154</v>
      </c>
      <c r="B10" s="5" t="n">
        <v>-2014</v>
      </c>
      <c r="C10" s="5" t="n">
        <v>-10707</v>
      </c>
      <c r="D10" s="5" t="n">
        <v>54708</v>
      </c>
      <c r="E10" s="5" t="n">
        <v>-34643</v>
      </c>
    </row>
    <row r="11" spans="1:5">
      <c r="A11" s="4" t="s">
        <v>155</v>
      </c>
      <c r="B11" s="5" t="n">
        <v>-1393</v>
      </c>
      <c r="C11" s="5" t="n">
        <v>1234</v>
      </c>
      <c r="D11" s="5" t="n">
        <v>-7047</v>
      </c>
      <c r="E11" s="5" t="n">
        <v>7302</v>
      </c>
    </row>
    <row r="12" spans="1:5">
      <c r="A12" s="4" t="s">
        <v>156</v>
      </c>
      <c r="B12" s="5" t="n">
        <v>10315</v>
      </c>
      <c r="C12" s="5" t="n">
        <v>469</v>
      </c>
      <c r="D12" s="5" t="n">
        <v>10816</v>
      </c>
      <c r="E12" s="5" t="n">
        <v>1946</v>
      </c>
    </row>
    <row r="13" spans="1:5">
      <c r="A13" s="4" t="s">
        <v>157</v>
      </c>
      <c r="B13" s="5" t="n">
        <v>8922</v>
      </c>
      <c r="C13" s="5" t="n">
        <v>1703</v>
      </c>
      <c r="D13" s="5" t="n">
        <v>3769</v>
      </c>
      <c r="E13" s="5" t="n">
        <v>9248</v>
      </c>
    </row>
    <row r="14" spans="1:5">
      <c r="A14" s="4" t="s">
        <v>153</v>
      </c>
      <c r="B14" s="5" t="n">
        <v>-2261</v>
      </c>
      <c r="C14" s="5" t="n">
        <v>-431</v>
      </c>
      <c r="D14" s="5" t="n">
        <v>-955</v>
      </c>
      <c r="E14" s="5" t="n">
        <v>-2343</v>
      </c>
    </row>
    <row r="15" spans="1:5">
      <c r="A15" s="4" t="s">
        <v>154</v>
      </c>
      <c r="B15" s="5" t="n">
        <v>6661</v>
      </c>
      <c r="C15" s="5" t="n">
        <v>1272</v>
      </c>
      <c r="D15" s="5" t="n">
        <v>2814</v>
      </c>
      <c r="E15" s="5" t="n">
        <v>6905</v>
      </c>
    </row>
    <row r="16" spans="1:5">
      <c r="A16" s="4" t="s">
        <v>158</v>
      </c>
      <c r="B16" s="5" t="n">
        <v>4647</v>
      </c>
      <c r="C16" s="5" t="n">
        <v>-9435</v>
      </c>
      <c r="D16" s="5" t="n">
        <v>57522</v>
      </c>
      <c r="E16" s="5" t="n">
        <v>-27738</v>
      </c>
    </row>
    <row r="17" spans="1:5">
      <c r="A17" s="4" t="s">
        <v>159</v>
      </c>
      <c r="B17" s="6" t="n">
        <v>56257</v>
      </c>
      <c r="C17" s="6" t="n">
        <v>39901</v>
      </c>
      <c r="D17" s="6" t="n">
        <v>210656</v>
      </c>
      <c r="E17" s="6" t="n">
        <v>10454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567</v>
      </c>
      <c r="B1" s="2" t="s">
        <v>107</v>
      </c>
      <c r="C1" s="2" t="s">
        <v>1</v>
      </c>
    </row>
    <row r="2" spans="1:3">
      <c r="B2" s="2" t="s">
        <v>2</v>
      </c>
      <c r="C2" s="2" t="s">
        <v>2</v>
      </c>
    </row>
    <row r="3" spans="1:3">
      <c r="A3" s="3" t="s">
        <v>568</v>
      </c>
    </row>
    <row r="4" spans="1:3">
      <c r="A4" s="4" t="s">
        <v>569</v>
      </c>
      <c r="B4" s="6" t="n">
        <v>16</v>
      </c>
      <c r="C4" s="6" t="n">
        <v>48</v>
      </c>
    </row>
    <row r="5" spans="1:3">
      <c r="A5" s="4" t="s">
        <v>570</v>
      </c>
      <c r="B5" s="5" t="n">
        <v>2</v>
      </c>
      <c r="C5" s="5" t="n">
        <v>6</v>
      </c>
    </row>
    <row r="6" spans="1:3">
      <c r="A6" s="4" t="s">
        <v>571</v>
      </c>
      <c r="B6" s="5" t="n">
        <v>1057</v>
      </c>
      <c r="C6" s="5" t="n">
        <v>2967</v>
      </c>
    </row>
    <row r="7" spans="1:3">
      <c r="A7" s="4" t="s">
        <v>572</v>
      </c>
      <c r="B7" s="5" t="n">
        <v>102</v>
      </c>
      <c r="C7" s="5" t="n">
        <v>330</v>
      </c>
    </row>
    <row r="8" spans="1:3">
      <c r="A8" s="4" t="s">
        <v>573</v>
      </c>
      <c r="B8" s="5" t="n">
        <v>236</v>
      </c>
      <c r="C8" s="5" t="n">
        <v>657</v>
      </c>
    </row>
    <row r="9" spans="1:3">
      <c r="A9" s="4" t="s">
        <v>574</v>
      </c>
      <c r="B9" s="5" t="n">
        <v>-2</v>
      </c>
      <c r="C9" s="5" t="n">
        <v>-5</v>
      </c>
    </row>
    <row r="10" spans="1:3">
      <c r="A10" s="4" t="s">
        <v>575</v>
      </c>
      <c r="B10" s="6" t="n">
        <v>1411</v>
      </c>
      <c r="C10" s="6" t="n">
        <v>40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576</v>
      </c>
      <c r="B1" s="2" t="s">
        <v>107</v>
      </c>
      <c r="C1" s="2" t="s">
        <v>1</v>
      </c>
    </row>
    <row r="2" spans="1:3">
      <c r="B2" s="2" t="s">
        <v>2</v>
      </c>
      <c r="C2" s="2" t="s">
        <v>2</v>
      </c>
    </row>
    <row r="3" spans="1:3">
      <c r="A3" s="3" t="s">
        <v>258</v>
      </c>
    </row>
    <row r="4" spans="1:3">
      <c r="A4" s="4" t="s">
        <v>577</v>
      </c>
      <c r="B4" s="6" t="n">
        <v>2</v>
      </c>
      <c r="C4" s="6" t="n">
        <v>6</v>
      </c>
    </row>
    <row r="5" spans="1:3">
      <c r="A5" s="4" t="s">
        <v>578</v>
      </c>
      <c r="B5" s="5" t="n">
        <v>21</v>
      </c>
      <c r="C5" s="5" t="n">
        <v>63</v>
      </c>
    </row>
    <row r="6" spans="1:3">
      <c r="A6" s="4" t="s">
        <v>579</v>
      </c>
      <c r="B6" s="6" t="n">
        <v>565</v>
      </c>
      <c r="C6" s="6" t="n">
        <v>154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0</v>
      </c>
      <c r="B1" s="2" t="s">
        <v>107</v>
      </c>
      <c r="D1" s="2" t="s">
        <v>1</v>
      </c>
    </row>
    <row r="2" spans="1:5">
      <c r="B2" s="2" t="s">
        <v>2</v>
      </c>
      <c r="C2" s="2" t="s">
        <v>108</v>
      </c>
      <c r="D2" s="2" t="s">
        <v>2</v>
      </c>
      <c r="E2" s="2" t="s">
        <v>108</v>
      </c>
    </row>
    <row r="3" spans="1:5">
      <c r="A3" s="3" t="s">
        <v>581</v>
      </c>
    </row>
    <row r="4" spans="1:5">
      <c r="A4" s="4" t="s">
        <v>582</v>
      </c>
      <c r="B4" s="6" t="n">
        <v>330887</v>
      </c>
      <c r="C4" s="6" t="n">
        <v>289535</v>
      </c>
      <c r="D4" s="6" t="n">
        <v>289586</v>
      </c>
      <c r="E4" s="6" t="n">
        <v>177811</v>
      </c>
    </row>
    <row r="5" spans="1:5">
      <c r="A5" s="4" t="s">
        <v>583</v>
      </c>
      <c r="B5" s="5" t="n">
        <v>125535</v>
      </c>
      <c r="C5" s="5" t="n">
        <v>0</v>
      </c>
      <c r="D5" s="5" t="n">
        <v>166836</v>
      </c>
      <c r="E5" s="5" t="n">
        <v>111724</v>
      </c>
    </row>
    <row r="6" spans="1:5">
      <c r="A6" s="4" t="s">
        <v>584</v>
      </c>
      <c r="B6" s="6" t="n">
        <v>456422</v>
      </c>
      <c r="C6" s="6" t="n">
        <v>289535</v>
      </c>
      <c r="D6" s="6" t="n">
        <v>456422</v>
      </c>
      <c r="E6" s="6" t="n">
        <v>28953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85</v>
      </c>
      <c r="B1" s="2" t="s">
        <v>2</v>
      </c>
      <c r="C1" s="2" t="s">
        <v>57</v>
      </c>
    </row>
    <row r="2" spans="1:3">
      <c r="A2" s="3" t="s">
        <v>260</v>
      </c>
    </row>
    <row r="3" spans="1:3">
      <c r="A3" s="4" t="s">
        <v>586</v>
      </c>
      <c r="B3" s="6" t="n">
        <v>40159000</v>
      </c>
      <c r="C3" s="6" t="n">
        <v>40159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57</v>
      </c>
    </row>
    <row r="2" spans="1:3">
      <c r="A2" s="3" t="s">
        <v>588</v>
      </c>
    </row>
    <row r="3" spans="1:3">
      <c r="A3" s="4" t="s">
        <v>58</v>
      </c>
      <c r="B3" s="6" t="n">
        <v>124077</v>
      </c>
      <c r="C3" s="6" t="n">
        <v>125998</v>
      </c>
    </row>
    <row r="4" spans="1:3">
      <c r="A4" s="4" t="s">
        <v>79</v>
      </c>
      <c r="B4" s="5" t="n">
        <v>14736</v>
      </c>
      <c r="C4" s="5" t="n">
        <v>14653</v>
      </c>
    </row>
    <row r="5" spans="1:3">
      <c r="A5" s="4" t="s">
        <v>292</v>
      </c>
    </row>
    <row r="6" spans="1:3">
      <c r="A6" s="3" t="s">
        <v>588</v>
      </c>
    </row>
    <row r="7" spans="1:3">
      <c r="A7" s="4" t="s">
        <v>58</v>
      </c>
      <c r="B7" s="5" t="n">
        <v>73275</v>
      </c>
      <c r="C7" s="5" t="n">
        <v>80123</v>
      </c>
    </row>
    <row r="8" spans="1:3">
      <c r="A8" s="4" t="s">
        <v>589</v>
      </c>
    </row>
    <row r="9" spans="1:3">
      <c r="A9" s="3" t="s">
        <v>588</v>
      </c>
    </row>
    <row r="10" spans="1:3">
      <c r="A10" s="4" t="s">
        <v>58</v>
      </c>
      <c r="B10" s="5" t="n">
        <v>63</v>
      </c>
      <c r="C10" s="5" t="n">
        <v>96</v>
      </c>
    </row>
    <row r="11" spans="1:3">
      <c r="A11" s="4" t="s">
        <v>77</v>
      </c>
    </row>
    <row r="12" spans="1:3">
      <c r="A12" s="3" t="s">
        <v>588</v>
      </c>
    </row>
    <row r="13" spans="1:3">
      <c r="A13" s="4" t="s">
        <v>58</v>
      </c>
      <c r="B13" s="5" t="n">
        <v>50739</v>
      </c>
      <c r="C13" s="5" t="n">
        <v>45779</v>
      </c>
    </row>
    <row r="14" spans="1:3">
      <c r="A14" s="4" t="s">
        <v>84</v>
      </c>
    </row>
    <row r="15" spans="1:3">
      <c r="A15" s="3" t="s">
        <v>588</v>
      </c>
    </row>
    <row r="16" spans="1:3">
      <c r="A16" s="4" t="s">
        <v>79</v>
      </c>
      <c r="B16" s="5" t="n">
        <v>14688</v>
      </c>
      <c r="C16" s="5" t="n">
        <v>14527</v>
      </c>
    </row>
    <row r="17" spans="1:3">
      <c r="A17" s="4" t="s">
        <v>86</v>
      </c>
    </row>
    <row r="18" spans="1:3">
      <c r="A18" s="3" t="s">
        <v>588</v>
      </c>
    </row>
    <row r="19" spans="1:3">
      <c r="A19" s="4" t="s">
        <v>79</v>
      </c>
      <c r="B19" s="5" t="n">
        <v>20</v>
      </c>
      <c r="C19" s="5" t="n">
        <v>1</v>
      </c>
    </row>
    <row r="20" spans="1:3">
      <c r="A20" s="4" t="s">
        <v>87</v>
      </c>
    </row>
    <row r="21" spans="1:3">
      <c r="A21" s="3" t="s">
        <v>588</v>
      </c>
    </row>
    <row r="22" spans="1:3">
      <c r="A22" s="4" t="s">
        <v>79</v>
      </c>
      <c r="B22" s="6" t="n">
        <v>28</v>
      </c>
      <c r="C22" s="6" t="n">
        <v>1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526</v>
      </c>
    </row>
    <row r="2" spans="1:2">
      <c r="A2" s="3" t="s">
        <v>591</v>
      </c>
    </row>
    <row r="3" spans="1:2">
      <c r="A3" s="4" t="s">
        <v>592</v>
      </c>
      <c r="B3" s="6" t="n">
        <v>6069</v>
      </c>
    </row>
    <row r="4" spans="1:2">
      <c r="A4" s="4" t="s">
        <v>593</v>
      </c>
      <c r="B4" s="5" t="n">
        <v>3784</v>
      </c>
    </row>
    <row r="5" spans="1:2">
      <c r="A5" s="4" t="s">
        <v>594</v>
      </c>
      <c r="B5" s="5" t="n">
        <v>4787</v>
      </c>
    </row>
    <row r="6" spans="1:2">
      <c r="A6" s="4" t="s">
        <v>595</v>
      </c>
      <c r="B6" s="5" t="n">
        <v>7505</v>
      </c>
    </row>
    <row r="7" spans="1:2">
      <c r="A7" s="4" t="s">
        <v>596</v>
      </c>
      <c r="B7" s="5" t="n">
        <v>118</v>
      </c>
    </row>
    <row r="8" spans="1:2">
      <c r="A8" s="4" t="s">
        <v>597</v>
      </c>
      <c r="B8" s="5" t="n">
        <v>717</v>
      </c>
    </row>
    <row r="9" spans="1:2">
      <c r="A9" s="4" t="s">
        <v>598</v>
      </c>
      <c r="B9" s="6" t="n">
        <v>2298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7</v>
      </c>
      <c r="D1" s="2" t="s">
        <v>1</v>
      </c>
    </row>
    <row r="2" spans="1:5">
      <c r="B2" s="2" t="s">
        <v>2</v>
      </c>
      <c r="C2" s="2" t="s">
        <v>108</v>
      </c>
      <c r="D2" s="2" t="s">
        <v>2</v>
      </c>
      <c r="E2" s="2" t="s">
        <v>108</v>
      </c>
    </row>
    <row r="3" spans="1:5">
      <c r="A3" s="3" t="s">
        <v>600</v>
      </c>
    </row>
    <row r="4" spans="1:5">
      <c r="A4" s="4" t="s">
        <v>601</v>
      </c>
      <c r="B4" s="6" t="n">
        <v>1609</v>
      </c>
      <c r="C4" s="6" t="n">
        <v>1177</v>
      </c>
      <c r="D4" s="6" t="n">
        <v>4504</v>
      </c>
      <c r="E4" s="6" t="n">
        <v>3098</v>
      </c>
    </row>
    <row r="5" spans="1:5">
      <c r="A5" s="4" t="s">
        <v>602</v>
      </c>
      <c r="B5" s="6" t="n">
        <v>2202</v>
      </c>
      <c r="C5" s="6" t="n">
        <v>1651</v>
      </c>
      <c r="D5" s="6" t="n">
        <v>6169</v>
      </c>
      <c r="E5" s="6" t="n">
        <v>43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603</v>
      </c>
      <c r="B1" s="2" t="s">
        <v>1</v>
      </c>
    </row>
    <row r="2" spans="1:4">
      <c r="B2" s="2" t="s">
        <v>2</v>
      </c>
      <c r="C2" s="2" t="s">
        <v>108</v>
      </c>
      <c r="D2" s="2" t="s">
        <v>57</v>
      </c>
    </row>
    <row r="3" spans="1:4">
      <c r="A3" s="3" t="s">
        <v>262</v>
      </c>
    </row>
    <row r="4" spans="1:4">
      <c r="A4" s="4" t="s">
        <v>604</v>
      </c>
      <c r="B4" s="6" t="n">
        <v>0</v>
      </c>
      <c r="C4" s="6" t="n">
        <v>0</v>
      </c>
    </row>
    <row r="5" spans="1:4">
      <c r="A5" s="4" t="s">
        <v>77</v>
      </c>
    </row>
    <row r="6" spans="1:4">
      <c r="A6" s="3" t="s">
        <v>262</v>
      </c>
    </row>
    <row r="7" spans="1:4">
      <c r="A7" s="4" t="s">
        <v>605</v>
      </c>
      <c r="B7" s="6" t="n">
        <v>38564000</v>
      </c>
      <c r="D7" s="6" t="n">
        <v>35112000</v>
      </c>
    </row>
    <row r="8" spans="1:4">
      <c r="A8" s="4" t="s">
        <v>606</v>
      </c>
    </row>
    <row r="9" spans="1:4">
      <c r="A9" s="3" t="s">
        <v>262</v>
      </c>
    </row>
    <row r="10" spans="1:4">
      <c r="A10" s="4" t="s">
        <v>607</v>
      </c>
      <c r="B10" s="4" t="s">
        <v>608</v>
      </c>
    </row>
    <row r="11" spans="1:4">
      <c r="A11" s="4" t="s">
        <v>609</v>
      </c>
    </row>
    <row r="12" spans="1:4">
      <c r="A12" s="3" t="s">
        <v>262</v>
      </c>
    </row>
    <row r="13" spans="1:4">
      <c r="A13" s="4" t="s">
        <v>607</v>
      </c>
      <c r="B13" s="4" t="s">
        <v>406</v>
      </c>
    </row>
    <row r="14" spans="1:4">
      <c r="A14" s="4" t="s">
        <v>610</v>
      </c>
      <c r="B14" s="4" t="s">
        <v>40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1</v>
      </c>
      <c r="B1" s="2" t="s">
        <v>2</v>
      </c>
      <c r="C1" s="2" t="s">
        <v>57</v>
      </c>
    </row>
    <row r="2" spans="1:3">
      <c r="A2" s="3" t="s">
        <v>265</v>
      </c>
    </row>
    <row r="3" spans="1:3">
      <c r="A3" s="4" t="s">
        <v>612</v>
      </c>
      <c r="B3" s="6" t="n">
        <v>558752000</v>
      </c>
      <c r="C3" s="6" t="n">
        <v>396151000</v>
      </c>
    </row>
    <row r="4" spans="1:3">
      <c r="A4" s="4" t="s">
        <v>613</v>
      </c>
    </row>
    <row r="5" spans="1:3">
      <c r="A5" s="3" t="s">
        <v>265</v>
      </c>
    </row>
    <row r="6" spans="1:3">
      <c r="A6" s="4" t="s">
        <v>612</v>
      </c>
      <c r="B6" s="5" t="n">
        <v>558752000</v>
      </c>
      <c r="C6" s="5" t="n">
        <v>394513000</v>
      </c>
    </row>
    <row r="7" spans="1:3">
      <c r="A7" s="4" t="s">
        <v>614</v>
      </c>
    </row>
    <row r="8" spans="1:3">
      <c r="A8" s="3" t="s">
        <v>265</v>
      </c>
    </row>
    <row r="9" spans="1:3">
      <c r="A9" s="4" t="s">
        <v>612</v>
      </c>
      <c r="B9" s="5" t="n">
        <v>0</v>
      </c>
      <c r="C9" s="5" t="n">
        <v>1638000</v>
      </c>
    </row>
    <row r="10" spans="1:3">
      <c r="A10" s="4" t="s">
        <v>420</v>
      </c>
    </row>
    <row r="11" spans="1:3">
      <c r="A11" s="3" t="s">
        <v>265</v>
      </c>
    </row>
    <row r="12" spans="1:3">
      <c r="A12" s="4" t="s">
        <v>612</v>
      </c>
      <c r="B12" s="5" t="n">
        <v>302747000</v>
      </c>
      <c r="C12" s="5" t="n">
        <v>328174000</v>
      </c>
    </row>
    <row r="13" spans="1:3">
      <c r="A13" s="4" t="s">
        <v>615</v>
      </c>
    </row>
    <row r="14" spans="1:3">
      <c r="A14" s="3" t="s">
        <v>265</v>
      </c>
    </row>
    <row r="15" spans="1:3">
      <c r="A15" s="4" t="s">
        <v>612</v>
      </c>
      <c r="B15" s="5" t="n">
        <v>302747000</v>
      </c>
      <c r="C15" s="5" t="n">
        <v>328174000</v>
      </c>
    </row>
    <row r="16" spans="1:3">
      <c r="A16" s="4" t="s">
        <v>616</v>
      </c>
    </row>
    <row r="17" spans="1:3">
      <c r="A17" s="3" t="s">
        <v>265</v>
      </c>
    </row>
    <row r="18" spans="1:3">
      <c r="A18" s="4" t="s">
        <v>612</v>
      </c>
      <c r="B18" s="5" t="n">
        <v>0</v>
      </c>
      <c r="C18" s="5" t="n">
        <v>0</v>
      </c>
    </row>
    <row r="19" spans="1:3">
      <c r="A19" s="4" t="s">
        <v>421</v>
      </c>
    </row>
    <row r="20" spans="1:3">
      <c r="A20" s="3" t="s">
        <v>265</v>
      </c>
    </row>
    <row r="21" spans="1:3">
      <c r="A21" s="4" t="s">
        <v>612</v>
      </c>
      <c r="B21" s="5" t="n">
        <v>256005000</v>
      </c>
      <c r="C21" s="5" t="n">
        <v>67977000</v>
      </c>
    </row>
    <row r="22" spans="1:3">
      <c r="A22" s="4" t="s">
        <v>617</v>
      </c>
    </row>
    <row r="23" spans="1:3">
      <c r="A23" s="3" t="s">
        <v>265</v>
      </c>
    </row>
    <row r="24" spans="1:3">
      <c r="A24" s="4" t="s">
        <v>612</v>
      </c>
      <c r="B24" s="5" t="n">
        <v>256005000</v>
      </c>
      <c r="C24" s="5" t="n">
        <v>66339000</v>
      </c>
    </row>
    <row r="25" spans="1:3">
      <c r="A25" s="4" t="s">
        <v>618</v>
      </c>
    </row>
    <row r="26" spans="1:3">
      <c r="A26" s="3" t="s">
        <v>265</v>
      </c>
    </row>
    <row r="27" spans="1:3">
      <c r="A27" s="4" t="s">
        <v>612</v>
      </c>
      <c r="B27" s="6" t="n">
        <v>0</v>
      </c>
      <c r="C27" s="6" t="n">
        <v>1638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9</v>
      </c>
      <c r="B1" s="2" t="s">
        <v>2</v>
      </c>
      <c r="C1" s="2" t="s">
        <v>57</v>
      </c>
    </row>
    <row r="2" spans="1:3">
      <c r="A2" s="3" t="s">
        <v>265</v>
      </c>
    </row>
    <row r="3" spans="1:3">
      <c r="A3" s="4" t="s">
        <v>612</v>
      </c>
      <c r="B3" s="6" t="n">
        <v>558752000</v>
      </c>
      <c r="C3" s="6" t="n">
        <v>396151000</v>
      </c>
    </row>
    <row r="4" spans="1:3">
      <c r="A4" s="4" t="s">
        <v>620</v>
      </c>
      <c r="B4" s="6" t="n">
        <v>702809000</v>
      </c>
      <c r="C4" s="6" t="n">
        <v>51129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6"/>
    <col customWidth="1" max="5" min="5" width="43"/>
    <col customWidth="1" max="6" min="6" width="46"/>
  </cols>
  <sheetData>
    <row r="1" spans="1:6">
      <c r="A1" s="1" t="s">
        <v>160</v>
      </c>
      <c r="B1" s="2" t="s">
        <v>161</v>
      </c>
      <c r="C1" s="2" t="s">
        <v>162</v>
      </c>
      <c r="D1" s="2" t="s">
        <v>163</v>
      </c>
      <c r="E1" s="2" t="s">
        <v>164</v>
      </c>
      <c r="F1" s="2" t="s">
        <v>165</v>
      </c>
    </row>
    <row r="2" spans="1:6">
      <c r="A2" s="4" t="s">
        <v>166</v>
      </c>
      <c r="C2" s="5" t="n">
        <v>78006956</v>
      </c>
    </row>
    <row r="3" spans="1:6">
      <c r="A3" s="4" t="s">
        <v>167</v>
      </c>
      <c r="B3" s="6" t="n">
        <v>1199057</v>
      </c>
      <c r="C3" s="6" t="n">
        <v>780</v>
      </c>
      <c r="D3" s="6" t="n">
        <v>797997</v>
      </c>
      <c r="E3" s="6" t="n">
        <v>402259</v>
      </c>
      <c r="F3" s="6" t="n">
        <v>-1979</v>
      </c>
    </row>
    <row r="4" spans="1:6">
      <c r="A4" s="4" t="s">
        <v>148</v>
      </c>
      <c r="B4" s="5" t="n">
        <v>132279</v>
      </c>
      <c r="E4" s="5" t="n">
        <v>132279</v>
      </c>
    </row>
    <row r="5" spans="1:6">
      <c r="A5" s="4" t="s">
        <v>168</v>
      </c>
      <c r="B5" s="5" t="n">
        <v>-27738</v>
      </c>
      <c r="F5" s="5" t="n">
        <v>-27738</v>
      </c>
    </row>
    <row r="6" spans="1:6">
      <c r="A6" s="4" t="s">
        <v>169</v>
      </c>
      <c r="B6" s="5" t="n">
        <v>-63517</v>
      </c>
      <c r="E6" s="5" t="n">
        <v>-63517</v>
      </c>
    </row>
    <row r="7" spans="1:6">
      <c r="A7" s="4" t="s">
        <v>170</v>
      </c>
      <c r="C7" s="5" t="n">
        <v>81269</v>
      </c>
    </row>
    <row r="8" spans="1:6">
      <c r="A8" s="4" t="s">
        <v>171</v>
      </c>
      <c r="B8" s="5" t="n">
        <v>0</v>
      </c>
      <c r="C8" s="6" t="n">
        <v>1</v>
      </c>
      <c r="D8" s="5" t="n">
        <v>-1</v>
      </c>
    </row>
    <row r="9" spans="1:6">
      <c r="A9" s="4" t="s">
        <v>172</v>
      </c>
      <c r="C9" s="5" t="n">
        <v>6432868</v>
      </c>
    </row>
    <row r="10" spans="1:6">
      <c r="A10" s="4" t="s">
        <v>173</v>
      </c>
      <c r="B10" s="5" t="n">
        <v>250807</v>
      </c>
      <c r="C10" s="6" t="n">
        <v>64</v>
      </c>
      <c r="D10" s="5" t="n">
        <v>250743</v>
      </c>
    </row>
    <row r="11" spans="1:6">
      <c r="A11" s="4" t="s">
        <v>174</v>
      </c>
      <c r="B11" s="5" t="n">
        <v>1724</v>
      </c>
      <c r="D11" s="5" t="n">
        <v>1724</v>
      </c>
    </row>
    <row r="12" spans="1:6">
      <c r="A12" s="4" t="s">
        <v>175</v>
      </c>
      <c r="C12" s="5" t="n">
        <v>84521093</v>
      </c>
    </row>
    <row r="13" spans="1:6">
      <c r="A13" s="4" t="s">
        <v>176</v>
      </c>
      <c r="B13" s="5" t="n">
        <v>1492612</v>
      </c>
      <c r="C13" s="6" t="n">
        <v>845</v>
      </c>
      <c r="D13" s="5" t="n">
        <v>1050463</v>
      </c>
      <c r="E13" s="5" t="n">
        <v>471021</v>
      </c>
      <c r="F13" s="5" t="n">
        <v>-29717</v>
      </c>
    </row>
    <row r="14" spans="1:6">
      <c r="A14" s="4" t="s">
        <v>177</v>
      </c>
      <c r="C14" s="5" t="n">
        <v>84516650</v>
      </c>
    </row>
    <row r="15" spans="1:6">
      <c r="A15" s="4" t="s">
        <v>178</v>
      </c>
      <c r="B15" s="5" t="n">
        <v>1473992</v>
      </c>
      <c r="C15" s="6" t="n">
        <v>845</v>
      </c>
      <c r="D15" s="5" t="n">
        <v>1049724</v>
      </c>
      <c r="E15" s="5" t="n">
        <v>443705</v>
      </c>
      <c r="F15" s="5" t="n">
        <v>-20282</v>
      </c>
    </row>
    <row r="16" spans="1:6">
      <c r="A16" s="4" t="s">
        <v>148</v>
      </c>
      <c r="B16" s="5" t="n">
        <v>49336</v>
      </c>
      <c r="E16" s="5" t="n">
        <v>49336</v>
      </c>
    </row>
    <row r="17" spans="1:6">
      <c r="A17" s="4" t="s">
        <v>168</v>
      </c>
      <c r="B17" s="5" t="n">
        <v>-9435</v>
      </c>
      <c r="F17" s="5" t="n">
        <v>-9435</v>
      </c>
    </row>
    <row r="18" spans="1:6">
      <c r="A18" s="4" t="s">
        <v>169</v>
      </c>
      <c r="B18" s="5" t="n">
        <v>-22020</v>
      </c>
      <c r="E18" s="5" t="n">
        <v>-22020</v>
      </c>
    </row>
    <row r="19" spans="1:6">
      <c r="A19" s="4" t="s">
        <v>170</v>
      </c>
      <c r="C19" s="5" t="n">
        <v>4443</v>
      </c>
    </row>
    <row r="20" spans="1:6">
      <c r="A20" s="4" t="s">
        <v>171</v>
      </c>
      <c r="B20" s="5" t="n">
        <v>0</v>
      </c>
      <c r="C20" s="6" t="n">
        <v>0</v>
      </c>
      <c r="D20" s="5" t="n">
        <v>0</v>
      </c>
    </row>
    <row r="21" spans="1:6">
      <c r="A21" s="4" t="s">
        <v>174</v>
      </c>
      <c r="B21" s="5" t="n">
        <v>739</v>
      </c>
      <c r="D21" s="5" t="n">
        <v>739</v>
      </c>
    </row>
    <row r="22" spans="1:6">
      <c r="A22" s="4" t="s">
        <v>175</v>
      </c>
      <c r="C22" s="5" t="n">
        <v>84521093</v>
      </c>
    </row>
    <row r="23" spans="1:6">
      <c r="A23" s="4" t="s">
        <v>176</v>
      </c>
      <c r="B23" s="6" t="n">
        <v>1492612</v>
      </c>
      <c r="C23" s="6" t="n">
        <v>845</v>
      </c>
      <c r="D23" s="5" t="n">
        <v>1050463</v>
      </c>
      <c r="E23" s="5" t="n">
        <v>471021</v>
      </c>
      <c r="F23" s="5" t="n">
        <v>-29717</v>
      </c>
    </row>
    <row r="24" spans="1:6">
      <c r="A24" s="4" t="s">
        <v>179</v>
      </c>
      <c r="B24" s="5" t="n">
        <v>84521692</v>
      </c>
      <c r="C24" s="5" t="n">
        <v>84521692</v>
      </c>
    </row>
    <row r="25" spans="1:6">
      <c r="A25" s="4" t="s">
        <v>180</v>
      </c>
      <c r="B25" s="6" t="n">
        <v>1515854</v>
      </c>
      <c r="C25" s="6" t="n">
        <v>845</v>
      </c>
      <c r="D25" s="5" t="n">
        <v>1051253</v>
      </c>
      <c r="E25" s="5" t="n">
        <v>473183</v>
      </c>
      <c r="F25" s="5" t="n">
        <v>-9427</v>
      </c>
    </row>
    <row r="26" spans="1:6">
      <c r="A26" s="4" t="s">
        <v>148</v>
      </c>
      <c r="B26" s="5" t="n">
        <v>153134</v>
      </c>
      <c r="E26" s="5" t="n">
        <v>153134</v>
      </c>
    </row>
    <row r="27" spans="1:6">
      <c r="A27" s="4" t="s">
        <v>168</v>
      </c>
      <c r="B27" s="5" t="n">
        <v>57522</v>
      </c>
      <c r="F27" s="5" t="n">
        <v>57522</v>
      </c>
    </row>
    <row r="28" spans="1:6">
      <c r="A28" s="4" t="s">
        <v>169</v>
      </c>
      <c r="B28" s="5" t="n">
        <v>-72260</v>
      </c>
      <c r="E28" s="5" t="n">
        <v>-72260</v>
      </c>
    </row>
    <row r="29" spans="1:6">
      <c r="A29" s="4" t="s">
        <v>170</v>
      </c>
      <c r="C29" s="5" t="n">
        <v>139309</v>
      </c>
    </row>
    <row r="30" spans="1:6">
      <c r="A30" s="4" t="s">
        <v>171</v>
      </c>
      <c r="B30" s="5" t="n">
        <v>0</v>
      </c>
      <c r="C30" s="6" t="n">
        <v>2</v>
      </c>
      <c r="D30" s="5" t="n">
        <v>-2</v>
      </c>
    </row>
    <row r="31" spans="1:6">
      <c r="A31" s="4" t="s">
        <v>172</v>
      </c>
      <c r="C31" s="5" t="n">
        <v>7519617</v>
      </c>
    </row>
    <row r="32" spans="1:6">
      <c r="A32" s="4" t="s">
        <v>173</v>
      </c>
      <c r="B32" s="5" t="n">
        <v>316538</v>
      </c>
      <c r="C32" s="6" t="n">
        <v>75</v>
      </c>
      <c r="D32" s="5" t="n">
        <v>316463</v>
      </c>
    </row>
    <row r="33" spans="1:6">
      <c r="A33" s="4" t="s">
        <v>174</v>
      </c>
      <c r="B33" s="6" t="n">
        <v>8071</v>
      </c>
      <c r="D33" s="5" t="n">
        <v>8071</v>
      </c>
    </row>
    <row r="34" spans="1:6">
      <c r="A34" s="4" t="s">
        <v>181</v>
      </c>
      <c r="B34" s="5" t="n">
        <v>92180618</v>
      </c>
      <c r="C34" s="5" t="n">
        <v>92180618</v>
      </c>
    </row>
    <row r="35" spans="1:6">
      <c r="A35" s="4" t="s">
        <v>182</v>
      </c>
      <c r="B35" s="6" t="n">
        <v>1953401</v>
      </c>
      <c r="C35" s="6" t="n">
        <v>922</v>
      </c>
      <c r="D35" s="5" t="n">
        <v>1375785</v>
      </c>
      <c r="E35" s="5" t="n">
        <v>528599</v>
      </c>
      <c r="F35" s="5" t="n">
        <v>48095</v>
      </c>
    </row>
    <row r="36" spans="1:6">
      <c r="A36" s="4" t="s">
        <v>183</v>
      </c>
      <c r="C36" s="5" t="n">
        <v>86637394</v>
      </c>
    </row>
    <row r="37" spans="1:6">
      <c r="A37" s="4" t="s">
        <v>184</v>
      </c>
      <c r="B37" s="5" t="n">
        <v>1687376</v>
      </c>
      <c r="C37" s="6" t="n">
        <v>866</v>
      </c>
      <c r="D37" s="5" t="n">
        <v>1139289</v>
      </c>
      <c r="E37" s="5" t="n">
        <v>503773</v>
      </c>
      <c r="F37" s="5" t="n">
        <v>43448</v>
      </c>
    </row>
    <row r="38" spans="1:6">
      <c r="A38" s="4" t="s">
        <v>148</v>
      </c>
      <c r="B38" s="5" t="n">
        <v>51610</v>
      </c>
      <c r="E38" s="5" t="n">
        <v>51610</v>
      </c>
    </row>
    <row r="39" spans="1:6">
      <c r="A39" s="4" t="s">
        <v>168</v>
      </c>
      <c r="B39" s="5" t="n">
        <v>4647</v>
      </c>
      <c r="F39" s="5" t="n">
        <v>4647</v>
      </c>
    </row>
    <row r="40" spans="1:6">
      <c r="A40" s="4" t="s">
        <v>169</v>
      </c>
      <c r="B40" s="5" t="n">
        <v>-26784</v>
      </c>
      <c r="E40" s="5" t="n">
        <v>-26784</v>
      </c>
    </row>
    <row r="41" spans="1:6">
      <c r="A41" s="4" t="s">
        <v>170</v>
      </c>
      <c r="C41" s="5" t="n">
        <v>69948</v>
      </c>
    </row>
    <row r="42" spans="1:6">
      <c r="A42" s="4" t="s">
        <v>171</v>
      </c>
      <c r="B42" s="5" t="n">
        <v>0</v>
      </c>
      <c r="C42" s="6" t="n">
        <v>1</v>
      </c>
      <c r="D42" s="5" t="n">
        <v>-1</v>
      </c>
    </row>
    <row r="43" spans="1:6">
      <c r="A43" s="4" t="s">
        <v>172</v>
      </c>
      <c r="C43" s="5" t="n">
        <v>5473276</v>
      </c>
    </row>
    <row r="44" spans="1:6">
      <c r="A44" s="4" t="s">
        <v>173</v>
      </c>
      <c r="B44" s="5" t="n">
        <v>229385</v>
      </c>
      <c r="C44" s="6" t="n">
        <v>55</v>
      </c>
      <c r="D44" s="5" t="n">
        <v>229330</v>
      </c>
    </row>
    <row r="45" spans="1:6">
      <c r="A45" s="4" t="s">
        <v>174</v>
      </c>
      <c r="B45" s="6" t="n">
        <v>7167</v>
      </c>
      <c r="D45" s="5" t="n">
        <v>7167</v>
      </c>
    </row>
    <row r="46" spans="1:6">
      <c r="A46" s="4" t="s">
        <v>181</v>
      </c>
      <c r="B46" s="5" t="n">
        <v>92180618</v>
      </c>
      <c r="C46" s="5" t="n">
        <v>92180618</v>
      </c>
    </row>
    <row r="47" spans="1:6">
      <c r="A47" s="4" t="s">
        <v>182</v>
      </c>
      <c r="B47" s="6" t="n">
        <v>1953401</v>
      </c>
      <c r="C47" s="6" t="n">
        <v>922</v>
      </c>
      <c r="D47" s="6" t="n">
        <v>1375785</v>
      </c>
      <c r="E47" s="5" t="n">
        <v>528599</v>
      </c>
      <c r="F47" s="6" t="n">
        <v>48095</v>
      </c>
    </row>
    <row r="48" spans="1:6">
      <c r="A48" s="4" t="s">
        <v>185</v>
      </c>
      <c r="B48" s="6" t="n">
        <v>-25458</v>
      </c>
      <c r="E48" s="6" t="n">
        <v>-254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7</v>
      </c>
      <c r="D1" s="2" t="s">
        <v>1</v>
      </c>
    </row>
    <row r="2" spans="1:5">
      <c r="B2" s="2" t="s">
        <v>2</v>
      </c>
      <c r="C2" s="2" t="s">
        <v>108</v>
      </c>
      <c r="D2" s="2" t="s">
        <v>2</v>
      </c>
      <c r="E2" s="2" t="s">
        <v>108</v>
      </c>
    </row>
    <row r="3" spans="1:5">
      <c r="A3" s="3" t="s">
        <v>622</v>
      </c>
    </row>
    <row r="4" spans="1:5">
      <c r="A4" s="4" t="s">
        <v>623</v>
      </c>
      <c r="B4" s="6" t="n">
        <v>-1393</v>
      </c>
      <c r="C4" s="6" t="n">
        <v>1234</v>
      </c>
      <c r="D4" s="6" t="n">
        <v>-7047</v>
      </c>
      <c r="E4" s="6" t="n">
        <v>7302</v>
      </c>
    </row>
    <row r="5" spans="1:5">
      <c r="A5" s="4" t="s">
        <v>624</v>
      </c>
    </row>
    <row r="6" spans="1:5">
      <c r="A6" s="3" t="s">
        <v>622</v>
      </c>
    </row>
    <row r="7" spans="1:5">
      <c r="A7" s="4" t="s">
        <v>625</v>
      </c>
      <c r="B7" s="5" t="n">
        <v>-10315</v>
      </c>
      <c r="C7" s="5" t="n">
        <v>-469</v>
      </c>
      <c r="D7" s="5" t="n">
        <v>-10816</v>
      </c>
      <c r="E7" s="5" t="n">
        <v>-1946</v>
      </c>
    </row>
    <row r="8" spans="1:5">
      <c r="A8" s="4" t="s">
        <v>626</v>
      </c>
    </row>
    <row r="9" spans="1:5">
      <c r="A9" s="3" t="s">
        <v>622</v>
      </c>
    </row>
    <row r="10" spans="1:5">
      <c r="A10" s="4" t="s">
        <v>623</v>
      </c>
      <c r="B10" s="6" t="n">
        <v>-1393</v>
      </c>
      <c r="C10" s="6" t="n">
        <v>1234</v>
      </c>
      <c r="D10" s="6" t="n">
        <v>-7047</v>
      </c>
      <c r="E10" s="6" t="n">
        <v>730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57</v>
      </c>
    </row>
    <row r="2" spans="1:3">
      <c r="A2" s="3" t="s">
        <v>628</v>
      </c>
    </row>
    <row r="3" spans="1:3">
      <c r="A3" s="4" t="s">
        <v>629</v>
      </c>
      <c r="B3" s="6" t="n">
        <v>0</v>
      </c>
      <c r="C3" s="6" t="n">
        <v>139</v>
      </c>
    </row>
    <row r="4" spans="1:3">
      <c r="A4" s="4" t="s">
        <v>630</v>
      </c>
      <c r="B4" s="5" t="n">
        <v>0</v>
      </c>
      <c r="C4" s="5" t="n">
        <v>-139</v>
      </c>
    </row>
    <row r="5" spans="1:3">
      <c r="A5" s="4" t="s">
        <v>631</v>
      </c>
      <c r="B5" s="6" t="n">
        <v>0</v>
      </c>
      <c r="C5"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57</v>
      </c>
    </row>
    <row r="2" spans="1:3">
      <c r="A2" s="3" t="s">
        <v>633</v>
      </c>
    </row>
    <row r="3" spans="1:3">
      <c r="A3" s="4" t="s">
        <v>634</v>
      </c>
      <c r="B3" s="6" t="n">
        <v>0</v>
      </c>
      <c r="C3" s="6" t="n">
        <v>3908</v>
      </c>
    </row>
    <row r="4" spans="1:3">
      <c r="A4" s="4" t="s">
        <v>630</v>
      </c>
      <c r="B4" s="5" t="n">
        <v>0</v>
      </c>
      <c r="C4" s="5" t="n">
        <v>-139</v>
      </c>
    </row>
    <row r="5" spans="1:3">
      <c r="A5" s="4" t="s">
        <v>635</v>
      </c>
      <c r="B5" s="6" t="n">
        <v>0</v>
      </c>
      <c r="C5" s="6" t="n">
        <v>376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636</v>
      </c>
      <c r="B1" s="2" t="s">
        <v>1</v>
      </c>
    </row>
    <row r="2" spans="1:4">
      <c r="B2" s="2" t="s">
        <v>2</v>
      </c>
      <c r="C2" s="2" t="s">
        <v>108</v>
      </c>
      <c r="D2" s="2" t="s">
        <v>57</v>
      </c>
    </row>
    <row r="3" spans="1:4">
      <c r="A3" s="4" t="s">
        <v>637</v>
      </c>
    </row>
    <row r="4" spans="1:4">
      <c r="A4" s="3" t="s">
        <v>638</v>
      </c>
    </row>
    <row r="5" spans="1:4">
      <c r="A5" s="4" t="s">
        <v>639</v>
      </c>
      <c r="B5" s="6" t="n">
        <v>142700000</v>
      </c>
      <c r="D5" s="6" t="n">
        <v>59974000</v>
      </c>
    </row>
    <row r="6" spans="1:4">
      <c r="A6" s="4" t="s">
        <v>640</v>
      </c>
    </row>
    <row r="7" spans="1:4">
      <c r="A7" s="3" t="s">
        <v>638</v>
      </c>
    </row>
    <row r="8" spans="1:4">
      <c r="A8" s="4" t="s">
        <v>641</v>
      </c>
      <c r="B8" s="5" t="n">
        <v>160000000</v>
      </c>
    </row>
    <row r="9" spans="1:4">
      <c r="A9" s="4" t="s">
        <v>642</v>
      </c>
    </row>
    <row r="10" spans="1:4">
      <c r="A10" s="3" t="s">
        <v>638</v>
      </c>
    </row>
    <row r="11" spans="1:4">
      <c r="A11" s="4" t="s">
        <v>641</v>
      </c>
      <c r="B11" s="5" t="n">
        <v>100000000</v>
      </c>
    </row>
    <row r="12" spans="1:4">
      <c r="A12" s="4" t="s">
        <v>624</v>
      </c>
    </row>
    <row r="13" spans="1:4">
      <c r="A13" s="3" t="s">
        <v>638</v>
      </c>
    </row>
    <row r="14" spans="1:4">
      <c r="A14" s="4" t="s">
        <v>641</v>
      </c>
      <c r="B14" s="5" t="n">
        <v>260000000</v>
      </c>
    </row>
    <row r="15" spans="1:4">
      <c r="A15" s="4" t="s">
        <v>643</v>
      </c>
      <c r="B15" s="5" t="n">
        <v>9997000</v>
      </c>
    </row>
    <row r="16" spans="1:4">
      <c r="A16" s="4" t="s">
        <v>644</v>
      </c>
      <c r="B16" s="5" t="n">
        <v>5532000</v>
      </c>
      <c r="C16" s="6" t="n">
        <v>5993000</v>
      </c>
    </row>
    <row r="17" spans="1:4">
      <c r="A17" s="4" t="s">
        <v>645</v>
      </c>
    </row>
    <row r="18" spans="1:4">
      <c r="A18" s="3" t="s">
        <v>638</v>
      </c>
    </row>
    <row r="19" spans="1:4">
      <c r="A19" s="4" t="s">
        <v>641</v>
      </c>
      <c r="B19" s="6" t="n">
        <v>142500000</v>
      </c>
      <c r="D19" s="6" t="n">
        <v>4075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646</v>
      </c>
      <c r="B1" s="2" t="s">
        <v>107</v>
      </c>
      <c r="D1" s="2" t="s">
        <v>1</v>
      </c>
    </row>
    <row r="2" spans="1:5">
      <c r="B2" s="2" t="s">
        <v>2</v>
      </c>
      <c r="C2" s="2" t="s">
        <v>108</v>
      </c>
      <c r="D2" s="2" t="s">
        <v>2</v>
      </c>
      <c r="E2" s="2" t="s">
        <v>108</v>
      </c>
    </row>
    <row r="3" spans="1:5">
      <c r="A3" s="3" t="s">
        <v>271</v>
      </c>
    </row>
    <row r="4" spans="1:5">
      <c r="A4" s="4" t="s">
        <v>647</v>
      </c>
      <c r="B4" s="6" t="n">
        <v>1938</v>
      </c>
      <c r="C4" s="6" t="n">
        <v>1986</v>
      </c>
      <c r="D4" s="6" t="n">
        <v>5715</v>
      </c>
      <c r="E4" s="6" t="n">
        <v>5160</v>
      </c>
    </row>
    <row r="5" spans="1:5">
      <c r="A5" s="4" t="s">
        <v>648</v>
      </c>
      <c r="B5" s="5" t="n">
        <v>1699</v>
      </c>
      <c r="C5" s="5" t="n">
        <v>533</v>
      </c>
      <c r="D5" s="5" t="n">
        <v>5003</v>
      </c>
      <c r="E5" s="5" t="n">
        <v>3321</v>
      </c>
    </row>
    <row r="6" spans="1:5">
      <c r="A6" s="4" t="s">
        <v>649</v>
      </c>
      <c r="B6" s="5" t="n">
        <v>2058</v>
      </c>
      <c r="C6" s="5" t="n">
        <v>1336</v>
      </c>
      <c r="D6" s="5" t="n">
        <v>4103</v>
      </c>
      <c r="E6" s="5" t="n">
        <v>6098</v>
      </c>
    </row>
    <row r="7" spans="1:5">
      <c r="A7" s="4" t="s">
        <v>650</v>
      </c>
      <c r="B7" s="5" t="n">
        <v>1245</v>
      </c>
      <c r="C7" s="5" t="n">
        <v>1089</v>
      </c>
      <c r="D7" s="5" t="n">
        <v>3646</v>
      </c>
      <c r="E7" s="5" t="n">
        <v>3022</v>
      </c>
    </row>
    <row r="8" spans="1:5">
      <c r="A8" s="4" t="s">
        <v>651</v>
      </c>
      <c r="B8" s="5" t="n">
        <v>1216</v>
      </c>
      <c r="C8" s="5" t="n">
        <v>1187</v>
      </c>
      <c r="D8" s="5" t="n">
        <v>3601</v>
      </c>
      <c r="E8" s="5" t="n">
        <v>3350</v>
      </c>
    </row>
    <row r="9" spans="1:5">
      <c r="A9" s="4" t="s">
        <v>652</v>
      </c>
      <c r="B9" s="5" t="n">
        <v>1176</v>
      </c>
      <c r="C9" s="5" t="n">
        <v>672</v>
      </c>
      <c r="D9" s="5" t="n">
        <v>3189</v>
      </c>
      <c r="E9" s="5" t="n">
        <v>1782</v>
      </c>
    </row>
    <row r="10" spans="1:5">
      <c r="A10" s="4" t="s">
        <v>653</v>
      </c>
      <c r="B10" s="5" t="n">
        <v>1427</v>
      </c>
      <c r="C10" s="5" t="n">
        <v>1118</v>
      </c>
      <c r="D10" s="5" t="n">
        <v>2878</v>
      </c>
      <c r="E10" s="5" t="n">
        <v>2530</v>
      </c>
    </row>
    <row r="11" spans="1:5">
      <c r="A11" s="4" t="s">
        <v>654</v>
      </c>
      <c r="B11" s="5" t="n">
        <v>924</v>
      </c>
      <c r="C11" s="5" t="n">
        <v>947</v>
      </c>
      <c r="D11" s="5" t="n">
        <v>2726</v>
      </c>
      <c r="E11" s="5" t="n">
        <v>2735</v>
      </c>
    </row>
    <row r="12" spans="1:5">
      <c r="A12" s="4" t="s">
        <v>655</v>
      </c>
      <c r="B12" s="5" t="n">
        <v>831</v>
      </c>
      <c r="C12" s="5" t="n">
        <v>772</v>
      </c>
      <c r="D12" s="5" t="n">
        <v>2487</v>
      </c>
      <c r="E12" s="5" t="n">
        <v>2327</v>
      </c>
    </row>
    <row r="13" spans="1:5">
      <c r="A13" s="4" t="s">
        <v>656</v>
      </c>
      <c r="B13" s="5" t="n">
        <v>735</v>
      </c>
      <c r="C13" s="5" t="n">
        <v>769</v>
      </c>
      <c r="D13" s="5" t="n">
        <v>2246</v>
      </c>
      <c r="E13" s="5" t="n">
        <v>2252</v>
      </c>
    </row>
    <row r="14" spans="1:5">
      <c r="A14" s="4" t="s">
        <v>657</v>
      </c>
      <c r="B14" s="5" t="n">
        <v>361</v>
      </c>
      <c r="C14" s="5" t="n">
        <v>404</v>
      </c>
      <c r="D14" s="5" t="n">
        <v>1353</v>
      </c>
      <c r="E14" s="5" t="n">
        <v>871</v>
      </c>
    </row>
    <row r="15" spans="1:5">
      <c r="A15" s="4" t="s">
        <v>658</v>
      </c>
      <c r="B15" s="5" t="n">
        <v>299</v>
      </c>
      <c r="C15" s="5" t="n">
        <v>293</v>
      </c>
      <c r="D15" s="5" t="n">
        <v>1312</v>
      </c>
      <c r="E15" s="5" t="n">
        <v>927</v>
      </c>
    </row>
    <row r="16" spans="1:5">
      <c r="A16" s="4" t="s">
        <v>659</v>
      </c>
      <c r="B16" s="5" t="n">
        <v>365</v>
      </c>
      <c r="C16" s="5" t="n">
        <v>383</v>
      </c>
      <c r="D16" s="5" t="n">
        <v>1290</v>
      </c>
      <c r="E16" s="5" t="n">
        <v>1194</v>
      </c>
    </row>
    <row r="17" spans="1:5">
      <c r="A17" s="4" t="s">
        <v>660</v>
      </c>
      <c r="B17" s="5" t="n">
        <v>338</v>
      </c>
      <c r="C17" s="5" t="n">
        <v>464</v>
      </c>
      <c r="D17" s="5" t="n">
        <v>926</v>
      </c>
      <c r="E17" s="5" t="n">
        <v>1245</v>
      </c>
    </row>
    <row r="18" spans="1:5">
      <c r="A18" s="4" t="s">
        <v>661</v>
      </c>
      <c r="B18" s="5" t="n">
        <v>991</v>
      </c>
      <c r="C18" s="5" t="n">
        <v>1165</v>
      </c>
      <c r="D18" s="5" t="n">
        <v>2679</v>
      </c>
      <c r="E18" s="5" t="n">
        <v>3516</v>
      </c>
    </row>
    <row r="19" spans="1:5">
      <c r="A19" s="4" t="s">
        <v>662</v>
      </c>
      <c r="B19" s="6" t="n">
        <v>15603</v>
      </c>
      <c r="C19" s="6" t="n">
        <v>13118</v>
      </c>
      <c r="D19" s="6" t="n">
        <v>43154</v>
      </c>
      <c r="E19" s="6" t="n">
        <v>4033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63</v>
      </c>
      <c r="B1" s="2" t="s">
        <v>107</v>
      </c>
      <c r="D1" s="2" t="s">
        <v>1</v>
      </c>
    </row>
    <row r="2" spans="1:5">
      <c r="B2" s="2" t="s">
        <v>2</v>
      </c>
      <c r="C2" s="2" t="s">
        <v>108</v>
      </c>
      <c r="D2" s="2" t="s">
        <v>2</v>
      </c>
      <c r="E2" s="2" t="s">
        <v>108</v>
      </c>
    </row>
    <row r="3" spans="1:5">
      <c r="A3" s="3" t="s">
        <v>276</v>
      </c>
    </row>
    <row r="4" spans="1:5">
      <c r="A4" s="4" t="s">
        <v>664</v>
      </c>
      <c r="D4" s="6" t="n">
        <v>-9427</v>
      </c>
      <c r="E4" s="6" t="n">
        <v>-1979</v>
      </c>
    </row>
    <row r="5" spans="1:5">
      <c r="A5" s="4" t="s">
        <v>665</v>
      </c>
      <c r="D5" s="5" t="n">
        <v>60023</v>
      </c>
      <c r="E5" s="5" t="n">
        <v>-29337</v>
      </c>
    </row>
    <row r="6" spans="1:5">
      <c r="A6" s="4" t="s">
        <v>666</v>
      </c>
      <c r="D6" s="5" t="n">
        <v>-2501</v>
      </c>
      <c r="E6" s="5" t="n">
        <v>1599</v>
      </c>
    </row>
    <row r="7" spans="1:5">
      <c r="A7" s="4" t="s">
        <v>158</v>
      </c>
      <c r="B7" s="6" t="n">
        <v>4647</v>
      </c>
      <c r="C7" s="6" t="n">
        <v>-9435</v>
      </c>
      <c r="D7" s="5" t="n">
        <v>57522</v>
      </c>
      <c r="E7" s="5" t="n">
        <v>-27738</v>
      </c>
    </row>
    <row r="8" spans="1:5">
      <c r="A8" s="4" t="s">
        <v>667</v>
      </c>
      <c r="B8" s="5" t="n">
        <v>48095</v>
      </c>
      <c r="C8" s="5" t="n">
        <v>-29717</v>
      </c>
      <c r="D8" s="5" t="n">
        <v>48095</v>
      </c>
      <c r="E8" s="5" t="n">
        <v>-29717</v>
      </c>
    </row>
    <row r="9" spans="1:5">
      <c r="A9" s="4" t="s">
        <v>668</v>
      </c>
    </row>
    <row r="10" spans="1:5">
      <c r="A10" s="3" t="s">
        <v>276</v>
      </c>
    </row>
    <row r="11" spans="1:5">
      <c r="A11" s="4" t="s">
        <v>664</v>
      </c>
      <c r="D11" s="5" t="n">
        <v>-6613</v>
      </c>
      <c r="E11" s="5" t="n">
        <v>5031</v>
      </c>
    </row>
    <row r="12" spans="1:5">
      <c r="A12" s="4" t="s">
        <v>665</v>
      </c>
      <c r="D12" s="5" t="n">
        <v>65284</v>
      </c>
      <c r="E12" s="5" t="n">
        <v>-34789</v>
      </c>
    </row>
    <row r="13" spans="1:5">
      <c r="A13" s="4" t="s">
        <v>666</v>
      </c>
      <c r="D13" s="5" t="n">
        <v>-10576</v>
      </c>
      <c r="E13" s="5" t="n">
        <v>146</v>
      </c>
    </row>
    <row r="14" spans="1:5">
      <c r="A14" s="4" t="s">
        <v>158</v>
      </c>
      <c r="D14" s="5" t="n">
        <v>54708</v>
      </c>
      <c r="E14" s="5" t="n">
        <v>-34643</v>
      </c>
    </row>
    <row r="15" spans="1:5">
      <c r="A15" s="4" t="s">
        <v>667</v>
      </c>
      <c r="B15" s="5" t="n">
        <v>48095</v>
      </c>
      <c r="C15" s="5" t="n">
        <v>-29612</v>
      </c>
      <c r="D15" s="5" t="n">
        <v>48095</v>
      </c>
      <c r="E15" s="5" t="n">
        <v>-29612</v>
      </c>
    </row>
    <row r="16" spans="1:5">
      <c r="A16" s="4" t="s">
        <v>669</v>
      </c>
    </row>
    <row r="17" spans="1:5">
      <c r="A17" s="3" t="s">
        <v>276</v>
      </c>
    </row>
    <row r="18" spans="1:5">
      <c r="A18" s="4" t="s">
        <v>664</v>
      </c>
      <c r="D18" s="5" t="n">
        <v>-2814</v>
      </c>
      <c r="E18" s="5" t="n">
        <v>-7010</v>
      </c>
    </row>
    <row r="19" spans="1:5">
      <c r="A19" s="4" t="s">
        <v>665</v>
      </c>
      <c r="D19" s="5" t="n">
        <v>-5261</v>
      </c>
      <c r="E19" s="5" t="n">
        <v>5452</v>
      </c>
    </row>
    <row r="20" spans="1:5">
      <c r="A20" s="4" t="s">
        <v>666</v>
      </c>
      <c r="D20" s="5" t="n">
        <v>8075</v>
      </c>
      <c r="E20" s="5" t="n">
        <v>1453</v>
      </c>
    </row>
    <row r="21" spans="1:5">
      <c r="A21" s="4" t="s">
        <v>158</v>
      </c>
      <c r="D21" s="5" t="n">
        <v>2814</v>
      </c>
      <c r="E21" s="5" t="n">
        <v>6905</v>
      </c>
    </row>
    <row r="22" spans="1:5">
      <c r="A22" s="4" t="s">
        <v>667</v>
      </c>
      <c r="B22" s="6" t="n">
        <v>0</v>
      </c>
      <c r="C22" s="6" t="n">
        <v>-105</v>
      </c>
      <c r="D22" s="6" t="n">
        <v>0</v>
      </c>
      <c r="E22" s="6" t="n">
        <v>-10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70</v>
      </c>
      <c r="C1" s="2" t="s">
        <v>107</v>
      </c>
      <c r="E1" s="2" t="s">
        <v>1</v>
      </c>
    </row>
    <row r="2" spans="1:6">
      <c r="C2" s="2" t="s">
        <v>2</v>
      </c>
      <c r="D2" s="2" t="s">
        <v>108</v>
      </c>
      <c r="E2" s="2" t="s">
        <v>2</v>
      </c>
      <c r="F2" s="2" t="s">
        <v>108</v>
      </c>
    </row>
    <row r="3" spans="1:6">
      <c r="A3" s="3" t="s">
        <v>671</v>
      </c>
    </row>
    <row r="4" spans="1:6">
      <c r="A4" s="4" t="s">
        <v>672</v>
      </c>
      <c r="C4" s="6" t="n">
        <v>51610</v>
      </c>
      <c r="D4" s="6" t="n">
        <v>49336</v>
      </c>
      <c r="E4" s="6" t="n">
        <v>153134</v>
      </c>
      <c r="F4" s="6" t="n">
        <v>132279</v>
      </c>
    </row>
    <row r="5" spans="1:6">
      <c r="A5" s="4" t="s">
        <v>144</v>
      </c>
      <c r="C5" s="5" t="n">
        <v>90294811</v>
      </c>
      <c r="D5" s="5" t="n">
        <v>84518407</v>
      </c>
      <c r="E5" s="5" t="n">
        <v>86911402</v>
      </c>
      <c r="F5" s="5" t="n">
        <v>83294111</v>
      </c>
    </row>
    <row r="6" spans="1:6">
      <c r="A6" s="4" t="s">
        <v>673</v>
      </c>
      <c r="C6" s="5" t="n">
        <v>154384</v>
      </c>
      <c r="D6" s="5" t="n">
        <v>74715</v>
      </c>
      <c r="E6" s="5" t="n">
        <v>170776</v>
      </c>
      <c r="F6" s="5" t="n">
        <v>68212</v>
      </c>
    </row>
    <row r="7" spans="1:6">
      <c r="A7" s="4" t="s">
        <v>145</v>
      </c>
      <c r="C7" s="5" t="n">
        <v>90449195</v>
      </c>
      <c r="D7" s="5" t="n">
        <v>84593122</v>
      </c>
      <c r="E7" s="5" t="n">
        <v>87082178</v>
      </c>
      <c r="F7" s="5" t="n">
        <v>83362323</v>
      </c>
    </row>
    <row r="8" spans="1:6">
      <c r="A8" s="4" t="s">
        <v>141</v>
      </c>
      <c r="C8" s="7" t="n">
        <v>0.57</v>
      </c>
      <c r="D8" s="7" t="n">
        <v>0.58</v>
      </c>
      <c r="E8" s="7" t="n">
        <v>1.76</v>
      </c>
      <c r="F8" s="7" t="n">
        <v>1.59</v>
      </c>
    </row>
    <row r="9" spans="1:6">
      <c r="A9" s="4" t="s">
        <v>142</v>
      </c>
      <c r="C9" s="7" t="n">
        <v>0.57</v>
      </c>
      <c r="D9" s="7" t="n">
        <v>0.58</v>
      </c>
      <c r="E9" s="7" t="n">
        <v>1.76</v>
      </c>
      <c r="F9" s="7" t="n">
        <v>1.59</v>
      </c>
    </row>
    <row r="10" spans="1:6">
      <c r="A10" s="4" t="s">
        <v>674</v>
      </c>
      <c r="B10" s="4" t="s">
        <v>433</v>
      </c>
      <c r="C10" s="5" t="n">
        <v>4037</v>
      </c>
      <c r="D10" s="5" t="n">
        <v>0</v>
      </c>
      <c r="E10" s="5" t="n">
        <v>1360</v>
      </c>
      <c r="F10" s="5" t="n">
        <v>0</v>
      </c>
    </row>
    <row r="11" spans="1:6"/>
    <row r="12" spans="1:6">
      <c r="A12" s="4" t="s">
        <v>433</v>
      </c>
      <c r="B12" s="4" t="s">
        <v>675</v>
      </c>
    </row>
  </sheetData>
  <mergeCells count="5">
    <mergeCell ref="A1:B2"/>
    <mergeCell ref="C1:D1"/>
    <mergeCell ref="E1:F1"/>
    <mergeCell ref="A11:E11"/>
    <mergeCell ref="B12:E1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57</v>
      </c>
    </row>
    <row r="2" spans="1:3">
      <c r="A2" s="3" t="s">
        <v>677</v>
      </c>
    </row>
    <row r="3" spans="1:3">
      <c r="A3" s="4" t="s">
        <v>62</v>
      </c>
      <c r="B3" s="6" t="n">
        <v>2459036</v>
      </c>
      <c r="C3" s="6" t="n">
        <v>2571663</v>
      </c>
    </row>
    <row r="4" spans="1:3">
      <c r="A4" s="4" t="s">
        <v>678</v>
      </c>
    </row>
    <row r="5" spans="1:3">
      <c r="A5" s="3" t="s">
        <v>677</v>
      </c>
    </row>
    <row r="6" spans="1:3">
      <c r="A6" s="4" t="s">
        <v>65</v>
      </c>
      <c r="B6" s="5" t="n">
        <v>100441</v>
      </c>
      <c r="C6" s="5" t="n">
        <v>33156</v>
      </c>
    </row>
    <row r="7" spans="1:3">
      <c r="A7" s="4" t="s">
        <v>679</v>
      </c>
      <c r="B7" s="5" t="n">
        <v>2559477</v>
      </c>
      <c r="C7" s="5" t="n">
        <v>2604819</v>
      </c>
    </row>
    <row r="8" spans="1:3">
      <c r="A8" s="3" t="s">
        <v>680</v>
      </c>
    </row>
    <row r="9" spans="1:3">
      <c r="A9" s="4" t="s">
        <v>681</v>
      </c>
      <c r="C9" s="5" t="n">
        <v>3769</v>
      </c>
    </row>
    <row r="10" spans="1:3">
      <c r="A10" s="4" t="s">
        <v>682</v>
      </c>
    </row>
    <row r="11" spans="1:3">
      <c r="A11" s="3" t="s">
        <v>680</v>
      </c>
    </row>
    <row r="12" spans="1:3">
      <c r="A12" s="4" t="s">
        <v>683</v>
      </c>
      <c r="C12" s="5" t="n">
        <v>3769</v>
      </c>
    </row>
    <row r="13" spans="1:3">
      <c r="A13" s="4" t="s">
        <v>684</v>
      </c>
    </row>
    <row r="14" spans="1:3">
      <c r="A14" s="3" t="s">
        <v>677</v>
      </c>
    </row>
    <row r="15" spans="1:3">
      <c r="A15" s="4" t="s">
        <v>62</v>
      </c>
      <c r="B15" s="5" t="n">
        <v>147434</v>
      </c>
      <c r="C15" s="5" t="n">
        <v>23649</v>
      </c>
    </row>
    <row r="16" spans="1:3">
      <c r="A16" s="4" t="s">
        <v>685</v>
      </c>
    </row>
    <row r="17" spans="1:3">
      <c r="A17" s="3" t="s">
        <v>677</v>
      </c>
    </row>
    <row r="18" spans="1:3">
      <c r="A18" s="4" t="s">
        <v>62</v>
      </c>
      <c r="B18" s="5" t="n">
        <v>67189</v>
      </c>
      <c r="C18" s="5" t="n">
        <v>120208</v>
      </c>
    </row>
    <row r="19" spans="1:3">
      <c r="A19" s="4" t="s">
        <v>686</v>
      </c>
    </row>
    <row r="20" spans="1:3">
      <c r="A20" s="3" t="s">
        <v>677</v>
      </c>
    </row>
    <row r="21" spans="1:3">
      <c r="A21" s="4" t="s">
        <v>62</v>
      </c>
      <c r="B21" s="5" t="n">
        <v>613865</v>
      </c>
      <c r="C21" s="5" t="n">
        <v>852250</v>
      </c>
    </row>
    <row r="22" spans="1:3">
      <c r="A22" s="4" t="s">
        <v>687</v>
      </c>
    </row>
    <row r="23" spans="1:3">
      <c r="A23" s="3" t="s">
        <v>677</v>
      </c>
    </row>
    <row r="24" spans="1:3">
      <c r="A24" s="4" t="s">
        <v>62</v>
      </c>
      <c r="B24" s="5" t="n">
        <v>147383</v>
      </c>
      <c r="C24" s="5" t="n">
        <v>290817</v>
      </c>
    </row>
    <row r="25" spans="1:3">
      <c r="A25" s="4" t="s">
        <v>688</v>
      </c>
    </row>
    <row r="26" spans="1:3">
      <c r="A26" s="3" t="s">
        <v>677</v>
      </c>
    </row>
    <row r="27" spans="1:3">
      <c r="A27" s="4" t="s">
        <v>62</v>
      </c>
      <c r="B27" s="5" t="n">
        <v>767253</v>
      </c>
      <c r="C27" s="5" t="n">
        <v>792915</v>
      </c>
    </row>
    <row r="28" spans="1:3">
      <c r="A28" s="4" t="s">
        <v>689</v>
      </c>
    </row>
    <row r="29" spans="1:3">
      <c r="A29" s="3" t="s">
        <v>677</v>
      </c>
    </row>
    <row r="30" spans="1:3">
      <c r="A30" s="4" t="s">
        <v>62</v>
      </c>
      <c r="B30" s="5" t="n">
        <v>715912</v>
      </c>
      <c r="C30" s="5" t="n">
        <v>491824</v>
      </c>
    </row>
    <row r="31" spans="1:3">
      <c r="A31" s="4" t="s">
        <v>690</v>
      </c>
    </row>
    <row r="32" spans="1:3">
      <c r="A32" s="3" t="s">
        <v>677</v>
      </c>
    </row>
    <row r="33" spans="1:3">
      <c r="A33" s="4" t="s">
        <v>65</v>
      </c>
      <c r="B33" s="5" t="n">
        <v>0</v>
      </c>
      <c r="C33" s="5" t="n">
        <v>0</v>
      </c>
    </row>
    <row r="34" spans="1:3">
      <c r="A34" s="4" t="s">
        <v>679</v>
      </c>
      <c r="B34" s="5" t="n">
        <v>0</v>
      </c>
      <c r="C34" s="5" t="n">
        <v>0</v>
      </c>
    </row>
    <row r="35" spans="1:3">
      <c r="A35" s="3" t="s">
        <v>680</v>
      </c>
    </row>
    <row r="36" spans="1:3">
      <c r="A36" s="4" t="s">
        <v>681</v>
      </c>
      <c r="C36" s="5" t="n">
        <v>0</v>
      </c>
    </row>
    <row r="37" spans="1:3">
      <c r="A37" s="4" t="s">
        <v>691</v>
      </c>
    </row>
    <row r="38" spans="1:3">
      <c r="A38" s="3" t="s">
        <v>680</v>
      </c>
    </row>
    <row r="39" spans="1:3">
      <c r="A39" s="4" t="s">
        <v>683</v>
      </c>
      <c r="C39" s="5" t="n">
        <v>0</v>
      </c>
    </row>
    <row r="40" spans="1:3">
      <c r="A40" s="4" t="s">
        <v>692</v>
      </c>
    </row>
    <row r="41" spans="1:3">
      <c r="A41" s="3" t="s">
        <v>677</v>
      </c>
    </row>
    <row r="42" spans="1:3">
      <c r="A42" s="4" t="s">
        <v>62</v>
      </c>
      <c r="B42" s="5" t="n">
        <v>0</v>
      </c>
      <c r="C42" s="5" t="n">
        <v>0</v>
      </c>
    </row>
    <row r="43" spans="1:3">
      <c r="A43" s="4" t="s">
        <v>693</v>
      </c>
    </row>
    <row r="44" spans="1:3">
      <c r="A44" s="3" t="s">
        <v>677</v>
      </c>
    </row>
    <row r="45" spans="1:3">
      <c r="A45" s="4" t="s">
        <v>62</v>
      </c>
      <c r="B45" s="5" t="n">
        <v>0</v>
      </c>
      <c r="C45" s="5" t="n">
        <v>0</v>
      </c>
    </row>
    <row r="46" spans="1:3">
      <c r="A46" s="4" t="s">
        <v>694</v>
      </c>
    </row>
    <row r="47" spans="1:3">
      <c r="A47" s="3" t="s">
        <v>677</v>
      </c>
    </row>
    <row r="48" spans="1:3">
      <c r="A48" s="4" t="s">
        <v>62</v>
      </c>
      <c r="B48" s="5" t="n">
        <v>0</v>
      </c>
      <c r="C48" s="5" t="n">
        <v>0</v>
      </c>
    </row>
    <row r="49" spans="1:3">
      <c r="A49" s="4" t="s">
        <v>695</v>
      </c>
    </row>
    <row r="50" spans="1:3">
      <c r="A50" s="3" t="s">
        <v>677</v>
      </c>
    </row>
    <row r="51" spans="1:3">
      <c r="A51" s="4" t="s">
        <v>62</v>
      </c>
      <c r="B51" s="5" t="n">
        <v>0</v>
      </c>
      <c r="C51" s="5" t="n">
        <v>0</v>
      </c>
    </row>
    <row r="52" spans="1:3">
      <c r="A52" s="4" t="s">
        <v>696</v>
      </c>
    </row>
    <row r="53" spans="1:3">
      <c r="A53" s="3" t="s">
        <v>677</v>
      </c>
    </row>
    <row r="54" spans="1:3">
      <c r="A54" s="4" t="s">
        <v>62</v>
      </c>
      <c r="B54" s="5" t="n">
        <v>0</v>
      </c>
      <c r="C54" s="5" t="n">
        <v>0</v>
      </c>
    </row>
    <row r="55" spans="1:3">
      <c r="A55" s="4" t="s">
        <v>697</v>
      </c>
    </row>
    <row r="56" spans="1:3">
      <c r="A56" s="3" t="s">
        <v>677</v>
      </c>
    </row>
    <row r="57" spans="1:3">
      <c r="A57" s="4" t="s">
        <v>62</v>
      </c>
      <c r="B57" s="5" t="n">
        <v>0</v>
      </c>
      <c r="C57" s="5" t="n">
        <v>0</v>
      </c>
    </row>
    <row r="58" spans="1:3">
      <c r="A58" s="4" t="s">
        <v>698</v>
      </c>
    </row>
    <row r="59" spans="1:3">
      <c r="A59" s="3" t="s">
        <v>677</v>
      </c>
    </row>
    <row r="60" spans="1:3">
      <c r="A60" s="4" t="s">
        <v>65</v>
      </c>
      <c r="B60" s="5" t="n">
        <v>100441</v>
      </c>
      <c r="C60" s="5" t="n">
        <v>33156</v>
      </c>
    </row>
    <row r="61" spans="1:3">
      <c r="A61" s="4" t="s">
        <v>679</v>
      </c>
      <c r="B61" s="5" t="n">
        <v>2559477</v>
      </c>
      <c r="C61" s="5" t="n">
        <v>2604819</v>
      </c>
    </row>
    <row r="62" spans="1:3">
      <c r="A62" s="3" t="s">
        <v>680</v>
      </c>
    </row>
    <row r="63" spans="1:3">
      <c r="A63" s="4" t="s">
        <v>681</v>
      </c>
      <c r="C63" s="5" t="n">
        <v>3769</v>
      </c>
    </row>
    <row r="64" spans="1:3">
      <c r="A64" s="4" t="s">
        <v>699</v>
      </c>
    </row>
    <row r="65" spans="1:3">
      <c r="A65" s="3" t="s">
        <v>680</v>
      </c>
    </row>
    <row r="66" spans="1:3">
      <c r="A66" s="4" t="s">
        <v>683</v>
      </c>
      <c r="C66" s="5" t="n">
        <v>3769</v>
      </c>
    </row>
    <row r="67" spans="1:3">
      <c r="A67" s="4" t="s">
        <v>700</v>
      </c>
    </row>
    <row r="68" spans="1:3">
      <c r="A68" s="3" t="s">
        <v>677</v>
      </c>
    </row>
    <row r="69" spans="1:3">
      <c r="A69" s="4" t="s">
        <v>62</v>
      </c>
      <c r="B69" s="5" t="n">
        <v>147434</v>
      </c>
      <c r="C69" s="5" t="n">
        <v>23649</v>
      </c>
    </row>
    <row r="70" spans="1:3">
      <c r="A70" s="4" t="s">
        <v>701</v>
      </c>
    </row>
    <row r="71" spans="1:3">
      <c r="A71" s="3" t="s">
        <v>677</v>
      </c>
    </row>
    <row r="72" spans="1:3">
      <c r="A72" s="4" t="s">
        <v>62</v>
      </c>
      <c r="B72" s="5" t="n">
        <v>67189</v>
      </c>
      <c r="C72" s="5" t="n">
        <v>120208</v>
      </c>
    </row>
    <row r="73" spans="1:3">
      <c r="A73" s="4" t="s">
        <v>702</v>
      </c>
    </row>
    <row r="74" spans="1:3">
      <c r="A74" s="3" t="s">
        <v>677</v>
      </c>
    </row>
    <row r="75" spans="1:3">
      <c r="A75" s="4" t="s">
        <v>62</v>
      </c>
      <c r="B75" s="5" t="n">
        <v>613865</v>
      </c>
      <c r="C75" s="5" t="n">
        <v>852250</v>
      </c>
    </row>
    <row r="76" spans="1:3">
      <c r="A76" s="4" t="s">
        <v>703</v>
      </c>
    </row>
    <row r="77" spans="1:3">
      <c r="A77" s="3" t="s">
        <v>677</v>
      </c>
    </row>
    <row r="78" spans="1:3">
      <c r="A78" s="4" t="s">
        <v>62</v>
      </c>
      <c r="B78" s="5" t="n">
        <v>147383</v>
      </c>
      <c r="C78" s="5" t="n">
        <v>290817</v>
      </c>
    </row>
    <row r="79" spans="1:3">
      <c r="A79" s="4" t="s">
        <v>704</v>
      </c>
    </row>
    <row r="80" spans="1:3">
      <c r="A80" s="3" t="s">
        <v>677</v>
      </c>
    </row>
    <row r="81" spans="1:3">
      <c r="A81" s="4" t="s">
        <v>62</v>
      </c>
      <c r="B81" s="5" t="n">
        <v>767253</v>
      </c>
      <c r="C81" s="5" t="n">
        <v>792915</v>
      </c>
    </row>
    <row r="82" spans="1:3">
      <c r="A82" s="4" t="s">
        <v>705</v>
      </c>
    </row>
    <row r="83" spans="1:3">
      <c r="A83" s="3" t="s">
        <v>677</v>
      </c>
    </row>
    <row r="84" spans="1:3">
      <c r="A84" s="4" t="s">
        <v>62</v>
      </c>
      <c r="B84" s="5" t="n">
        <v>715912</v>
      </c>
      <c r="C84" s="5" t="n">
        <v>491824</v>
      </c>
    </row>
    <row r="85" spans="1:3">
      <c r="A85" s="4" t="s">
        <v>706</v>
      </c>
    </row>
    <row r="86" spans="1:3">
      <c r="A86" s="3" t="s">
        <v>677</v>
      </c>
    </row>
    <row r="87" spans="1:3">
      <c r="A87" s="4" t="s">
        <v>65</v>
      </c>
      <c r="B87" s="5" t="n">
        <v>0</v>
      </c>
      <c r="C87" s="5" t="n">
        <v>0</v>
      </c>
    </row>
    <row r="88" spans="1:3">
      <c r="A88" s="4" t="s">
        <v>679</v>
      </c>
      <c r="B88" s="5" t="n">
        <v>0</v>
      </c>
      <c r="C88" s="5" t="n">
        <v>0</v>
      </c>
    </row>
    <row r="89" spans="1:3">
      <c r="A89" s="3" t="s">
        <v>680</v>
      </c>
    </row>
    <row r="90" spans="1:3">
      <c r="A90" s="4" t="s">
        <v>681</v>
      </c>
      <c r="C90" s="5" t="n">
        <v>0</v>
      </c>
    </row>
    <row r="91" spans="1:3">
      <c r="A91" s="4" t="s">
        <v>707</v>
      </c>
    </row>
    <row r="92" spans="1:3">
      <c r="A92" s="3" t="s">
        <v>680</v>
      </c>
    </row>
    <row r="93" spans="1:3">
      <c r="A93" s="4" t="s">
        <v>683</v>
      </c>
      <c r="C93" s="5" t="n">
        <v>0</v>
      </c>
    </row>
    <row r="94" spans="1:3">
      <c r="A94" s="4" t="s">
        <v>708</v>
      </c>
    </row>
    <row r="95" spans="1:3">
      <c r="A95" s="3" t="s">
        <v>677</v>
      </c>
    </row>
    <row r="96" spans="1:3">
      <c r="A96" s="4" t="s">
        <v>62</v>
      </c>
      <c r="B96" s="5" t="n">
        <v>0</v>
      </c>
      <c r="C96" s="5" t="n">
        <v>0</v>
      </c>
    </row>
    <row r="97" spans="1:3">
      <c r="A97" s="4" t="s">
        <v>709</v>
      </c>
    </row>
    <row r="98" spans="1:3">
      <c r="A98" s="3" t="s">
        <v>677</v>
      </c>
    </row>
    <row r="99" spans="1:3">
      <c r="A99" s="4" t="s">
        <v>62</v>
      </c>
      <c r="B99" s="5" t="n">
        <v>0</v>
      </c>
      <c r="C99" s="5" t="n">
        <v>0</v>
      </c>
    </row>
    <row r="100" spans="1:3">
      <c r="A100" s="4" t="s">
        <v>710</v>
      </c>
    </row>
    <row r="101" spans="1:3">
      <c r="A101" s="3" t="s">
        <v>677</v>
      </c>
    </row>
    <row r="102" spans="1:3">
      <c r="A102" s="4" t="s">
        <v>62</v>
      </c>
      <c r="B102" s="5" t="n">
        <v>0</v>
      </c>
      <c r="C102" s="5" t="n">
        <v>0</v>
      </c>
    </row>
    <row r="103" spans="1:3">
      <c r="A103" s="4" t="s">
        <v>711</v>
      </c>
    </row>
    <row r="104" spans="1:3">
      <c r="A104" s="3" t="s">
        <v>677</v>
      </c>
    </row>
    <row r="105" spans="1:3">
      <c r="A105" s="4" t="s">
        <v>62</v>
      </c>
      <c r="B105" s="5" t="n">
        <v>0</v>
      </c>
      <c r="C105" s="5" t="n">
        <v>0</v>
      </c>
    </row>
    <row r="106" spans="1:3">
      <c r="A106" s="4" t="s">
        <v>712</v>
      </c>
    </row>
    <row r="107" spans="1:3">
      <c r="A107" s="3" t="s">
        <v>677</v>
      </c>
    </row>
    <row r="108" spans="1:3">
      <c r="A108" s="4" t="s">
        <v>62</v>
      </c>
      <c r="B108" s="5" t="n">
        <v>0</v>
      </c>
      <c r="C108" s="5" t="n">
        <v>0</v>
      </c>
    </row>
    <row r="109" spans="1:3">
      <c r="A109" s="4" t="s">
        <v>713</v>
      </c>
    </row>
    <row r="110" spans="1:3">
      <c r="A110" s="3" t="s">
        <v>677</v>
      </c>
    </row>
    <row r="111" spans="1:3">
      <c r="A111" s="4" t="s">
        <v>62</v>
      </c>
      <c r="B111" s="6" t="n">
        <v>0</v>
      </c>
      <c r="C111"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57</v>
      </c>
    </row>
    <row r="2" spans="1:3">
      <c r="A2" s="3" t="s">
        <v>715</v>
      </c>
    </row>
    <row r="3" spans="1:3">
      <c r="A3" s="4" t="s">
        <v>70</v>
      </c>
      <c r="B3" s="6" t="n">
        <v>1028</v>
      </c>
      <c r="C3" s="6" t="n">
        <v>1011</v>
      </c>
    </row>
    <row r="4" spans="1:3">
      <c r="A4" s="4" t="s">
        <v>716</v>
      </c>
      <c r="B4" s="5" t="n">
        <v>15</v>
      </c>
      <c r="C4" s="5" t="n">
        <v>6985</v>
      </c>
    </row>
    <row r="5" spans="1:3">
      <c r="A5" s="4" t="s">
        <v>717</v>
      </c>
      <c r="B5" s="5" t="n">
        <v>1043</v>
      </c>
      <c r="C5" s="5" t="n">
        <v>7996</v>
      </c>
    </row>
    <row r="6" spans="1:3">
      <c r="A6" s="4" t="s">
        <v>718</v>
      </c>
    </row>
    <row r="7" spans="1:3">
      <c r="A7" s="3" t="s">
        <v>715</v>
      </c>
    </row>
    <row r="8" spans="1:3">
      <c r="A8" s="4" t="s">
        <v>70</v>
      </c>
      <c r="B8" s="5" t="n">
        <v>0</v>
      </c>
      <c r="C8" s="5" t="n">
        <v>0</v>
      </c>
    </row>
    <row r="9" spans="1:3">
      <c r="A9" s="4" t="s">
        <v>716</v>
      </c>
      <c r="B9" s="5" t="n">
        <v>0</v>
      </c>
      <c r="C9" s="5" t="n">
        <v>0</v>
      </c>
    </row>
    <row r="10" spans="1:3">
      <c r="A10" s="4" t="s">
        <v>717</v>
      </c>
      <c r="B10" s="5" t="n">
        <v>0</v>
      </c>
      <c r="C10" s="5" t="n">
        <v>0</v>
      </c>
    </row>
    <row r="11" spans="1:3">
      <c r="A11" s="4" t="s">
        <v>719</v>
      </c>
    </row>
    <row r="12" spans="1:3">
      <c r="A12" s="3" t="s">
        <v>715</v>
      </c>
    </row>
    <row r="13" spans="1:3">
      <c r="A13" s="4" t="s">
        <v>70</v>
      </c>
      <c r="B13" s="5" t="n">
        <v>0</v>
      </c>
      <c r="C13" s="5" t="n">
        <v>0</v>
      </c>
    </row>
    <row r="14" spans="1:3">
      <c r="A14" s="4" t="s">
        <v>716</v>
      </c>
      <c r="B14" s="5" t="n">
        <v>0</v>
      </c>
      <c r="C14" s="5" t="n">
        <v>0</v>
      </c>
    </row>
    <row r="15" spans="1:3">
      <c r="A15" s="4" t="s">
        <v>717</v>
      </c>
      <c r="B15" s="5" t="n">
        <v>0</v>
      </c>
      <c r="C15" s="5" t="n">
        <v>0</v>
      </c>
    </row>
    <row r="16" spans="1:3">
      <c r="A16" s="4" t="s">
        <v>720</v>
      </c>
    </row>
    <row r="17" spans="1:3">
      <c r="A17" s="3" t="s">
        <v>715</v>
      </c>
    </row>
    <row r="18" spans="1:3">
      <c r="A18" s="4" t="s">
        <v>70</v>
      </c>
      <c r="B18" s="5" t="n">
        <v>1028</v>
      </c>
      <c r="C18" s="5" t="n">
        <v>1011</v>
      </c>
    </row>
    <row r="19" spans="1:3">
      <c r="A19" s="4" t="s">
        <v>716</v>
      </c>
      <c r="B19" s="5" t="n">
        <v>15</v>
      </c>
      <c r="C19" s="5" t="n">
        <v>6985</v>
      </c>
    </row>
    <row r="20" spans="1:3">
      <c r="A20" s="4" t="s">
        <v>717</v>
      </c>
      <c r="B20" s="6" t="n">
        <v>1043</v>
      </c>
      <c r="C20" s="6" t="n">
        <v>799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26"/>
    <col customWidth="1" max="4" min="4" width="26"/>
  </cols>
  <sheetData>
    <row r="1" spans="1:4">
      <c r="A1" s="1" t="s">
        <v>721</v>
      </c>
      <c r="C1" s="2" t="s">
        <v>722</v>
      </c>
      <c r="D1" s="2" t="s">
        <v>723</v>
      </c>
    </row>
    <row r="2" spans="1:4">
      <c r="A2" s="3" t="s">
        <v>724</v>
      </c>
    </row>
    <row r="3" spans="1:4">
      <c r="A3" s="4" t="s">
        <v>725</v>
      </c>
      <c r="C3" s="6" t="n">
        <v>1028</v>
      </c>
      <c r="D3" s="6" t="n">
        <v>1011</v>
      </c>
    </row>
    <row r="4" spans="1:4">
      <c r="A4" s="4" t="s">
        <v>726</v>
      </c>
      <c r="C4" s="5" t="n">
        <v>15</v>
      </c>
      <c r="D4" s="5" t="n">
        <v>6985</v>
      </c>
    </row>
    <row r="5" spans="1:4">
      <c r="A5" s="4" t="s">
        <v>720</v>
      </c>
    </row>
    <row r="6" spans="1:4">
      <c r="A6" s="3" t="s">
        <v>724</v>
      </c>
    </row>
    <row r="7" spans="1:4">
      <c r="A7" s="4" t="s">
        <v>725</v>
      </c>
      <c r="C7" s="5" t="n">
        <v>1028</v>
      </c>
      <c r="D7" s="5" t="n">
        <v>1011</v>
      </c>
    </row>
    <row r="8" spans="1:4">
      <c r="A8" s="4" t="s">
        <v>726</v>
      </c>
      <c r="C8" s="6" t="n">
        <v>15</v>
      </c>
      <c r="D8" s="6" t="n">
        <v>6985</v>
      </c>
    </row>
    <row r="9" spans="1:4">
      <c r="A9" s="4" t="s">
        <v>727</v>
      </c>
    </row>
    <row r="10" spans="1:4">
      <c r="A10" s="3" t="s">
        <v>724</v>
      </c>
    </row>
    <row r="11" spans="1:4">
      <c r="A11" s="4" t="s">
        <v>70</v>
      </c>
      <c r="B11" s="4" t="s">
        <v>433</v>
      </c>
      <c r="C11" s="9" t="n">
        <v>0.08</v>
      </c>
      <c r="D11" s="9" t="n">
        <v>0.08</v>
      </c>
    </row>
    <row r="12" spans="1:4">
      <c r="A12" s="4" t="s">
        <v>716</v>
      </c>
      <c r="B12" s="4" t="s">
        <v>433</v>
      </c>
      <c r="C12" s="9" t="n">
        <v>0.1</v>
      </c>
      <c r="D12" s="9" t="n">
        <v>0.08</v>
      </c>
    </row>
    <row r="13" spans="1:4">
      <c r="A13" s="4" t="s">
        <v>728</v>
      </c>
    </row>
    <row r="14" spans="1:4">
      <c r="A14" s="3" t="s">
        <v>724</v>
      </c>
    </row>
    <row r="15" spans="1:4">
      <c r="A15" s="4" t="s">
        <v>716</v>
      </c>
      <c r="B15" s="4" t="s">
        <v>433</v>
      </c>
      <c r="D15" s="9" t="n">
        <v>0.1</v>
      </c>
    </row>
    <row r="16" spans="1:4">
      <c r="A16" s="4" t="s">
        <v>729</v>
      </c>
    </row>
    <row r="17" spans="1:4">
      <c r="A17" s="3" t="s">
        <v>724</v>
      </c>
    </row>
    <row r="18" spans="1:4">
      <c r="A18" s="4" t="s">
        <v>70</v>
      </c>
      <c r="B18" s="4" t="s">
        <v>433</v>
      </c>
      <c r="C18" s="9" t="n">
        <v>0.08</v>
      </c>
      <c r="D18" s="9" t="n">
        <v>0.08</v>
      </c>
    </row>
    <row r="19" spans="1:4">
      <c r="A19" s="4" t="s">
        <v>716</v>
      </c>
      <c r="B19" s="4" t="s">
        <v>433</v>
      </c>
      <c r="C19" s="9" t="n">
        <v>0.1</v>
      </c>
      <c r="D19" s="9" t="n">
        <v>0.2</v>
      </c>
    </row>
    <row r="20" spans="1:4">
      <c r="A20" s="4" t="s">
        <v>730</v>
      </c>
    </row>
    <row r="21" spans="1:4">
      <c r="A21" s="3" t="s">
        <v>724</v>
      </c>
    </row>
    <row r="22" spans="1:4">
      <c r="A22" s="4" t="s">
        <v>716</v>
      </c>
      <c r="B22" s="4" t="s">
        <v>433</v>
      </c>
      <c r="D22" s="9" t="n">
        <v>0.1</v>
      </c>
    </row>
    <row r="23" spans="1:4">
      <c r="A23" s="4" t="s">
        <v>731</v>
      </c>
    </row>
    <row r="24" spans="1:4">
      <c r="A24" s="3" t="s">
        <v>724</v>
      </c>
    </row>
    <row r="25" spans="1:4">
      <c r="A25" s="4" t="s">
        <v>70</v>
      </c>
      <c r="B25" s="4" t="s">
        <v>433</v>
      </c>
      <c r="C25" s="9" t="n">
        <v>0.08</v>
      </c>
      <c r="D25" s="9" t="n">
        <v>0.092</v>
      </c>
    </row>
    <row r="26" spans="1:4">
      <c r="A26" s="4" t="s">
        <v>716</v>
      </c>
      <c r="B26" s="4" t="s">
        <v>433</v>
      </c>
      <c r="C26" s="9" t="n">
        <v>0.1</v>
      </c>
      <c r="D26" s="9" t="n">
        <v>0.099</v>
      </c>
    </row>
    <row r="27" spans="1:4">
      <c r="A27" s="4" t="s">
        <v>732</v>
      </c>
    </row>
    <row r="28" spans="1:4">
      <c r="A28" s="3" t="s">
        <v>724</v>
      </c>
    </row>
    <row r="29" spans="1:4">
      <c r="A29" s="4" t="s">
        <v>716</v>
      </c>
      <c r="B29" s="4" t="s">
        <v>433</v>
      </c>
      <c r="D29" s="9" t="n">
        <v>0.1</v>
      </c>
    </row>
    <row r="30" spans="1:4"/>
    <row r="31" spans="1:4">
      <c r="A31" s="4" t="s">
        <v>433</v>
      </c>
      <c r="B31" s="4" t="s">
        <v>733</v>
      </c>
    </row>
  </sheetData>
  <mergeCells count="3">
    <mergeCell ref="A1:B1"/>
    <mergeCell ref="A30:C30"/>
    <mergeCell ref="B31:C3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107</v>
      </c>
      <c r="D1" s="2" t="s">
        <v>1</v>
      </c>
    </row>
    <row r="2" spans="1:5">
      <c r="B2" s="2" t="s">
        <v>2</v>
      </c>
      <c r="C2" s="2" t="s">
        <v>108</v>
      </c>
      <c r="D2" s="2" t="s">
        <v>2</v>
      </c>
      <c r="E2" s="2" t="s">
        <v>108</v>
      </c>
    </row>
    <row r="3" spans="1:5">
      <c r="A3" s="4" t="s">
        <v>187</v>
      </c>
      <c r="B3" s="7" t="n">
        <v>0.29</v>
      </c>
      <c r="C3" s="7" t="n">
        <v>0.26</v>
      </c>
      <c r="D3" s="7" t="n">
        <v>0.82</v>
      </c>
      <c r="E3" s="7" t="n">
        <v>0.75</v>
      </c>
    </row>
    <row r="4" spans="1:5">
      <c r="A4" s="4" t="s">
        <v>164</v>
      </c>
    </row>
    <row r="5" spans="1:5">
      <c r="A5" s="4" t="s">
        <v>187</v>
      </c>
      <c r="B5" s="7" t="n">
        <v>0.29</v>
      </c>
      <c r="C5" s="7" t="n">
        <v>0.26</v>
      </c>
      <c r="D5" s="7" t="n">
        <v>0.82</v>
      </c>
      <c r="E5" s="7" t="n">
        <v>0.75</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57</v>
      </c>
    </row>
    <row r="2" spans="1:3">
      <c r="A2" s="4" t="s">
        <v>735</v>
      </c>
    </row>
    <row r="3" spans="1:3">
      <c r="A3" s="3" t="s">
        <v>736</v>
      </c>
    </row>
    <row r="4" spans="1:3">
      <c r="A4" s="4" t="s">
        <v>61</v>
      </c>
      <c r="B4" s="6" t="n">
        <v>406384</v>
      </c>
      <c r="C4" s="6" t="n">
        <v>203790</v>
      </c>
    </row>
    <row r="5" spans="1:3">
      <c r="A5" s="4" t="s">
        <v>63</v>
      </c>
      <c r="B5" s="5" t="n">
        <v>234992</v>
      </c>
      <c r="C5" s="5" t="n">
        <v>297915</v>
      </c>
    </row>
    <row r="6" spans="1:3">
      <c r="A6" s="4" t="s">
        <v>737</v>
      </c>
      <c r="B6" s="5" t="n">
        <v>9415553</v>
      </c>
      <c r="C6" s="5" t="n">
        <v>8156310</v>
      </c>
    </row>
    <row r="7" spans="1:3">
      <c r="A7" s="4" t="s">
        <v>738</v>
      </c>
      <c r="B7" s="5" t="n">
        <v>10056929</v>
      </c>
      <c r="C7" s="5" t="n">
        <v>8658015</v>
      </c>
    </row>
    <row r="8" spans="1:3">
      <c r="A8" s="3" t="s">
        <v>739</v>
      </c>
    </row>
    <row r="9" spans="1:3">
      <c r="A9" s="4" t="s">
        <v>740</v>
      </c>
      <c r="B9" s="5" t="n">
        <v>1090394</v>
      </c>
      <c r="C9" s="5" t="n">
        <v>1070208</v>
      </c>
    </row>
    <row r="10" spans="1:3">
      <c r="A10" s="4" t="s">
        <v>741</v>
      </c>
      <c r="B10" s="5" t="n">
        <v>8707</v>
      </c>
      <c r="C10" s="5" t="n">
        <v>440175</v>
      </c>
    </row>
    <row r="11" spans="1:3">
      <c r="A11" s="4" t="s">
        <v>742</v>
      </c>
      <c r="B11" s="5" t="n">
        <v>573560</v>
      </c>
      <c r="C11" s="5" t="n">
        <v>410859</v>
      </c>
    </row>
    <row r="12" spans="1:3">
      <c r="A12" s="4" t="s">
        <v>85</v>
      </c>
      <c r="B12" s="5" t="n">
        <v>139913</v>
      </c>
      <c r="C12" s="5" t="n">
        <v>134051</v>
      </c>
    </row>
    <row r="13" spans="1:3">
      <c r="A13" s="4" t="s">
        <v>743</v>
      </c>
      <c r="B13" s="5" t="n">
        <v>1812574</v>
      </c>
      <c r="C13" s="5" t="n">
        <v>2055293</v>
      </c>
    </row>
    <row r="14" spans="1:3">
      <c r="A14" s="4" t="s">
        <v>744</v>
      </c>
    </row>
    <row r="15" spans="1:3">
      <c r="A15" s="3" t="s">
        <v>736</v>
      </c>
    </row>
    <row r="16" spans="1:3">
      <c r="A16" s="4" t="s">
        <v>61</v>
      </c>
      <c r="B16" s="5" t="n">
        <v>406384</v>
      </c>
      <c r="C16" s="5" t="n">
        <v>203790</v>
      </c>
    </row>
    <row r="17" spans="1:3">
      <c r="A17" s="4" t="s">
        <v>63</v>
      </c>
      <c r="B17" s="5" t="n">
        <v>0</v>
      </c>
      <c r="C17" s="5" t="n">
        <v>0</v>
      </c>
    </row>
    <row r="18" spans="1:3">
      <c r="A18" s="4" t="s">
        <v>737</v>
      </c>
      <c r="B18" s="5" t="n">
        <v>0</v>
      </c>
      <c r="C18" s="5" t="n">
        <v>0</v>
      </c>
    </row>
    <row r="19" spans="1:3">
      <c r="A19" s="4" t="s">
        <v>738</v>
      </c>
      <c r="B19" s="5" t="n">
        <v>406384</v>
      </c>
      <c r="C19" s="5" t="n">
        <v>203790</v>
      </c>
    </row>
    <row r="20" spans="1:3">
      <c r="A20" s="3" t="s">
        <v>739</v>
      </c>
    </row>
    <row r="21" spans="1:3">
      <c r="A21" s="4" t="s">
        <v>740</v>
      </c>
      <c r="B21" s="5" t="n">
        <v>0</v>
      </c>
      <c r="C21" s="5" t="n">
        <v>0</v>
      </c>
    </row>
    <row r="22" spans="1:3">
      <c r="A22" s="4" t="s">
        <v>741</v>
      </c>
      <c r="B22" s="5" t="n">
        <v>0</v>
      </c>
      <c r="C22" s="5" t="n">
        <v>0</v>
      </c>
    </row>
    <row r="23" spans="1:3">
      <c r="A23" s="4" t="s">
        <v>742</v>
      </c>
      <c r="B23" s="5" t="n">
        <v>0</v>
      </c>
      <c r="C23" s="5" t="n">
        <v>0</v>
      </c>
    </row>
    <row r="24" spans="1:3">
      <c r="A24" s="4" t="s">
        <v>85</v>
      </c>
      <c r="B24" s="5" t="n">
        <v>0</v>
      </c>
      <c r="C24" s="5" t="n">
        <v>0</v>
      </c>
    </row>
    <row r="25" spans="1:3">
      <c r="A25" s="4" t="s">
        <v>743</v>
      </c>
      <c r="B25" s="5" t="n">
        <v>0</v>
      </c>
      <c r="C25" s="5" t="n">
        <v>0</v>
      </c>
    </row>
    <row r="26" spans="1:3">
      <c r="A26" s="4" t="s">
        <v>745</v>
      </c>
    </row>
    <row r="27" spans="1:3">
      <c r="A27" s="3" t="s">
        <v>736</v>
      </c>
    </row>
    <row r="28" spans="1:3">
      <c r="A28" s="4" t="s">
        <v>61</v>
      </c>
      <c r="B28" s="5" t="n">
        <v>0</v>
      </c>
      <c r="C28" s="5" t="n">
        <v>0</v>
      </c>
    </row>
    <row r="29" spans="1:3">
      <c r="A29" s="4" t="s">
        <v>63</v>
      </c>
      <c r="B29" s="5" t="n">
        <v>245559</v>
      </c>
      <c r="C29" s="5" t="n">
        <v>288256</v>
      </c>
    </row>
    <row r="30" spans="1:3">
      <c r="A30" s="4" t="s">
        <v>737</v>
      </c>
      <c r="B30" s="5" t="n">
        <v>0</v>
      </c>
      <c r="C30" s="5" t="n">
        <v>0</v>
      </c>
    </row>
    <row r="31" spans="1:3">
      <c r="A31" s="4" t="s">
        <v>738</v>
      </c>
      <c r="B31" s="5" t="n">
        <v>245559</v>
      </c>
      <c r="C31" s="5" t="n">
        <v>288256</v>
      </c>
    </row>
    <row r="32" spans="1:3">
      <c r="A32" s="3" t="s">
        <v>739</v>
      </c>
    </row>
    <row r="33" spans="1:3">
      <c r="A33" s="4" t="s">
        <v>740</v>
      </c>
      <c r="B33" s="5" t="n">
        <v>1095288</v>
      </c>
      <c r="C33" s="5" t="n">
        <v>1069777</v>
      </c>
    </row>
    <row r="34" spans="1:3">
      <c r="A34" s="4" t="s">
        <v>741</v>
      </c>
      <c r="B34" s="5" t="n">
        <v>8901</v>
      </c>
      <c r="C34" s="5" t="n">
        <v>439615</v>
      </c>
    </row>
    <row r="35" spans="1:3">
      <c r="A35" s="4" t="s">
        <v>742</v>
      </c>
      <c r="B35" s="5" t="n">
        <v>573560</v>
      </c>
      <c r="C35" s="5" t="n">
        <v>410859</v>
      </c>
    </row>
    <row r="36" spans="1:3">
      <c r="A36" s="4" t="s">
        <v>85</v>
      </c>
      <c r="B36" s="5" t="n">
        <v>122420</v>
      </c>
      <c r="C36" s="5" t="n">
        <v>120302</v>
      </c>
    </row>
    <row r="37" spans="1:3">
      <c r="A37" s="4" t="s">
        <v>743</v>
      </c>
      <c r="B37" s="5" t="n">
        <v>1800169</v>
      </c>
      <c r="C37" s="5" t="n">
        <v>2040553</v>
      </c>
    </row>
    <row r="38" spans="1:3">
      <c r="A38" s="4" t="s">
        <v>746</v>
      </c>
    </row>
    <row r="39" spans="1:3">
      <c r="A39" s="3" t="s">
        <v>736</v>
      </c>
    </row>
    <row r="40" spans="1:3">
      <c r="A40" s="4" t="s">
        <v>61</v>
      </c>
      <c r="B40" s="5" t="n">
        <v>0</v>
      </c>
      <c r="C40" s="5" t="n">
        <v>0</v>
      </c>
    </row>
    <row r="41" spans="1:3">
      <c r="A41" s="4" t="s">
        <v>63</v>
      </c>
      <c r="B41" s="5" t="n">
        <v>0</v>
      </c>
      <c r="C41" s="5" t="n">
        <v>0</v>
      </c>
    </row>
    <row r="42" spans="1:3">
      <c r="A42" s="4" t="s">
        <v>737</v>
      </c>
      <c r="B42" s="5" t="n">
        <v>9400131</v>
      </c>
      <c r="C42" s="5" t="n">
        <v>8079112</v>
      </c>
    </row>
    <row r="43" spans="1:3">
      <c r="A43" s="4" t="s">
        <v>738</v>
      </c>
      <c r="B43" s="5" t="n">
        <v>9400131</v>
      </c>
      <c r="C43" s="5" t="n">
        <v>8079112</v>
      </c>
    </row>
    <row r="44" spans="1:3">
      <c r="A44" s="3" t="s">
        <v>739</v>
      </c>
    </row>
    <row r="45" spans="1:3">
      <c r="A45" s="4" t="s">
        <v>740</v>
      </c>
      <c r="B45" s="5" t="n">
        <v>0</v>
      </c>
      <c r="C45" s="5" t="n">
        <v>0</v>
      </c>
    </row>
    <row r="46" spans="1:3">
      <c r="A46" s="4" t="s">
        <v>741</v>
      </c>
      <c r="B46" s="5" t="n">
        <v>0</v>
      </c>
      <c r="C46" s="5" t="n">
        <v>0</v>
      </c>
    </row>
    <row r="47" spans="1:3">
      <c r="A47" s="4" t="s">
        <v>742</v>
      </c>
      <c r="B47" s="5" t="n">
        <v>0</v>
      </c>
      <c r="C47" s="5" t="n">
        <v>0</v>
      </c>
    </row>
    <row r="48" spans="1:3">
      <c r="A48" s="4" t="s">
        <v>85</v>
      </c>
      <c r="B48" s="5" t="n">
        <v>0</v>
      </c>
      <c r="C48" s="5" t="n">
        <v>0</v>
      </c>
    </row>
    <row r="49" spans="1:3">
      <c r="A49" s="4" t="s">
        <v>743</v>
      </c>
      <c r="B49" s="6" t="n">
        <v>0</v>
      </c>
      <c r="C4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747</v>
      </c>
      <c r="B1" s="2" t="s">
        <v>1</v>
      </c>
    </row>
    <row r="2" spans="1:3">
      <c r="B2" s="2" t="s">
        <v>2</v>
      </c>
      <c r="C2" s="2" t="s">
        <v>108</v>
      </c>
    </row>
    <row r="3" spans="1:3">
      <c r="A3" s="3" t="s">
        <v>282</v>
      </c>
    </row>
    <row r="4" spans="1:3">
      <c r="A4" s="4" t="s">
        <v>748</v>
      </c>
      <c r="B4" s="6" t="n">
        <v>0</v>
      </c>
      <c r="C4" s="6" t="n">
        <v>0</v>
      </c>
    </row>
    <row r="5" spans="1:3">
      <c r="A5" s="4" t="s">
        <v>749</v>
      </c>
    </row>
    <row r="6" spans="1:3">
      <c r="A6" s="3" t="s">
        <v>750</v>
      </c>
    </row>
    <row r="7" spans="1:3">
      <c r="A7" s="4" t="s">
        <v>751</v>
      </c>
      <c r="B7" s="6" t="n">
        <v>993000</v>
      </c>
      <c r="C7" s="6" t="n">
        <v>-239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752</v>
      </c>
      <c r="C1" s="2" t="s">
        <v>753</v>
      </c>
      <c r="D1" s="2" t="s">
        <v>754</v>
      </c>
      <c r="E1" s="2" t="s">
        <v>2</v>
      </c>
      <c r="F1" s="2" t="s">
        <v>108</v>
      </c>
      <c r="G1" s="2" t="s">
        <v>2</v>
      </c>
      <c r="H1" s="2" t="s">
        <v>108</v>
      </c>
    </row>
    <row r="2" spans="1:8">
      <c r="A2" s="3" t="s">
        <v>755</v>
      </c>
    </row>
    <row r="3" spans="1:8">
      <c r="A3" s="4" t="s">
        <v>756</v>
      </c>
      <c r="E3" s="6" t="n">
        <v>125535000</v>
      </c>
      <c r="F3" s="6" t="n">
        <v>0</v>
      </c>
      <c r="G3" s="6" t="n">
        <v>166836000</v>
      </c>
      <c r="H3" s="6" t="n">
        <v>111724000</v>
      </c>
    </row>
    <row r="4" spans="1:8">
      <c r="A4" s="4" t="s">
        <v>757</v>
      </c>
    </row>
    <row r="5" spans="1:8">
      <c r="A5" s="3" t="s">
        <v>758</v>
      </c>
    </row>
    <row r="6" spans="1:8">
      <c r="A6" s="4" t="s">
        <v>759</v>
      </c>
      <c r="C6" s="6" t="n">
        <v>229385000</v>
      </c>
    </row>
    <row r="7" spans="1:8">
      <c r="A7" s="4" t="s">
        <v>244</v>
      </c>
      <c r="C7" s="5" t="n">
        <v>16420000</v>
      </c>
    </row>
    <row r="8" spans="1:8">
      <c r="A8" s="4" t="s">
        <v>760</v>
      </c>
      <c r="C8" s="5" t="n">
        <v>245805000</v>
      </c>
    </row>
    <row r="9" spans="1:8">
      <c r="A9" s="3" t="s">
        <v>761</v>
      </c>
    </row>
    <row r="10" spans="1:8">
      <c r="A10" s="4" t="s">
        <v>61</v>
      </c>
      <c r="C10" s="5" t="n">
        <v>84446000</v>
      </c>
    </row>
    <row r="11" spans="1:8">
      <c r="A11" s="4" t="s">
        <v>762</v>
      </c>
      <c r="C11" s="5" t="n">
        <v>103231000</v>
      </c>
    </row>
    <row r="12" spans="1:8">
      <c r="A12" s="4" t="s">
        <v>66</v>
      </c>
      <c r="C12" s="5" t="n">
        <v>615279000</v>
      </c>
    </row>
    <row r="13" spans="1:8">
      <c r="A13" s="4" t="s">
        <v>763</v>
      </c>
      <c r="C13" s="5" t="n">
        <v>13566000</v>
      </c>
    </row>
    <row r="14" spans="1:8">
      <c r="A14" s="4" t="s">
        <v>764</v>
      </c>
      <c r="C14" s="5" t="n">
        <v>35891000</v>
      </c>
    </row>
    <row r="15" spans="1:8">
      <c r="A15" s="4" t="s">
        <v>765</v>
      </c>
      <c r="C15" s="5" t="n">
        <v>852413000</v>
      </c>
    </row>
    <row r="16" spans="1:8">
      <c r="A16" s="3" t="s">
        <v>755</v>
      </c>
    </row>
    <row r="17" spans="1:8">
      <c r="A17" s="4" t="s">
        <v>116</v>
      </c>
      <c r="C17" s="5" t="n">
        <v>722220000</v>
      </c>
    </row>
    <row r="18" spans="1:8">
      <c r="A18" s="4" t="s">
        <v>766</v>
      </c>
      <c r="C18" s="5" t="n">
        <v>0</v>
      </c>
    </row>
    <row r="19" spans="1:8">
      <c r="A19" s="4" t="s">
        <v>767</v>
      </c>
      <c r="C19" s="5" t="n">
        <v>9923000</v>
      </c>
    </row>
    <row r="20" spans="1:8">
      <c r="A20" s="4" t="s">
        <v>768</v>
      </c>
      <c r="C20" s="5" t="n">
        <v>732143000</v>
      </c>
    </row>
    <row r="21" spans="1:8">
      <c r="A21" s="4" t="s">
        <v>769</v>
      </c>
      <c r="C21" s="5" t="n">
        <v>120270000</v>
      </c>
    </row>
    <row r="22" spans="1:8">
      <c r="A22" s="4" t="s">
        <v>756</v>
      </c>
      <c r="C22" s="6" t="n">
        <v>125535000</v>
      </c>
    </row>
    <row r="23" spans="1:8">
      <c r="A23" s="4" t="s">
        <v>770</v>
      </c>
      <c r="C23" s="4" t="s">
        <v>406</v>
      </c>
    </row>
    <row r="24" spans="1:8">
      <c r="A24" s="4" t="s">
        <v>771</v>
      </c>
    </row>
    <row r="25" spans="1:8">
      <c r="A25" s="3" t="s">
        <v>758</v>
      </c>
    </row>
    <row r="26" spans="1:8">
      <c r="A26" s="4" t="s">
        <v>759</v>
      </c>
      <c r="D26" s="6" t="n">
        <v>87153000</v>
      </c>
    </row>
    <row r="27" spans="1:8">
      <c r="A27" s="4" t="s">
        <v>244</v>
      </c>
      <c r="D27" s="5" t="n">
        <v>4000</v>
      </c>
    </row>
    <row r="28" spans="1:8">
      <c r="A28" s="4" t="s">
        <v>760</v>
      </c>
      <c r="D28" s="5" t="n">
        <v>87157000</v>
      </c>
    </row>
    <row r="29" spans="1:8">
      <c r="A29" s="3" t="s">
        <v>761</v>
      </c>
    </row>
    <row r="30" spans="1:8">
      <c r="A30" s="4" t="s">
        <v>61</v>
      </c>
      <c r="D30" s="5" t="n">
        <v>11311000</v>
      </c>
    </row>
    <row r="31" spans="1:8">
      <c r="A31" s="4" t="s">
        <v>762</v>
      </c>
      <c r="D31" s="5" t="n">
        <v>47247000</v>
      </c>
    </row>
    <row r="32" spans="1:8">
      <c r="A32" s="4" t="s">
        <v>66</v>
      </c>
      <c r="D32" s="5" t="n">
        <v>245485000</v>
      </c>
    </row>
    <row r="33" spans="1:8">
      <c r="A33" s="4" t="s">
        <v>763</v>
      </c>
      <c r="B33" s="4" t="s">
        <v>433</v>
      </c>
      <c r="D33" s="5" t="n">
        <v>8963000</v>
      </c>
    </row>
    <row r="34" spans="1:8">
      <c r="A34" s="4" t="s">
        <v>764</v>
      </c>
      <c r="D34" s="5" t="n">
        <v>24848000</v>
      </c>
    </row>
    <row r="35" spans="1:8">
      <c r="A35" s="4" t="s">
        <v>765</v>
      </c>
      <c r="D35" s="5" t="n">
        <v>337854000</v>
      </c>
    </row>
    <row r="36" spans="1:8">
      <c r="A36" s="3" t="s">
        <v>755</v>
      </c>
    </row>
    <row r="37" spans="1:8">
      <c r="A37" s="4" t="s">
        <v>116</v>
      </c>
      <c r="D37" s="5" t="n">
        <v>274646000</v>
      </c>
    </row>
    <row r="38" spans="1:8">
      <c r="A38" s="4" t="s">
        <v>766</v>
      </c>
      <c r="B38" s="4" t="s">
        <v>772</v>
      </c>
      <c r="D38" s="5" t="n">
        <v>7273000</v>
      </c>
    </row>
    <row r="39" spans="1:8">
      <c r="A39" s="4" t="s">
        <v>767</v>
      </c>
      <c r="D39" s="5" t="n">
        <v>10079000</v>
      </c>
    </row>
    <row r="40" spans="1:8">
      <c r="A40" s="4" t="s">
        <v>768</v>
      </c>
      <c r="D40" s="5" t="n">
        <v>291998000</v>
      </c>
    </row>
    <row r="41" spans="1:8">
      <c r="A41" s="4" t="s">
        <v>769</v>
      </c>
      <c r="D41" s="5" t="n">
        <v>45856000</v>
      </c>
    </row>
    <row r="42" spans="1:8">
      <c r="A42" s="4" t="s">
        <v>756</v>
      </c>
      <c r="D42" s="6" t="n">
        <v>41301000</v>
      </c>
    </row>
    <row r="43" spans="1:8">
      <c r="A43" s="4" t="s">
        <v>770</v>
      </c>
      <c r="D43" s="4" t="s">
        <v>406</v>
      </c>
    </row>
    <row r="44" spans="1:8">
      <c r="A44" s="4" t="s">
        <v>773</v>
      </c>
      <c r="D44" s="6" t="n">
        <v>5864000</v>
      </c>
    </row>
    <row r="45" spans="1:8"/>
    <row r="46" spans="1:8">
      <c r="A46" s="4" t="s">
        <v>433</v>
      </c>
      <c r="B46" s="4" t="s">
        <v>774</v>
      </c>
    </row>
    <row r="47" spans="1:8">
      <c r="A47" s="4" t="s">
        <v>772</v>
      </c>
      <c r="B47" s="4" t="s">
        <v>775</v>
      </c>
    </row>
  </sheetData>
  <mergeCells count="4">
    <mergeCell ref="A1:B1"/>
    <mergeCell ref="A45:G45"/>
    <mergeCell ref="B46:G46"/>
    <mergeCell ref="B47:G4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107</v>
      </c>
      <c r="D1" s="2" t="s">
        <v>1</v>
      </c>
    </row>
    <row r="2" spans="1:5">
      <c r="B2" s="2" t="s">
        <v>2</v>
      </c>
      <c r="C2" s="2" t="s">
        <v>108</v>
      </c>
      <c r="D2" s="2" t="s">
        <v>2</v>
      </c>
      <c r="E2" s="2" t="s">
        <v>108</v>
      </c>
    </row>
    <row r="3" spans="1:5">
      <c r="A3" s="3" t="s">
        <v>777</v>
      </c>
    </row>
    <row r="4" spans="1:5">
      <c r="A4" s="4" t="s">
        <v>778</v>
      </c>
      <c r="B4" s="6" t="n">
        <v>177932</v>
      </c>
      <c r="C4" s="6" t="n">
        <v>161836</v>
      </c>
      <c r="D4" s="6" t="n">
        <v>498073</v>
      </c>
      <c r="E4" s="6" t="n">
        <v>449582</v>
      </c>
    </row>
    <row r="5" spans="1:5">
      <c r="A5" s="4" t="s">
        <v>148</v>
      </c>
      <c r="B5" s="6" t="n">
        <v>47424</v>
      </c>
      <c r="C5" s="6" t="n">
        <v>57877</v>
      </c>
      <c r="D5" s="6" t="n">
        <v>158635</v>
      </c>
      <c r="E5" s="6" t="n">
        <v>15248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79</v>
      </c>
      <c r="B1" s="2" t="s">
        <v>753</v>
      </c>
      <c r="C1" s="2" t="s">
        <v>754</v>
      </c>
    </row>
    <row r="2" spans="1:3">
      <c r="A2" s="4" t="s">
        <v>757</v>
      </c>
    </row>
    <row r="3" spans="1:3">
      <c r="A3" s="3" t="s">
        <v>780</v>
      </c>
    </row>
    <row r="4" spans="1:3">
      <c r="A4" s="4" t="s">
        <v>781</v>
      </c>
      <c r="B4" s="4" t="s">
        <v>782</v>
      </c>
    </row>
    <row r="5" spans="1:3">
      <c r="A5" s="4" t="s">
        <v>758</v>
      </c>
      <c r="B5" s="6" t="n">
        <v>245805000</v>
      </c>
    </row>
    <row r="6" spans="1:3">
      <c r="A6" s="4" t="s">
        <v>783</v>
      </c>
      <c r="B6" s="5" t="n">
        <v>5473276</v>
      </c>
    </row>
    <row r="7" spans="1:3">
      <c r="A7" s="4" t="s">
        <v>66</v>
      </c>
      <c r="B7" s="6" t="n">
        <v>615279000</v>
      </c>
    </row>
    <row r="8" spans="1:3">
      <c r="A8" s="4" t="s">
        <v>784</v>
      </c>
      <c r="B8" s="5" t="n">
        <v>617214000</v>
      </c>
    </row>
    <row r="9" spans="1:3">
      <c r="A9" s="4" t="s">
        <v>785</v>
      </c>
      <c r="B9" s="5" t="n">
        <v>2635000</v>
      </c>
    </row>
    <row r="10" spans="1:3">
      <c r="A10" s="4" t="s">
        <v>778</v>
      </c>
      <c r="B10" s="5" t="n">
        <v>6346000</v>
      </c>
    </row>
    <row r="11" spans="1:3">
      <c r="A11" s="4" t="s">
        <v>148</v>
      </c>
      <c r="B11" s="6" t="n">
        <v>-1737000</v>
      </c>
    </row>
    <row r="12" spans="1:3">
      <c r="A12" s="4" t="s">
        <v>771</v>
      </c>
    </row>
    <row r="13" spans="1:3">
      <c r="A13" s="3" t="s">
        <v>780</v>
      </c>
    </row>
    <row r="14" spans="1:3">
      <c r="A14" s="4" t="s">
        <v>781</v>
      </c>
      <c r="C14" s="4" t="s">
        <v>782</v>
      </c>
    </row>
    <row r="15" spans="1:3">
      <c r="A15" s="4" t="s">
        <v>758</v>
      </c>
      <c r="C15" s="6" t="n">
        <v>87157000</v>
      </c>
    </row>
    <row r="16" spans="1:3">
      <c r="A16" s="4" t="s">
        <v>783</v>
      </c>
      <c r="C16" s="5" t="n">
        <v>2046341</v>
      </c>
    </row>
    <row r="17" spans="1:3">
      <c r="A17" s="4" t="s">
        <v>66</v>
      </c>
      <c r="C17" s="6" t="n">
        <v>245485000</v>
      </c>
    </row>
    <row r="18" spans="1:3">
      <c r="A18" s="4" t="s">
        <v>784</v>
      </c>
      <c r="C18" s="5" t="n">
        <v>248226000</v>
      </c>
    </row>
    <row r="19" spans="1:3">
      <c r="A19" s="4" t="s">
        <v>785</v>
      </c>
      <c r="C19" s="5" t="n">
        <v>1428000</v>
      </c>
    </row>
    <row r="20" spans="1:3">
      <c r="A20" s="4" t="s">
        <v>778</v>
      </c>
      <c r="C20" s="5" t="n">
        <v>7834000</v>
      </c>
    </row>
    <row r="21" spans="1:3">
      <c r="A21" s="4" t="s">
        <v>148</v>
      </c>
      <c r="C21" s="6" t="n">
        <v>179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8</v>
      </c>
      <c r="B1" s="2" t="s">
        <v>1</v>
      </c>
    </row>
    <row r="2" spans="1:3">
      <c r="B2" s="2" t="s">
        <v>2</v>
      </c>
      <c r="C2" s="2" t="s">
        <v>108</v>
      </c>
    </row>
    <row r="3" spans="1:3">
      <c r="A3" s="3" t="s">
        <v>189</v>
      </c>
    </row>
    <row r="4" spans="1:3">
      <c r="A4" s="4" t="s">
        <v>148</v>
      </c>
      <c r="B4" s="6" t="n">
        <v>153134</v>
      </c>
      <c r="C4" s="6" t="n">
        <v>132279</v>
      </c>
    </row>
    <row r="5" spans="1:3">
      <c r="A5" s="3" t="s">
        <v>190</v>
      </c>
    </row>
    <row r="6" spans="1:3">
      <c r="A6" s="4" t="s">
        <v>119</v>
      </c>
      <c r="B6" s="5" t="n">
        <v>57</v>
      </c>
      <c r="C6" s="5" t="n">
        <v>8707</v>
      </c>
    </row>
    <row r="7" spans="1:3">
      <c r="A7" s="4" t="s">
        <v>191</v>
      </c>
      <c r="B7" s="5" t="n">
        <v>11687</v>
      </c>
      <c r="C7" s="5" t="n">
        <v>10088</v>
      </c>
    </row>
    <row r="8" spans="1:3">
      <c r="A8" s="4" t="s">
        <v>192</v>
      </c>
      <c r="B8" s="5" t="n">
        <v>-2680</v>
      </c>
      <c r="C8" s="5" t="n">
        <v>-2962</v>
      </c>
    </row>
    <row r="9" spans="1:3">
      <c r="A9" s="4" t="s">
        <v>193</v>
      </c>
      <c r="B9" s="5" t="n">
        <v>4630</v>
      </c>
      <c r="C9" s="5" t="n">
        <v>1237</v>
      </c>
    </row>
    <row r="10" spans="1:3">
      <c r="A10" s="4" t="s">
        <v>194</v>
      </c>
      <c r="B10" s="5" t="n">
        <v>-671038</v>
      </c>
      <c r="C10" s="5" t="n">
        <v>-647932</v>
      </c>
    </row>
    <row r="11" spans="1:3">
      <c r="A11" s="4" t="s">
        <v>195</v>
      </c>
      <c r="B11" s="5" t="n">
        <v>633085</v>
      </c>
      <c r="C11" s="5" t="n">
        <v>669344</v>
      </c>
    </row>
    <row r="12" spans="1:3">
      <c r="A12" s="4" t="s">
        <v>124</v>
      </c>
      <c r="B12" s="5" t="n">
        <v>-23929</v>
      </c>
      <c r="C12" s="5" t="n">
        <v>-21495</v>
      </c>
    </row>
    <row r="13" spans="1:3">
      <c r="A13" s="4" t="s">
        <v>196</v>
      </c>
      <c r="B13" s="5" t="n">
        <v>-14158</v>
      </c>
      <c r="C13" s="5" t="n">
        <v>756</v>
      </c>
    </row>
    <row r="14" spans="1:3">
      <c r="A14" s="4" t="s">
        <v>197</v>
      </c>
      <c r="B14" s="5" t="n">
        <v>-1629</v>
      </c>
      <c r="C14" s="5" t="n">
        <v>-1782</v>
      </c>
    </row>
    <row r="15" spans="1:3">
      <c r="A15" s="4" t="s">
        <v>198</v>
      </c>
      <c r="B15" s="5" t="n">
        <v>6554</v>
      </c>
      <c r="C15" s="5" t="n">
        <v>2523</v>
      </c>
    </row>
    <row r="16" spans="1:3">
      <c r="A16" s="4" t="s">
        <v>199</v>
      </c>
      <c r="B16" s="5" t="n">
        <v>13713</v>
      </c>
      <c r="C16" s="5" t="n">
        <v>11543</v>
      </c>
    </row>
    <row r="17" spans="1:3">
      <c r="A17" s="4" t="s">
        <v>200</v>
      </c>
      <c r="B17" s="5" t="n">
        <v>-288</v>
      </c>
      <c r="C17" s="5" t="n">
        <v>2347</v>
      </c>
    </row>
    <row r="18" spans="1:3">
      <c r="A18" s="4" t="s">
        <v>201</v>
      </c>
      <c r="B18" s="5" t="n">
        <v>5919</v>
      </c>
      <c r="C18" s="5" t="n">
        <v>4539</v>
      </c>
    </row>
    <row r="19" spans="1:3">
      <c r="A19" s="4" t="s">
        <v>202</v>
      </c>
      <c r="B19" s="5" t="n">
        <v>6767</v>
      </c>
      <c r="C19" s="5" t="n">
        <v>5070</v>
      </c>
    </row>
    <row r="20" spans="1:3">
      <c r="A20" s="4" t="s">
        <v>203</v>
      </c>
      <c r="B20" s="5" t="n">
        <v>-5348</v>
      </c>
      <c r="C20" s="5" t="n">
        <v>-10581</v>
      </c>
    </row>
    <row r="21" spans="1:3">
      <c r="A21" s="4" t="s">
        <v>204</v>
      </c>
      <c r="B21" s="5" t="n">
        <v>-367</v>
      </c>
      <c r="C21" s="5" t="n">
        <v>-6820</v>
      </c>
    </row>
    <row r="22" spans="1:3">
      <c r="A22" s="4" t="s">
        <v>205</v>
      </c>
      <c r="B22" s="5" t="n">
        <v>61</v>
      </c>
      <c r="C22" s="5" t="n">
        <v>170</v>
      </c>
    </row>
    <row r="23" spans="1:3">
      <c r="A23" s="4" t="s">
        <v>206</v>
      </c>
      <c r="B23" s="5" t="n">
        <v>-1730</v>
      </c>
      <c r="C23" s="5" t="n">
        <v>10481</v>
      </c>
    </row>
    <row r="24" spans="1:3">
      <c r="A24" s="4" t="s">
        <v>207</v>
      </c>
      <c r="B24" s="5" t="n">
        <v>114440</v>
      </c>
      <c r="C24" s="5" t="n">
        <v>167512</v>
      </c>
    </row>
    <row r="25" spans="1:3">
      <c r="A25" s="3" t="s">
        <v>208</v>
      </c>
    </row>
    <row r="26" spans="1:3">
      <c r="A26" s="4" t="s">
        <v>209</v>
      </c>
      <c r="B26" s="5" t="n">
        <v>711268</v>
      </c>
      <c r="C26" s="5" t="n">
        <v>224612</v>
      </c>
    </row>
    <row r="27" spans="1:3">
      <c r="A27" s="4" t="s">
        <v>210</v>
      </c>
      <c r="B27" s="5" t="n">
        <v>457299</v>
      </c>
      <c r="C27" s="5" t="n">
        <v>259102</v>
      </c>
    </row>
    <row r="28" spans="1:3">
      <c r="A28" s="4" t="s">
        <v>211</v>
      </c>
      <c r="B28" s="5" t="n">
        <v>-839835</v>
      </c>
      <c r="C28" s="5" t="n">
        <v>-550096</v>
      </c>
    </row>
    <row r="29" spans="1:3">
      <c r="A29" s="4" t="s">
        <v>212</v>
      </c>
      <c r="B29" s="5" t="n">
        <v>48940</v>
      </c>
      <c r="C29" s="5" t="n">
        <v>55202</v>
      </c>
    </row>
    <row r="30" spans="1:3">
      <c r="A30" s="4" t="s">
        <v>213</v>
      </c>
      <c r="B30" s="5" t="n">
        <v>2497073</v>
      </c>
      <c r="C30" s="5" t="n">
        <v>1908670</v>
      </c>
    </row>
    <row r="31" spans="1:3">
      <c r="A31" s="4" t="s">
        <v>214</v>
      </c>
      <c r="B31" s="5" t="n">
        <v>-2900692</v>
      </c>
      <c r="C31" s="5" t="n">
        <v>-2500098</v>
      </c>
    </row>
    <row r="32" spans="1:3">
      <c r="A32" s="4" t="s">
        <v>215</v>
      </c>
      <c r="B32" s="5" t="n">
        <v>-14230</v>
      </c>
      <c r="C32" s="5" t="n">
        <v>-13984</v>
      </c>
    </row>
    <row r="33" spans="1:3">
      <c r="A33" s="4" t="s">
        <v>216</v>
      </c>
      <c r="B33" s="5" t="n">
        <v>2960</v>
      </c>
      <c r="C33" s="5" t="n">
        <v>3370</v>
      </c>
    </row>
    <row r="34" spans="1:3">
      <c r="A34" s="4" t="s">
        <v>217</v>
      </c>
      <c r="B34" s="5" t="n">
        <v>115436</v>
      </c>
      <c r="C34" s="5" t="n">
        <v>73199</v>
      </c>
    </row>
    <row r="35" spans="1:3">
      <c r="A35" s="4" t="s">
        <v>218</v>
      </c>
      <c r="B35" s="5" t="n">
        <v>-93397</v>
      </c>
      <c r="C35" s="5" t="n">
        <v>-62585</v>
      </c>
    </row>
    <row r="36" spans="1:3">
      <c r="A36" s="4" t="s">
        <v>219</v>
      </c>
      <c r="B36" s="5" t="n">
        <v>0</v>
      </c>
      <c r="C36" s="5" t="n">
        <v>1331</v>
      </c>
    </row>
    <row r="37" spans="1:3">
      <c r="A37" s="4" t="s">
        <v>220</v>
      </c>
      <c r="B37" s="5" t="n">
        <v>-7956</v>
      </c>
      <c r="C37" s="5" t="n">
        <v>-30685</v>
      </c>
    </row>
    <row r="38" spans="1:3">
      <c r="A38" s="4" t="s">
        <v>221</v>
      </c>
      <c r="B38" s="5" t="n">
        <v>79334</v>
      </c>
      <c r="C38" s="5" t="n">
        <v>101268</v>
      </c>
    </row>
    <row r="39" spans="1:3">
      <c r="A39" s="4" t="s">
        <v>222</v>
      </c>
      <c r="B39" s="5" t="n">
        <v>56200</v>
      </c>
      <c r="C39" s="5" t="n">
        <v>-530694</v>
      </c>
    </row>
    <row r="40" spans="1:3">
      <c r="A40" s="3" t="s">
        <v>223</v>
      </c>
    </row>
    <row r="41" spans="1:3">
      <c r="A41" s="4" t="s">
        <v>224</v>
      </c>
      <c r="B41" s="5" t="n">
        <v>377986</v>
      </c>
      <c r="C41" s="5" t="n">
        <v>706469</v>
      </c>
    </row>
    <row r="42" spans="1:3">
      <c r="A42" s="4" t="s">
        <v>225</v>
      </c>
      <c r="B42" s="5" t="n">
        <v>161191</v>
      </c>
      <c r="C42" s="5" t="n">
        <v>17001</v>
      </c>
    </row>
    <row r="43" spans="1:3">
      <c r="A43" s="4" t="s">
        <v>226</v>
      </c>
      <c r="B43" s="5" t="n">
        <v>-285000</v>
      </c>
      <c r="C43" s="5" t="n">
        <v>-200000</v>
      </c>
    </row>
    <row r="44" spans="1:3">
      <c r="A44" s="4" t="s">
        <v>227</v>
      </c>
      <c r="B44" s="5" t="n">
        <v>-151073</v>
      </c>
      <c r="C44" s="5" t="n">
        <v>-641</v>
      </c>
    </row>
    <row r="45" spans="1:3">
      <c r="A45" s="4" t="s">
        <v>228</v>
      </c>
      <c r="B45" s="5" t="n">
        <v>97</v>
      </c>
      <c r="C45" s="5" t="n">
        <v>-9823</v>
      </c>
    </row>
    <row r="46" spans="1:3">
      <c r="A46" s="4" t="s">
        <v>229</v>
      </c>
      <c r="B46" s="5" t="n">
        <v>-70970</v>
      </c>
      <c r="C46" s="5" t="n">
        <v>-41542</v>
      </c>
    </row>
    <row r="47" spans="1:3">
      <c r="A47" s="4" t="s">
        <v>230</v>
      </c>
      <c r="B47" s="5" t="n">
        <v>-277</v>
      </c>
      <c r="C47" s="5" t="n">
        <v>-1182</v>
      </c>
    </row>
    <row r="48" spans="1:3">
      <c r="A48" s="4" t="s">
        <v>231</v>
      </c>
      <c r="B48" s="5" t="n">
        <v>31954</v>
      </c>
      <c r="C48" s="5" t="n">
        <v>470282</v>
      </c>
    </row>
    <row r="49" spans="1:3">
      <c r="A49" s="4" t="s">
        <v>232</v>
      </c>
      <c r="B49" s="5" t="n">
        <v>202594</v>
      </c>
      <c r="C49" s="5" t="n">
        <v>107100</v>
      </c>
    </row>
    <row r="50" spans="1:3">
      <c r="A50" s="4" t="s">
        <v>233</v>
      </c>
      <c r="B50" s="5" t="n">
        <v>203790</v>
      </c>
      <c r="C50" s="5" t="n">
        <v>200004</v>
      </c>
    </row>
    <row r="51" spans="1:3">
      <c r="A51" s="4" t="s">
        <v>234</v>
      </c>
      <c r="B51" s="5" t="n">
        <v>406384</v>
      </c>
      <c r="C51" s="5" t="n">
        <v>307104</v>
      </c>
    </row>
    <row r="52" spans="1:3">
      <c r="A52" s="3" t="s">
        <v>235</v>
      </c>
    </row>
    <row r="53" spans="1:3">
      <c r="A53" s="4" t="s">
        <v>236</v>
      </c>
      <c r="B53" s="5" t="n">
        <v>33878</v>
      </c>
      <c r="C53" s="5" t="n">
        <v>25925</v>
      </c>
    </row>
    <row r="54" spans="1:3">
      <c r="A54" s="4" t="s">
        <v>237</v>
      </c>
      <c r="B54" s="5" t="n">
        <v>33032</v>
      </c>
      <c r="C54" s="5" t="n">
        <v>18440</v>
      </c>
    </row>
    <row r="55" spans="1:3">
      <c r="A55" s="3" t="s">
        <v>238</v>
      </c>
    </row>
    <row r="56" spans="1:3">
      <c r="A56" s="4" t="s">
        <v>239</v>
      </c>
      <c r="B56" s="5" t="n">
        <v>7</v>
      </c>
      <c r="C56" s="5" t="n">
        <v>406</v>
      </c>
    </row>
    <row r="57" spans="1:3">
      <c r="A57" s="4" t="s">
        <v>240</v>
      </c>
      <c r="B57" s="5" t="n">
        <v>2347</v>
      </c>
      <c r="C57" s="5" t="n">
        <v>4066</v>
      </c>
    </row>
    <row r="58" spans="1:3">
      <c r="A58" s="4" t="s">
        <v>241</v>
      </c>
      <c r="B58" s="5" t="n">
        <v>3910</v>
      </c>
      <c r="C58" s="5" t="n">
        <v>0</v>
      </c>
    </row>
    <row r="59" spans="1:3">
      <c r="A59" s="4" t="s">
        <v>242</v>
      </c>
      <c r="B59" s="5" t="n">
        <v>26874</v>
      </c>
      <c r="C59" s="5" t="n">
        <v>22240</v>
      </c>
    </row>
    <row r="60" spans="1:3">
      <c r="A60" s="4" t="s">
        <v>243</v>
      </c>
      <c r="B60" s="5" t="n">
        <v>316538</v>
      </c>
      <c r="C60" s="5" t="n">
        <v>250807</v>
      </c>
    </row>
    <row r="61" spans="1:3">
      <c r="A61" s="4" t="s">
        <v>244</v>
      </c>
      <c r="B61" s="5" t="n">
        <v>16424</v>
      </c>
      <c r="C61" s="5" t="n">
        <v>16265</v>
      </c>
    </row>
    <row r="62" spans="1:3">
      <c r="A62" s="4" t="s">
        <v>245</v>
      </c>
      <c r="B62" s="5" t="n">
        <v>0</v>
      </c>
      <c r="C62" s="5" t="n">
        <v>10054</v>
      </c>
    </row>
    <row r="63" spans="1:3">
      <c r="A63" s="4" t="s">
        <v>246</v>
      </c>
      <c r="B63" s="5" t="n">
        <v>1190267</v>
      </c>
      <c r="C63" s="5" t="n">
        <v>1549158</v>
      </c>
    </row>
    <row r="64" spans="1:3">
      <c r="A64" s="4" t="s">
        <v>247</v>
      </c>
      <c r="B64" s="6" t="n">
        <v>1024141</v>
      </c>
      <c r="C64" s="6" t="n">
        <v>138375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30:34Z</dcterms:created>
  <dcterms:modified xmlns:dcterms="http://purl.org/dc/terms/" xmlns:xsi="http://www.w3.org/2001/XMLSchema-instance" xsi:type="dcterms:W3CDTF">2019-11-04T16:30:34Z</dcterms:modified>
</cp:coreProperties>
</file>